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Dispositions and Held for Sale" sheetId="12" state="visible" r:id="rId12"/>
    <sheet xmlns:r="http://schemas.openxmlformats.org/officeDocument/2006/relationships" name="Unconsolidated Affiliates and N" sheetId="13" state="visible" r:id="rId13"/>
    <sheet xmlns:r="http://schemas.openxmlformats.org/officeDocument/2006/relationships" name="Mortgage and Other Indebtedness" sheetId="14" state="visible" r:id="rId14"/>
    <sheet xmlns:r="http://schemas.openxmlformats.org/officeDocument/2006/relationships" name="Mortgage and Other Notes Receiv" sheetId="15" state="visible" r:id="rId15"/>
    <sheet xmlns:r="http://schemas.openxmlformats.org/officeDocument/2006/relationships" name="Segment Information" sheetId="16" state="visible" r:id="rId16"/>
    <sheet xmlns:r="http://schemas.openxmlformats.org/officeDocument/2006/relationships" name="Earnings per Share and Earnings" sheetId="17" state="visible" r:id="rId17"/>
    <sheet xmlns:r="http://schemas.openxmlformats.org/officeDocument/2006/relationships" name="Contingencies" sheetId="18" state="visible" r:id="rId18"/>
    <sheet xmlns:r="http://schemas.openxmlformats.org/officeDocument/2006/relationships" name="Share-Based Compensation" sheetId="19" state="visible" r:id="rId19"/>
    <sheet xmlns:r="http://schemas.openxmlformats.org/officeDocument/2006/relationships" name="Noncash Investing and Financing" sheetId="20" state="visible" r:id="rId20"/>
    <sheet xmlns:r="http://schemas.openxmlformats.org/officeDocument/2006/relationships" name="Subsequent Events" sheetId="21" state="visible" r:id="rId21"/>
    <sheet xmlns:r="http://schemas.openxmlformats.org/officeDocument/2006/relationships" name="Recent Accounting Pronounceme22" sheetId="22" state="visible" r:id="rId22"/>
    <sheet xmlns:r="http://schemas.openxmlformats.org/officeDocument/2006/relationships" name="Organization and Basis of Pre23" sheetId="23" state="visible" r:id="rId23"/>
    <sheet xmlns:r="http://schemas.openxmlformats.org/officeDocument/2006/relationships" name="Recent Accounting Pronounceme24"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Dispositions and Held for Sale " sheetId="27" state="visible" r:id="rId27"/>
    <sheet xmlns:r="http://schemas.openxmlformats.org/officeDocument/2006/relationships" name="Unconsolidated Affiliates and28" sheetId="28" state="visible" r:id="rId28"/>
    <sheet xmlns:r="http://schemas.openxmlformats.org/officeDocument/2006/relationships" name="Mortgage and Other Indebtedne29" sheetId="29" state="visible" r:id="rId29"/>
    <sheet xmlns:r="http://schemas.openxmlformats.org/officeDocument/2006/relationships" name="Mortgage and Other Notes Rece30" sheetId="30" state="visible" r:id="rId30"/>
    <sheet xmlns:r="http://schemas.openxmlformats.org/officeDocument/2006/relationships" name="Segment Information (Tables)" sheetId="31" state="visible" r:id="rId31"/>
    <sheet xmlns:r="http://schemas.openxmlformats.org/officeDocument/2006/relationships" name="Contingencies (Tables)" sheetId="32" state="visible" r:id="rId32"/>
    <sheet xmlns:r="http://schemas.openxmlformats.org/officeDocument/2006/relationships" name="Share-Based Compensation (Table" sheetId="33" state="visible" r:id="rId33"/>
    <sheet xmlns:r="http://schemas.openxmlformats.org/officeDocument/2006/relationships" name="Noncash Investing and Financi34"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Recent Accounting Pronounceme38" sheetId="38" state="visible" r:id="rId38"/>
    <sheet xmlns:r="http://schemas.openxmlformats.org/officeDocument/2006/relationships" name="Revenues - Narrative (Details)" sheetId="39" state="visible" r:id="rId39"/>
    <sheet xmlns:r="http://schemas.openxmlformats.org/officeDocument/2006/relationships" name="Revenues - Contract Balances (D" sheetId="40" state="visible" r:id="rId40"/>
    <sheet xmlns:r="http://schemas.openxmlformats.org/officeDocument/2006/relationships" name="Revenues - Disaggregation of Re" sheetId="41" state="visible" r:id="rId41"/>
    <sheet xmlns:r="http://schemas.openxmlformats.org/officeDocument/2006/relationships" name="Fair Value Measurements - Narra" sheetId="42" state="visible" r:id="rId42"/>
    <sheet xmlns:r="http://schemas.openxmlformats.org/officeDocument/2006/relationships" name="Fair Value Measurements - Asset" sheetId="43" state="visible" r:id="rId43"/>
    <sheet xmlns:r="http://schemas.openxmlformats.org/officeDocument/2006/relationships" name="Fair Value Measurements - Impai" sheetId="44" state="visible" r:id="rId44"/>
    <sheet xmlns:r="http://schemas.openxmlformats.org/officeDocument/2006/relationships" name="Dispositions and Held for Sal45" sheetId="45" state="visible" r:id="rId45"/>
    <sheet xmlns:r="http://schemas.openxmlformats.org/officeDocument/2006/relationships" name="Unconsolidated Affiliates and46" sheetId="46" state="visible" r:id="rId46"/>
    <sheet xmlns:r="http://schemas.openxmlformats.org/officeDocument/2006/relationships" name="Unconsolidated Affiliates and47" sheetId="47" state="visible" r:id="rId47"/>
    <sheet xmlns:r="http://schemas.openxmlformats.org/officeDocument/2006/relationships" name="Unconsolidated Affiliates and48" sheetId="48" state="visible" r:id="rId48"/>
    <sheet xmlns:r="http://schemas.openxmlformats.org/officeDocument/2006/relationships" name="Unconsolidated Affiliates and49" sheetId="49" state="visible" r:id="rId49"/>
    <sheet xmlns:r="http://schemas.openxmlformats.org/officeDocument/2006/relationships" name="Unconsolidated Affiliates and50" sheetId="50" state="visible" r:id="rId50"/>
    <sheet xmlns:r="http://schemas.openxmlformats.org/officeDocument/2006/relationships" name="Unconsolidated Affiliates and51" sheetId="51" state="visible" r:id="rId51"/>
    <sheet xmlns:r="http://schemas.openxmlformats.org/officeDocument/2006/relationships" name="Mortgage and Other Indebtedne52" sheetId="52" state="visible" r:id="rId52"/>
    <sheet xmlns:r="http://schemas.openxmlformats.org/officeDocument/2006/relationships" name="Mortgage and Other Indebtedne53" sheetId="53" state="visible" r:id="rId53"/>
    <sheet xmlns:r="http://schemas.openxmlformats.org/officeDocument/2006/relationships" name="Mortgage and Other Indebtedne54" sheetId="54" state="visible" r:id="rId54"/>
    <sheet xmlns:r="http://schemas.openxmlformats.org/officeDocument/2006/relationships" name="Mortgage and Other Indebtedne55" sheetId="55" state="visible" r:id="rId55"/>
    <sheet xmlns:r="http://schemas.openxmlformats.org/officeDocument/2006/relationships" name="Mortgage and Other Indebtedne56" sheetId="56" state="visible" r:id="rId56"/>
    <sheet xmlns:r="http://schemas.openxmlformats.org/officeDocument/2006/relationships" name="Mortgage and Other Indebtedne57" sheetId="57" state="visible" r:id="rId57"/>
    <sheet xmlns:r="http://schemas.openxmlformats.org/officeDocument/2006/relationships" name="Mortgage and Other Indebtedne58" sheetId="58" state="visible" r:id="rId58"/>
    <sheet xmlns:r="http://schemas.openxmlformats.org/officeDocument/2006/relationships" name="Mortgage and Other Indebtedne59" sheetId="59" state="visible" r:id="rId59"/>
    <sheet xmlns:r="http://schemas.openxmlformats.org/officeDocument/2006/relationships" name="Mortgage and Other Notes Rece60" sheetId="60" state="visible" r:id="rId60"/>
    <sheet xmlns:r="http://schemas.openxmlformats.org/officeDocument/2006/relationships" name="Segment Information - Summary (" sheetId="61" state="visible" r:id="rId61"/>
    <sheet xmlns:r="http://schemas.openxmlformats.org/officeDocument/2006/relationships" name="Earnings per Share and Earnin62" sheetId="62" state="visible" r:id="rId62"/>
    <sheet xmlns:r="http://schemas.openxmlformats.org/officeDocument/2006/relationships" name="Contingencies - Environmental C" sheetId="63" state="visible" r:id="rId63"/>
    <sheet xmlns:r="http://schemas.openxmlformats.org/officeDocument/2006/relationships" name="Contingencies - Guarantees (Det" sheetId="64" state="visible" r:id="rId64"/>
    <sheet xmlns:r="http://schemas.openxmlformats.org/officeDocument/2006/relationships" name="Share-Based Compensation - Summ" sheetId="65" state="visible" r:id="rId65"/>
    <sheet xmlns:r="http://schemas.openxmlformats.org/officeDocument/2006/relationships" name="Noncash Investing and Financi66" sheetId="66" state="visible" r:id="rId66"/>
    <sheet xmlns:r="http://schemas.openxmlformats.org/officeDocument/2006/relationships" name="Subsequent Events - Narrative (" sheetId="67" state="visible" r:id="rId67"/>
  </sheets>
  <definedNames/>
  <calcPr calcId="124519" fullCalcOnLoad="1"/>
</workbook>
</file>

<file path=xl/sharedStrings.xml><?xml version="1.0" encoding="utf-8"?>
<sst xmlns="http://schemas.openxmlformats.org/spreadsheetml/2006/main" uniqueCount="862">
  <si>
    <t>Document and Entity Information - shares</t>
  </si>
  <si>
    <t>6 Months Ended</t>
  </si>
  <si>
    <t>Jun. 30, 2018</t>
  </si>
  <si>
    <t>Aug. 03, 2018</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BL &amp; Associates Limited Partnership</t>
  </si>
  <si>
    <t>Non-accelerated Filer</t>
  </si>
  <si>
    <t>Condensed Consolidated Balance Sheets - USD ($) $ in Thousands</t>
  </si>
  <si>
    <t>Dec. 31, 2017</t>
  </si>
  <si>
    <t>Real estate assets:</t>
  </si>
  <si>
    <t>Land</t>
  </si>
  <si>
    <t>[1]</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2]</t>
  </si>
  <si>
    <t>Receivables:</t>
  </si>
  <si>
    <t>Tenant, net of allowance for doubtful accounts of $2,097 and $2,011 in 2018 and 2017, respectively</t>
  </si>
  <si>
    <t>Other, net of allowance for doubtful accounts of $838 in 2018 and 2017</t>
  </si>
  <si>
    <t>Mortgage and other notes receivable</t>
  </si>
  <si>
    <t>Investments in unconsolidated affiliates</t>
  </si>
  <si>
    <t>Intangible lease assets and other assets</t>
  </si>
  <si>
    <t>Total assets</t>
  </si>
  <si>
    <t>LIABILITIES, REDEEMABLE NONCONTROLLING INTERESTS AND EQUITY</t>
  </si>
  <si>
    <t>Mortgage and other indebtedness, net</t>
  </si>
  <si>
    <t>Accounts payable and accrued liabilities</t>
  </si>
  <si>
    <t>Total liabilities</t>
  </si>
  <si>
    <t>Commitments and contingencies (Note 7 and Note 11)</t>
  </si>
  <si>
    <t xml:space="preserve"> </t>
  </si>
  <si>
    <t>Redeemable noncontrolling interests</t>
  </si>
  <si>
    <t>Preferred stock, $.01 par value, 15,000,000 shares authorized:</t>
  </si>
  <si>
    <t>Common stock, $.01 par value, 350,000,000 shares authorized, 172,661,708 and 171,088,778 issued and outstanding in 2018 and 2017, respectively</t>
  </si>
  <si>
    <t>Partners' capital:</t>
  </si>
  <si>
    <t>Additional paid-in capital</t>
  </si>
  <si>
    <t>Dividends in excess of cumulative earnings</t>
  </si>
  <si>
    <t>Total shareholders' equity</t>
  </si>
  <si>
    <t>Noncontrolling interests</t>
  </si>
  <si>
    <t>Total equity</t>
  </si>
  <si>
    <t>Total liabilities, redeemable noncontrolling interests and equity</t>
  </si>
  <si>
    <t>[3]</t>
  </si>
  <si>
    <t>Preferred units</t>
  </si>
  <si>
    <t>General partner</t>
  </si>
  <si>
    <t>Limited partners</t>
  </si>
  <si>
    <t>Total partners' capital</t>
  </si>
  <si>
    <t>Total capital</t>
  </si>
  <si>
    <t>Series D Preferred Stock</t>
  </si>
  <si>
    <t>Preferred stock outstanding</t>
  </si>
  <si>
    <t>Series E Preferred Stock</t>
  </si>
  <si>
    <t>As of June 30, 2018, includes $638,301 of assets related to consolidated variable interest entities that can be used only to settle obligations of the consolidated variable interest entities and $351,039 of liabilities of consolidated variable interest entities for which creditors do not have recourse to the general credit of the Company. See Note 6.</t>
  </si>
  <si>
    <t>Included in intangible lease assets and other assets in the condensed consolidated balance sheets.</t>
  </si>
  <si>
    <t>As of June 30, 2018, includes $638,301 of assets related to consolidated variable interest entities that can only be used to settle obligations of the consolidated variable interest entities and $351,039 of liabilities of consolidated variable interest entities for which creditors do not have recourse to the general credit of the Operating Partnership. See Note 6.</t>
  </si>
  <si>
    <t>Condensed Consolidated Balance Sheets (Parenthetical) - USD ($) $ in Thousands</t>
  </si>
  <si>
    <t>12 Months Ended</t>
  </si>
  <si>
    <t>Tenant receivables allowance for doubtful accounts</t>
  </si>
  <si>
    <t>Other receivables allowance for doubtful accounts</t>
  </si>
  <si>
    <t>Preferred stock, par value (USD per share)</t>
  </si>
  <si>
    <t>Preferred stock authorized (shares)</t>
  </si>
  <si>
    <t>Common stock, par value (USD per share)</t>
  </si>
  <si>
    <t>Common stock authorized (shares)</t>
  </si>
  <si>
    <t>Common stock issued (shares)</t>
  </si>
  <si>
    <t>Common stock outstanding (shares)</t>
  </si>
  <si>
    <t>Preferred stock outstanding (shares)</t>
  </si>
  <si>
    <t>Dividend rate of preferred stock (as a percent)</t>
  </si>
  <si>
    <t>7.375%</t>
  </si>
  <si>
    <t>6.625%</t>
  </si>
  <si>
    <t>Assets related to consolidated variable interest entities</t>
  </si>
  <si>
    <t>Liabilities related to consolidated variable interest entities</t>
  </si>
  <si>
    <t>Condensed Consolidated Statements of Operations - USD ($) shares in Thousands, $ in Thousands</t>
  </si>
  <si>
    <t>3 Months Ended</t>
  </si>
  <si>
    <t>Jun. 30, 2017</t>
  </si>
  <si>
    <t>REVENUES:</t>
  </si>
  <si>
    <t>Minimum rents</t>
  </si>
  <si>
    <t>Percentage rents</t>
  </si>
  <si>
    <t>Other rents</t>
  </si>
  <si>
    <t>Total revenues</t>
  </si>
  <si>
    <t>OPERATING EXPENSES:</t>
  </si>
  <si>
    <t>Property operating</t>
  </si>
  <si>
    <t>Depreciation and amortization</t>
  </si>
  <si>
    <t>Real estate taxes</t>
  </si>
  <si>
    <t>Maintenance and repairs</t>
  </si>
  <si>
    <t>General and administrative</t>
  </si>
  <si>
    <t>Loss on impairment</t>
  </si>
  <si>
    <t>Other</t>
  </si>
  <si>
    <t>Total operating expenses</t>
  </si>
  <si>
    <t>Income from operations</t>
  </si>
  <si>
    <t>Interest and other income</t>
  </si>
  <si>
    <t>Interest expense</t>
  </si>
  <si>
    <t>Gain on extinguishment of debt</t>
  </si>
  <si>
    <t>Gain (loss) on investments</t>
  </si>
  <si>
    <t>Income tax benefit</t>
  </si>
  <si>
    <t>Equity in earnings of unconsolidated affiliates</t>
  </si>
  <si>
    <t>Income (loss) from continuing operations before gain on sales of real estate assets</t>
  </si>
  <si>
    <t>Gain on sales of real estate assets</t>
  </si>
  <si>
    <t>Net income (loss)</t>
  </si>
  <si>
    <t>Net (income) loss attributable to noncontrolling interests in:</t>
  </si>
  <si>
    <t>Operating Partnership</t>
  </si>
  <si>
    <t>Other consolidated subsidiaries/Net (income) loss attributable to noncontrolling interests</t>
  </si>
  <si>
    <t>Net income (loss) attributable to the Company/Operating Partnership</t>
  </si>
  <si>
    <t>Preferred dividends/distributions to preferred unitholders</t>
  </si>
  <si>
    <t>Net income (loss) attributable to common shareholders/unitholders</t>
  </si>
  <si>
    <t>Basic and diluted per share data attributable to common shareholders:</t>
  </si>
  <si>
    <t>Net income (loss) attributable to common shareholders/unitholders (USD per share)</t>
  </si>
  <si>
    <t>Weighted-average common and potential dilutive common shares/units outstanding (shares)</t>
  </si>
  <si>
    <t>Dividends declared per common share/unit (USD per share)</t>
  </si>
  <si>
    <t>Tenant reimbursements</t>
  </si>
  <si>
    <t>Tenant reimbursements | CBL &amp; Associates Limited Partnership</t>
  </si>
  <si>
    <t>Management, development and leasing fees</t>
  </si>
  <si>
    <t>Management, development and leasing fees | CBL &amp; Associates Limited Partnership</t>
  </si>
  <si>
    <t>Other | CBL &amp; Associates Limited Partnership</t>
  </si>
  <si>
    <t>Condensed Consolidated Statements of Equity/Capital - USD ($) $ in Thousands</t>
  </si>
  <si>
    <t>Total</t>
  </si>
  <si>
    <t>Preferred Stock</t>
  </si>
  <si>
    <t>Common Stock</t>
  </si>
  <si>
    <t>Additional Paid-in Capital</t>
  </si>
  <si>
    <t>Dividends in Excess of Cumulative Earnings</t>
  </si>
  <si>
    <t>Total Shareholders' Equity/Partners' Capital</t>
  </si>
  <si>
    <t>Noncontrolling Interests</t>
  </si>
  <si>
    <t>Redeemable Noncontrolling Interests</t>
  </si>
  <si>
    <t>CBL &amp; Associates Limited PartnershipTotal Shareholders' Equity/Partners' Capital</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Noncontrolling Interests</t>
  </si>
  <si>
    <t>CBL &amp; Associates Limited PartnershipRedeemable Common Units</t>
  </si>
  <si>
    <t>Beginning balance of redeemable noncontrolling partnership interests at Dec. 31, 2016</t>
  </si>
  <si>
    <t>Distributions declared - common units</t>
  </si>
  <si>
    <t>Adjustment for noncontrolling interests</t>
  </si>
  <si>
    <t>Allocation of partners' capital</t>
  </si>
  <si>
    <t>Adjustment to record redeemable interests at redemption value</t>
  </si>
  <si>
    <t>Distributions to noncontrolling interests</t>
  </si>
  <si>
    <t>Ending balance of redeemable noncontrolling partnership interests at Jun. 30, 2017</t>
  </si>
  <si>
    <t>Beginning balance at Dec. 31, 2016</t>
  </si>
  <si>
    <t>Beginning balance of units (shares) at Dec. 31, 2016</t>
  </si>
  <si>
    <t>Increase (Decrease) in Stockholders' Equity [Roll Forward]</t>
  </si>
  <si>
    <t>Dividends/Distributions declared - common stock/units</t>
  </si>
  <si>
    <t>Dividends/Distributions declared - preferred stock/units</t>
  </si>
  <si>
    <t>Issuance of common stock and restricted common stock</t>
  </si>
  <si>
    <t>Issuances of common units (shares)</t>
  </si>
  <si>
    <t>Issuances of common units</t>
  </si>
  <si>
    <t>Redemptions of Operating Partnership common units</t>
  </si>
  <si>
    <t>Redemption of common units</t>
  </si>
  <si>
    <t>Cancellation of restricted common stock/units (shares)</t>
  </si>
  <si>
    <t>Cancellation of restricted common stock/units</t>
  </si>
  <si>
    <t>Performance stock units</t>
  </si>
  <si>
    <t>Amortization of deferred compensation</t>
  </si>
  <si>
    <t>Adjustment to record redeemable noncontrolling interests at redemption value</t>
  </si>
  <si>
    <t>Deconsolidation of investment</t>
  </si>
  <si>
    <t>Contributions from noncontrolling interests</t>
  </si>
  <si>
    <t>Ending balance at Jun. 30, 2017</t>
  </si>
  <si>
    <t>Ending balance of units (shares) at Jun. 30, 2017</t>
  </si>
  <si>
    <t>Cumulative effect of accounting change | Accounting Standards Update 2016-16</t>
  </si>
  <si>
    <t>Cumulative effect of accounting change | Accounting Standard Update 2014-09 and Accounting Standard Update 2017-05</t>
  </si>
  <si>
    <t>Beginning balance of redeemable noncontrolling partnership interests at Dec. 31, 2017</t>
  </si>
  <si>
    <t>Ending balance of redeemable noncontrolling partnership interests at Jun. 30, 2018</t>
  </si>
  <si>
    <t>Beginning balance at Dec. 31, 2017</t>
  </si>
  <si>
    <t>Beginning balance of units (shares) at Dec. 31, 2017</t>
  </si>
  <si>
    <t>Conversion of 915,338 Operating Partnership common units into shares of common stock</t>
  </si>
  <si>
    <t>Redemptions of common units (shares)</t>
  </si>
  <si>
    <t>Ending balance at Jun. 30, 2018</t>
  </si>
  <si>
    <t>Ending balance of units (shares) at Jun. 30, 2018</t>
  </si>
  <si>
    <t>Condensed Consolidated Statements of Equity/Capital (Parenthetical)</t>
  </si>
  <si>
    <t>Jun. 30, 2018shares</t>
  </si>
  <si>
    <t>Statement of Stockholders' Equity [Abstract]</t>
  </si>
  <si>
    <t>Issuances of common and restricted stock, shares (shares)</t>
  </si>
  <si>
    <t>Stock converted (shares)</t>
  </si>
  <si>
    <t>Condensed Consolidated Statements of Cash Flows - USD ($) $ in Thousands</t>
  </si>
  <si>
    <t>CASH FLOWS FROM OPERATING ACTIVITIES:</t>
  </si>
  <si>
    <t>Adjustments to reconcile net income (loss) to net cash provided by operating activities:</t>
  </si>
  <si>
    <t>Net amortization of deferred financing costs, debt premiums and discounts</t>
  </si>
  <si>
    <t>Net amortization of intangible lease assets and liabilities</t>
  </si>
  <si>
    <t>(Gain) loss on investment</t>
  </si>
  <si>
    <t>Write-off of development projects</t>
  </si>
  <si>
    <t>Share-based compensation expense</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cquisitions of real estate assets</t>
  </si>
  <si>
    <t>Proceeds from sales of real estate assets</t>
  </si>
  <si>
    <t>Payments received on mortgage and other notes receivable</t>
  </si>
  <si>
    <t>Additional investments in and advances to unconsolidated affiliates</t>
  </si>
  <si>
    <t>Distributions in excess of equity in earnings of unconsolidated affiliates</t>
  </si>
  <si>
    <t>Changes in other assets</t>
  </si>
  <si>
    <t>Net cash provided by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t>
  </si>
  <si>
    <t>Purchases of noncontrolling interests in the Operating Partnership</t>
  </si>
  <si>
    <t>Payment of tax withholdings for restricted stock awards</t>
  </si>
  <si>
    <t>Dividends paid to holders of preferred stock</t>
  </si>
  <si>
    <t>Dividends paid to common shareholders</t>
  </si>
  <si>
    <t>Net cash used in financing activities</t>
  </si>
  <si>
    <t>NET CHANGE IN CASH, CASH EQUIVALENTS AND RESTRICTED CASH</t>
  </si>
  <si>
    <t>CASH, CASH EQUIVALENTS AND RESTRICTED CASH, beginning of period</t>
  </si>
  <si>
    <t>CASH, CASH EQUIVALENTS AND RESTRICTED CASH, end of period</t>
  </si>
  <si>
    <t>Reconciliation from condensed consolidated statements of cash flows to condensed consolidated balance sheets:</t>
  </si>
  <si>
    <t>Restricted cash</t>
  </si>
  <si>
    <t>Mortgage escrows</t>
  </si>
  <si>
    <t>SUPPLEMENTAL INFORMATION:</t>
  </si>
  <si>
    <t>Cash paid for interest, net of amounts capitalized</t>
  </si>
  <si>
    <t>Redemptions of common units</t>
  </si>
  <si>
    <t>[4]</t>
  </si>
  <si>
    <t>Organization and Basis of Presentation</t>
  </si>
  <si>
    <t>Organization, Consolidation and Presentation of Financial Statements [Abstract]</t>
  </si>
  <si>
    <t>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June 30, 2018 , the Operating Partnership owned interests in the following properties: Other Properties Malls (1) Associated Centers Community Centers Office Buildings Total Consolidated properties 60 20 4 5 (2) 89 Unconsolidated properties (3) 8 3 4 — 15 Total 68 23 8 5 104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 At June 30, 2018 , the Operating Partnership had interests in the following properties under development: Consolidated Properties Unconsolidated Properties Malls All Other Malls All Other Development — — — 3 Redevelopments 7 — 1 — CBL is the 100% owner of two qualified REIT subsidiaries, CBL Holdings I, Inc. and CBL Holdings II, Inc. At June 30, 2018 , CBL Holdings I, Inc., the sole general partner of the Operating Partnership, owned a 1.0% general partner interest in the Operating Partnership and CBL Holdings II, Inc. owned an 85.6% limited partner interest for a combined interest held by CBL of 86.6% .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June 30, 2018 , CBL’s Predecessor owned a 9.1% limited partner interest and third parties owned a 4.3% limited partner interest in the Operating Partnership. CBL's Predecessor also owned 4.1 million shares of CBL’s common stock at June 30, 2018 , for a total combined effective interest of 11.2% in the Operating Partnership.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2018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7 . Reclassifications Certain reclassifications have been made to amounts in the Company's prior-year financial statements to conform to the current period presentation. The Company reclassified certain amounts related to restricted cash in its condensed consolidated statements of cash flows for the six months ended June 30, 2017 upon the adoption of the Financial Accounting Standards Board ("FASB") Accounting Standards Update ("ASU") 2016-18, Restricted Cash ("ASU 2016-18") in the fourth quarter of 2017, which required the change in restricted cash to be reported with cash and cash equivalents when reconciling beginning and ending amounts on the condensed consolidated statements of cash flows. The guidance was applied retrospectively to the prior period presented. As a result, restricted cash additions of $6,315 , previously included in cash flows from investing activities, were reclassified to cash flows from financing activities to reflect $5,323 of principal payments on mortgage and other indebtedness and the remaining $992 difference was reclassified to the beginning-of-period and end-of-period total amounts on the condensed consolidated statement of cash flows for the six months ended June 30, 2017.</t>
  </si>
  <si>
    <t>Recent Accounting Pronouncements</t>
  </si>
  <si>
    <t>Accounting Policies [Abstract]</t>
  </si>
  <si>
    <t>Recent Accounting Pronouncements Accounting Guidance Adopted Description Date Adopted &amp; Application Method Financial Statement Effect and Other Information ASU 2014-09, Revenue from Contracts with Customers ,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Company expects the adoption of the new guidance to be immaterial to its net income on an ongoing basis as the majority of the Company’s revenues relate to leasing. See Note 3 for further details and the cumulative adjustment recorded. ASU 2016-16, Intra-Entity Transfers of Assets Other Than Inventory January 1, 2018 - Modified Retrospective The guidance requires an entity to recognize the income tax consequences of intercompany sales or transfers of assets, other than inventory, when the sale or transfer occurs. The Company recorded a cumulative effect adjustment of $11,433 to retained earnings as of January 1, 2018 related to certain 2017 asset sales from several of the Company's consolidated subsidiaries to the Management Company. ASU 2017-05, Clarifying the Scope of Asset Derecognition Guidance and Accounting for Partial Sales of Nonfinancial Assets January 1, 2018 - Modified Retrospective This guidance applies to the partial sale or transfer of nonfinancial assets, including real estate assets, to unconsolidated joint ventures and requires 100% of the gain to be recognized for nonfinancial assets transferred to an unconsolidated joint venture and any noncontrolling interest received in such nonfinancial assets to be measured at fair value. See Note 3 for further details including the impact of adoption and the cumulative adjustment recorded. Description Date Adopted &amp; Application Method Financial Statement Effect and Other Information ASU 2017-09, Scope of Modification Accounting January 1, 2018 - Prospective The guidance clarifies the types of changes to the terms or conditions of a share-based payment award to which an entity would be required to apply modification accounting. The guidance did not have a material impact on the Company's condensed consolidated financial statements. Accounting Guidance Not Yet Effective Description Expected Adoption Date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Lessees will be required to recognize a right-of-use asset and corresponding lease liability on the balance sheet for all leases with terms greater than 12 months. The guidance applied by a lessor is substantially similar to existing GAAP and the Company expects substantially all leases will continue to be classified as operating leases under the new guidance. The Company expects to expense certain deferred lease costs due to the narrowed definition of indirect costs that may be capitalized. Of the $1,456 in deferred lease costs recorded in 2017, approximately $183 related to legal costs which would not be capitalized under the new guidance. The Company completed an inventory of its leases in which it is a lessee and expects to record right-of-use assets for ground leases. The Company has 12 ground lease arrangements in which it is the lessee for land. As of June 30, 2018, these ground leases have future contractual payments of approximately $14,987 with maturity dates ranging from November 2021 to July 2089. Practical expedients and accounting policy elections: The Company plans to elect a package of practical expedients pursuant to which it will not reassess contracts to determine if they contain leases, will not reassess lease classification and will not reassess capitalization of initial direct costs related to expired or existing leases as of the adoption date. The Company also plans to use the land easements practical expedient and apply the short-term lease policy election to leases 12 months or less at inception. The Company expects to adopt the practical expedient which allows lessors to combine lease and non-lease components if certain conditions are met. The majority of the Company's revenues will continue to be classified as leasing revenues. However, under the new guidance when a non-lease component is predominant in an arrangement, the revenues related to that contract are to be classified and reported under ASC 606, Revenue from Contracts with Customers ("ASC 606"). The Company does have contracts with anchors which own their own buildings and primarily pay for non-lease components such as common area maintenance ("CAM") and utilities. The Company is assessing the potential impact the guidance may have on its condensed consolidated financial statements and related disclosures.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densed consolidated financial statements and related disclosures.</t>
  </si>
  <si>
    <t>Revenues</t>
  </si>
  <si>
    <t>Revenue from Contract with Customer [Abstract]</t>
  </si>
  <si>
    <t>Revenues Adoption of ASU 2014-09, and all related subsequent amendments, and ASU 2017-05 The Company adopted ASC 606 (which includes ASU 2014-09 and all related subsequent amendments) on January 1, 2018 and applied the guidance to contracts that were not complete as of January 1, 2018. The cumulative effect of adopting ASC 606 included an opening adjustment of $196 to retained earnings as of January 1, 2018 in the accounts noted below. Historical amounts for prior periods were not adjusted and will continue to be reported using the guidance in ASC 605, Revenue Recognition . Sales of real estate assets are accounted for under ASC 610-20, Other Income - Gains and Losses from the Derecognition of Nonfinancial Assets , which provides for revenue recognition based on the transfer of control. There should be no change in revenue recognition for sales in which the Company has no continuing involvement. ASU 2017-05 addresses revenue recognition related to property sales in which the Company has continuing involvement and may require full gain recognition. In its adoption of ASU 2017-05, the Company identified one unconsolidated affiliate, CBL/T-C, LLC, in which the Company recorded a partial sale of real estate assets in 2011, and recorded a cumulative effect adjustment that represents a gain of $57,850 as of January 1, 2018. Additionally, in conjunction with the transfer of land in the formation of a new joint venture in 2017, the Company recorded $901 related to this transaction as a cumulative effect adjustment as of January 1, 2018. See Note 2 for additional information about these accounting standards. Contract Balances A summary of the Company's contract assets activity during the six months ended June 30, 2018 is presented below: Contract Assets Balance as of January 1, 2018 (1) $ 460 Tenant openings (151 ) Executed leases 212 Balance as of June 30, 2018 $ 521 (1) In conjunction with the initial entry to record contract assets, $166 was also recorded in investments in unconsolidated affiliates in the condensed consolidated balance sheets to eliminate the Company's portion related to two unconsolidated affiliates. There was no change to the $98 contract liability, recorded on January 1, 2018, during the six months ended June 30, 2018. The Company has the following contract balances as of June 30, 2018 : As of June 30, 2018 Expected Settlement Period Description Financial Statement Line Item 2018 2019 2023 Contract assets (1) Management, development and leasing fees $ 521 $ (366 ) $ (151 ) $ (4 ) Contract liability (2) Other rents 98 (49 ) (49 ) — (1) Represents leasing fees recognized as revenue under third party and unconsolidated affiliates' contracts in which the remaining 50% of the commissions will be paid when the tenant opens. The tenant typically opens within a year, unless the project is in development. (2) Relates to a contract in which the Company received advance payments in the initial year of the multi-year contract. Revenues Sales taxes are excluded from revenues. The following table presents the Company's revenues disaggregated by revenue source: Three Months Ended Six Months Ended June 30, 2018 Leasing revenues (1) $ 209,745 $ 424,771 Revenues from contracts with customers (ASC 606): Management, development and leasing fees (2) 2,643 5,364 Marketing revenues (3) 919 2,250 3,562 7,614 Other revenues 1,291 2,413 Total revenues $ 214,598 $ 434,798 (1) Revenues from leases are accounted for in accordance with ASC 840, Leases . (2) Included in All Other segment. (3) Includes $917 in the Malls segment and $2 in the All Other segment for the three months ended June 30, 2018 . Includes $2,243 in the Malls segment and $7 in the All Other segment for the six months ended June 30, 2018 . See Note 9 for information on the Company's segments. Leasing Revenues The majority of the Company’s revenues are earned through the lease of space at its properties. Lease revenues include minimum rent, percentage rent, other rents and reimbursements from tenants for real estate taxes, insurance, CAM and other operating expenses as provided in the lease agreements.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Revenue from Contracts with Customer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work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Such fees are recorded as a reduction to the Company’s investment in the unconsolidated affiliate. The Company also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Practical Expedients The Company does not disclose the value of open performance obligations for (1) contracts with an original expected duration of one year or less and (2) contracts for which the Company recognizes revenue at the amount to which the Company has the right to invoice, which primarily relate to services performed for management, leasing and development activities, as described above. Outstanding Performance Obligations As of June 30, 2018 the Company had no outstanding performance obligations related to contracts with customers.</t>
  </si>
  <si>
    <t>Fair Value Measurements</t>
  </si>
  <si>
    <t>Fair Value Disclosures [Abstract]</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007,245 and $4,199,357 at June 30, 2018 and December 31, 2017 , respectively. The fair value was calculated using Level 2 inputs by discounting future cash flows for mortgage and other indebtedness using estimated market rates at which similar loans would be made current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18 The following table sets forth information regarding the Company's assets that are measured at fair value on a nonrecurring basis and related impairment charges for the six months ended June 30, 2018 : Fair Value Measurements at Reporting Date Using Total Quoted Prices in Active Markets for Identical Assets (Level 1) Significant Other Observable Inputs (Level 2) Significant Unobservable Inputs (Level 3) Total Loss on Impairment Long-lived assets $ 51,640 $ — $ — $ 51,640 $ 70,044 During the six months ended June 30, 2018 , the Company recognized an impairment of real estate of $70,044 related to two malls: Impairment Date Property Location Segment Classification Loss on Impairment Fair Value March Janesville Mall (1) Janesville, WI Malls $ 18,061 $ 17,640 June Cary Towne Center (2) Cary, NC Malls 51,983 34,000 $ 70,044 $ 51,640 (1) The Company adjusted the book value of the mall to its estimated fair value based upon a net sales price of $17,640 in a signed contract with a third party buyer, adjusted to reflect estimated disposition costs. The mall was classified as held for sale as of June 30, 2018 and was subsequently sold in July 2018. See Note 5 and Note 14 for additional information. (2)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s on the date the IKEA contract terminates if that date i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10 -year holding period, a capitalization rate of 12.0% and a discount rate of 13% . See Note 7 for information related to the mortgage loan. Long-lived Assets Measured at Fair Value in 2017 The following table sets forth information regarding the Company's assets, which are included in the Company's condensed consolidated balance sheets as of June 30, 2018 , that were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Long-lived assets $ 81,350 $ — $ — $ 81,350 During the year ended December 31, 2017 , the Company wrote down the book value of the following properties: Impairment Date Property Location Segment Classification Loss on Impairment Fair Value June Acadiana Mall (1) Lafayette, LA Malls $ 43,007 $ 67,300 September Hickory Point Mall (2) Forsyth, IL Malls 24,525 14,050 $ 67,532 $ 81,350 (1) Acadiana Mall - In accordance with the Company's quarterly impairment review process, the Company wrote down the book value of the mall to its estimated fair value of $67,300 . Management determined the fair value of Acadiana Mall using a discounted cash flow methodology. The discounted cash flow used assumptions including a holding period of 10 years, with a sale at the end of the holding period, a capitalization rate of 15.5% and a discount rate of 15.75% . The mall has experienced declining tenant sales and cash flows as a result of the downturn of the economy in its market area and was also impacted by an anchor's announcement in the second quarter 2017 that it would close its store later in 2017. The loan secured by Acadiana Mall matured in April 2017 and is in default. (2) Hickory Point Mall - In accordance with the Company's quarterly impairment review process, the Company wrote down the book value of the mall to its estimated fair value of $14,050 . Management determined the fair value of Hickory Point Mall using a discounted cash flow methodology. The discounted cash flow used assumptions including a holding period of 10 years, with a sale at the end of the holding period, a capitalization rate of 18.0% and a discount rate of 19.0% .</t>
  </si>
  <si>
    <t>Dispositions and Held for Sale</t>
  </si>
  <si>
    <t>Business Combinations, Discontinued Operations and Disposal Groups [Abstract] [Abstract]</t>
  </si>
  <si>
    <t>Dispositions and Held for Sale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are included in net income for all periods presented, as applicable. 2018 Dispositions Net proceeds realized from the 2018 disposition listed below were used to reduce the outstanding balances on the Company's credit facilities. The following is a summary of the Company's 2018 disposition: Sales Price Sales Date Property Property Type Location Gross Net Gain March Gulf Coast Town Center - Phase III All Other Ft. Myers, FL $ 9,000 $ 8,769 $ 2,236 The Company also realized a gain of $5,882 primarily related to the sale of five outparcels and proceeds from several outparcels taken through eminent domain proceedings during the six months ended June 30, 2018 . 2018 Held for Sale Janesville Mall was classified as held for sale at June 30, 2018 and the $17,412 on the condensed consolidated balance sheets represents the Company's related net investment in real estate assets at June 30, 2018 , which approximates 0.3% of the Company's total assets as of June 30, 2018 . There are no other material assets or liabilities associated with this mall. The mall was sold subsequent to June 30, 2018 . See Note 14 for additional information.</t>
  </si>
  <si>
    <t>Unconsolidated Affiliates and Noncontrolling Interests</t>
  </si>
  <si>
    <t>Equity Method Investments and Joint Ventures [Abstract]</t>
  </si>
  <si>
    <t>Unconsolidated Affiliates and Noncontrolling Interests Unconsolidated Affiliates Although the Company had majority ownership of certain joint ventures during 2018 and 2017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June 30, 2018 , the Company had investments in 18 entities, which are accounted for using the equity method of accounting. The Company's ownership interest in these unconsolidated affiliates ranges from 10.0% to 65.0% . Of these entities, 13 are owned in 50/50 joint ventures. Self Storage at Mid Rivers, LLC In April 2018, the Company entered into a 50/50 joint venture, Self Storage at Mid Rivers, LLC, to develop a self-storage facility adjacent to Mid Rivers Mall. The Company recorded a $387 gain on investment related to land which it contributed to the joint venture. The unconsolidated affiliate is a VIE. See additional information in Variable Interest Entities below. In conjunction with the formation of the joint venture, the unconsolidated affiliate closed on a construction loan. See details below under 2018 Financings . Condensed Combined Financial Statements - Unconsolidated Affiliates Condensed combined financial statement information of the unconsolidated affiliates is as follows: June 30, December 31, ASSETS Investment in real estate assets $ 2,096,677 $ 2,089,262 Accumulated depreciation (650,239 ) (618,922 ) 1,446,438 1,470,340 Developments in progress 67,143 36,765 Net investment in real estate assets 1,513,581 1,507,105 Other assets 195,749 201,114 Total assets $ 1,709,330 $ 1,708,219 June 30, December 31, LIABILITIES Mortgage and other indebtedness, net $ 1,312,520 $ 1,248,817 Other liabilities 45,920 41,291 Total liabilities 1,358,440 1,290,108 OWNERS' EQUITY The Company 185,687 216,292 Other investors 165,203 201,819 Total owners' equity 350,890 418,111 Total liabilities and owners' equity $ 1,709,330 $ 1,708,219 Total for the Three Months 2018 2017 Total revenues $ 55,083 $ 58,156 Depreciation and amortization (19,525 ) (19,496 ) Interest income 351 430 Interest expense (13,019 ) (13,146 ) Operating expenses (16,831 ) (16,639 ) Income from continuing operations before gain (loss) on sales of real estate assets 6,059 9,305 Gain (loss) on sales of real estate assets 1,183 (6 ) Net income (1) $ 7,242 $ 9,299 (1) The Company's share of net income is $4,368 and $6,325 for the three months ended June 30, 2018 and 2017 , respectively. Total for the Six Months 2018 2017 Total revenues $ 112,264 $ 117,855 Depreciation and amortization (39,312 ) (40,125 ) Interest income 704 830 Interest expense (25,477 ) (25,984 ) Operating expenses (36,811 ) (35,387 ) Income from continuing operations before gain (loss) on sales of real estate assets 11,368 17,189 Gain (loss) on sales of real estate assets 1,183 (77 ) Net income (1) $ 12,551 $ 17,112 (1) The Company's share of net income is $8,107 and $11,698 for the six months ended June 30, 2018 and 2017 , respectively. Financings - Unconsolidated Affiliates All of the debt on the properties owned by the unconsolidated affiliates is non-recourse, except for debt secured by Ambassador Infrastructure, Hammock Landing, The Pavilion at Port Orange, The Shoppes at Eagle Point and the self-storage developments adjacent to EastGate Mall and Mid Rivers Mall. See Note 11 for a description of guarantees the Operating Partnership has issued related to these unconsolidated affiliates. 2018 Financings The Company's unconsolidated affiliates had the following loan activity in 2018: Date Property Stated Maturity Date Amount Financed or Extended April CoolSprings Galleria (1) 4.839% May 2028 $ 155,000 April Self-storage development - Mid Rivers Mall (2) LIBOR + 2.75% April 2023 5,987 May Hammock Landing - Phase I LIBOR + 2.25% February 2021 (3) 41,997 May Hammock Landing - Phase II LIBOR + 2.25% February 2021 (3) 16,217 May The Pavilion at Port Orange LIBOR + 2.25% February 2021 (3) 56,738 (1) CBL/T-C, LLC, a 50/50 joint venture, closed on a non-recourse loan. Proceeds from the loan were used to retire a $97,732 loan, which was due to mature in June 2018. See 2018 Loan Repayment below for more information. The Company's share of excess proceeds were used to reduce outstanding balances on its credit facilities. (2) Self Storage at Mid Rivers, LLC, a 50/50 joint venture, closed on a construction loan with a total borrowing capacity of up to $5,987 for the development of a climate controlled self-storage facility adjacent to Mid Rivers Mall in St. Peters, MO. The Operating Partnership has guaranteed 100% of the loan. See Note 11 for more information. (3) The loans were amended to extend the maturity dates to February 2021. Each loan has two one -year extension options for an outside maturity date of February 2023. The interest rate increased from a variable rate of LIBOR plus 2.0% . The Operating Partnership's guaranty also increased to 50% . 2018 Loan Repayment The loan, secured by the related unconsolidated property, was retired in 2018: Date Property Interest Rate at Repayment Date Scheduled Maturity Date Principal Balance Repaid April CoolSprings Galleria (1) 6.98% June 2018 $ 97,732 (1) The loan secured by the property was retired using a portion of the net proceeds from a $155,000 fixed-rate loan. See 2018 Financings above for more information. Noncontrolling Interests Noncontrolling interests consist of the following: As of June 30, 2018 December 31, 2017 Noncontrolling interests: Operating Partnership $ 74,241 $ 86,773 Other consolidated subsidiaries 14,261 9,701 $ 88,502 $ 96,474 Common Unit Activity In the second quarter of 2018, the Operating Partnership elected to pay cash of $2,246 to two holders of 526,510 common units of limited partnership interest in the Operating Partnership upon the exercise of their conversion rights. In the first quarter of 2018, the Company issued 915,338 shares of common stock to a holder of 915,338 common units of limited partnership interest in the Operating Partnership in connection with the exercise of the holder's contractual exchange rights. Variable Interest Entities In accordance with the guidance in ASU 2015-02, Amendments to the Consolidation Analysis , and ASU 2016-17, Interests Held Through Related Parties That Are under Common Control, the Operating Partnership and certain of its subsidiaries are deemed to have the characteristics of a VIE primarily because the limited partners of these entities do not collectively possess substantive kick-out or participating righ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June 30, 2018 , the Company had investments in 19 consolidated VIEs with ownership interests ranging from 50% to 95% . Jarnigan Road II, LLC was wholly-owned by Jarnigan Road LP. During the quarter ended June 30, 2018 , its ownership was restructured such that it became a wholly-owned subsidiary of the Management Company and is now a separate reportable VIE. Unconsolidated VIEs The table below lists the Company's unconsolidated VIEs as of June 30, 2018 : Investment in Real Estate Joint Ventures and Partnerships Maximum Risk of Loss Ambassador Infrastructure, LLC (1) $ — $ 10,605 EastGate Storage, LLC (1) 1,205 6,500 G&amp;I VIII CBL Triangle LLC 1,158 1,158 Self Storage at Mid Rivers, LLC (1) (2) 985 5,987 Shoppes at Eagle Point, LLC (1) 16,679 36,400 (1) The debt is guaranteed by the Operating Partnership at 100% . See Note 11 for more information. (2) See above for additional information on this new unconsolidated affiliate.</t>
  </si>
  <si>
    <t>Mortgage and Other Indebtedness, Net</t>
  </si>
  <si>
    <t>Debt Disclosure [Abstract]</t>
  </si>
  <si>
    <t>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the "Notes"), as described below,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June 30, 2018 . Debt of the Operating Partnership Net mortgage and other indebtedness consisted of the following: June 30, 2018 December 31, 2017 Amount Weighted- Average Interest Rate (1) Amount Weighted- Average Interest Rate (1) Fixed-rate debt: Non-recourse loans on operating properties $ 1,736,299 5.32% $ 1,796,203 5.33% Senior unsecured notes due 2023 (2) 447,196 5.25% 446,976 5.25% Senior unsecured notes due 2024 (3) 299,949 4.60% 299,946 4.60% Senior unsecured notes due 2026 (4) 616,236 5.95% 615,848 5.95% Total fixed-rate debt 3,099,680 5.37% 3,158,973 5.37% Variable-rate debt: Non-recourse loan on operating property 10,774 4.24% 10,836 3.37% Recourse loans on operating properties 80,790 4.61% 101,187 4.00% Unsecured lines of credit 112,625 3.18% 93,787 2.56% Unsecured term loans 885,000 3.43% 885,000 2.81% Total variable-rate debt 1,089,189 3.50% 1,090,810 2.90% Total fixed-rate and variable-rate debt 4,188,869 4.88% 4,249,783 4.74% Unamortized deferred financing costs (16,516 ) (18,938 ) Total mortgage and other indebtedness, net $ 4,172,353 $ 4,230,845 (1) Weighted-average interest rate includes the effect of debt premiums and discounts, but excludes amortization of deferred financing costs. (2) The balance is net of an unamortized discount of $2,804 and $3,024 as of June 30, 2018 and December 31, 2017 , respectively. (3) The balance is net of an unamortized discount of $51 and $54 as of June 30, 2018 and December 31, 2017 , respectively. (4) The balance is net of an unamortized discount of $8,764 and $9,152 as of June 30, 2018 and December 31, 2017 , respectively. Senior Unsecured Notes Description Issued (1) Amount Interest Rate (2) Maturity Date (3) 2023 Notes November 2013 $ 450,000 5.25% December 2023 2024 Notes October 2014 300,000 4.60% October 2024 2026 Notes December 2016 / September 2017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June 30, 2018 , this ratio was 23%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Unsecured Lines of Credit The Company has three unsecured credit facilities that are used for retirement of secured loans, repayment of term loans, working capital, construction and acquisition purposes, as well as issuances of letters of credit. Each facility bears interest at LIBOR plus a spread of 0.875% to 1.550% based on the credit ratings for the Operating Partnership's senior unsecured long-term indebtedness. As of June 30, 2018 , the Operating Partnership's interest rate based on the credit ratings of its unsecured long-term indebtedness of Ba1 from Moody's Investors Service ("Moody's"), BBB- from Standard &amp; Poor's ("S&amp;P") and BB+ from Fitch Ratings ("Fitch") is LIBOR plus 1.200% . Additionally, the Company pays an annual facility fee that ranges from 0.125% to 0.300% of the total capacity of each facility based on the credit ratings described above. As of June 30, 2018 , the annual facility fee was 0.25% . The three unsecured lines of credit had a weighted-average interest rate of 3.18% at June 30, 2018 . See Note 14 for a change in the S&amp;P rating made subsequent to June 30, 2018 which impacts the interest rate on the Company's unsecured credit facilities. The following summarizes certain information about the Company's unsecured lines of credit as of June 30, 2018: Total Capacity Total Outstanding Maturity Date Extended Maturity Date Wells Fargo - Facility A $ 500,000 (1) $ — October 2019 October 2020 (2) First Tennessee 100,000 (3) 56,606 October 2019 October 2020 (4) Wells Fargo - Facility B 500,000 (1) 56,019 (5) October 2020 $ 1,100,000 (6) $ 112,625 (1)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4,833 outstanding on this facility as of June 30, 2018 for letters of credit. (6) See debt covenant section below for limitation on excess capacity. Unsecured Term Loans The Company has a $350,000 unsecured term loan, which bears interest at a variable rate of LIBOR plus 1.35% based on the credit ratings for the Operating Partnership's senior unsecured long-term indebtedness. The loan has a maturity date of October 2018 and has a one -year extension option, subject to continued compliance with the terms of the loan agreement, for an outside maturity date of October 2019 . At June 30, 2018 , the outstanding borrowings of $350,000 had an interest rate of 3.33% . The Company has a $490,000 unsecured term loan, which bears interest at a variable rate of LIBOR plus 1.50% based on the credit ratings for the Operating Partnership's senior unsecured long-term indebtedness. In July 2018 , the principal balance will be reduced to $300,000 . The loan matures in July 2020 and has two one -year extension options, the second of which is at the lenders' discretion, for a July 2022 extended maturity date. At June 30, 2018 , the outstanding borrowings of $490,000 had an interest rate of 3.48% . The Company has a $45,000 unsecured term loan, which bears interest at a variable rate of LIBOR plus 1.65% . The loan matures in June 2021 and has a one -year extension option at the Company's election, subject to continued compliance with the terms of the loan agreement, for an outside maturity date of June 2022. At June 30, 2018 , the outstanding borrowings of $45,000 had an interest rate of 3.63% . Subsequent to June 30, 2018 , the Company paid down a portion of the $490,000 unsecured term loan. See Note 14 for more information. See Note 14 for a change in the S&amp;P rating made subsequent to June 30, 2018 which impacts the interest rate on two of the Company's unsecured term loans. Financial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June 30, 2018 . Unsecured Lines of Credit and Unsecured Term Loans The following presents the Company's compliance with key covenant ratios, as defined, of the credit facilities and term loans as of June 30, 2018 : Ratio Required Actual Debt to total asset value &lt; 60% 52 % Unsecured indebtedness to unencumbered asset value &lt; 60% 49 % (1) Unencumbered NOI to unsecured interest expense &gt; 1.75x 2.9 x EBITDA to fixed charges (debt service) &gt; 1.5x 2.3 x (1) The debt covenant limits the total amount of unsecured indebtedness the Company may have outstanding, which varies over time based on the ratio. Based on the Company’s outstanding unsecured indebtedness as of June 30, 2018 , the total amount available to the Company on its lines of credit was $667,799 . Therefore, the Company had additional availability of $550,341 based on the outstanding balances of the lines of credit as of June 30, 2018 .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nior Unsecured Notes The following presents the Company's compliance with key covenant ratios, as defined, of the Notes as of June 30, 2018 : Ratio Required Actual Total debt to total assets &lt; 60% 52% Secured debt to total assets &lt; 45% (1) 23% Total unencumbered assets to unsecured debt &gt; 150% 214% Consolidated income available for debt service to annual debt service charge &gt; 1.5x 2.9x (1) On January 1, 2020 and thereafter, secured debt to total assets must be less than 40% for the 2023 Notes and the 2024 Notes. The required ratio of secured debt to total assets for the 2026 Notes is 40% or less.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Mortgages on Operating Properties 2018 Financings In March 2018, the Company exercised an option to extend the loan secured by Statesboro Crossing to June 2019. In April 2018, the Company further extended the loan secured by Phase II of The Outlet Shoppes at El Paso to July 2018. Subsequent to June 30, 2018 , the Company extended this operating property loan. See Note 14 for additional information. 2018 Loan Repayment The Company repaid the following loan, secured by the related consolidated Property, in 2018 with borrowings from its credit facilities: Date Property Interest Rate at Repayment Date Scheduled Maturity Date Principal Balance Repaid January Kirkwood Mall 5.75% April 2018 $ 37,295 Other On June 4, 2018, t he Company was notified by IKEA that, as a result of a shift in its corporate strategy, it was terminating the contract to purchase land at Cary Towne Center, upon which it would develop and open a store. In accordance with the terms of the $46,716 interest-only non-recourse loan that is secured by the mall, the loan matured on the date of the IKEA contract termination and is in default as of June 30, 2018 . S ubsequent to June 30, 2018, the Company and the lender executed a forbearance agreement. See Note 4 for information on the loss on impairment of real estate that the Company recorded in June 2018. Scheduled Principal Payments As of June 30, 2018 , the scheduled principal amortization and balloon payments of the Company’s consolidated debt, excluding extensions available at the Company’s option, on all mortgage and other indebtedness, including construction loans and lines of credit, are as follows: 2018 $ 644,007 2019 305,957 2020 563,087 2021 498,168 2022 431,331 Thereafter 1,635,795 4,078,345 Unamortized discounts (11,619 ) Unamortized deferred financing costs (16,516 ) Principal balance of loan secured by Lender Mall in foreclosure (1) 122,143 Total mortgage and other indebtedness, net $ 4,172,353 (1) Represents the principal balance of the non-recourse loan, secured by Acadiana Mall, which is in default. The loan matured in 2017. Of the $644,007 of scheduled principal payments in 2018, $80,709 relates to the maturing principal balance of three operating property loans, $540,000 represents the aggregate principal balance due in 2018 of two unsecured term loans (the $350,000 unsecured term loan and $190,000 of the $490,000 unsecured term loan) and $23,298 relates to scheduled principal amortization. Subsequent to June 30, 2018 , the Company repaid $190,000 of the unsecured term loan. See Note 14 for details. The Company also entered into a forbearance agreement with the lender on the loan secured by Cary Towne Center subsequent to June 30, 2018 . Of the operating property loans with 2018 maturity dates, one of the loans, which is scheduled to mature in December 2018, has a December 2019 extension option. The Company is in the process of refinancing its $350,000 unsecured term loan, which matures in October 2018 and has an October 2019 extension option, as well as its unsecured credit facilities totaling $1,100,000 in capacity, which mature in October 2020. Based on preliminary discussions with the lenders, there is a high likelihood the term loan and credit facilities will be collateralized to allow financial and operational flexibility. The Company’s mortgage and other indebtedness had a weighted-average maturity of 3.9 years as of June 30, 2018 and 4.4 years as of December 31, 2017 .</t>
  </si>
  <si>
    <t>Mortgage and Other Notes Receivable</t>
  </si>
  <si>
    <t>Accounts, Notes, Loans and Financing Receivable, Gross, Allowance, and Net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sponsored districts and unsecured notes received from third parties as whole or partial consideration for property or investments. Mortgage and other notes receivable consist of the following: As of June 30, 2018 As of December 31, 2017 Maturity Date Interest Rate Balance Interest Rate Balance Mortgages: Columbia Place Outparcel Feb 2022 5.00% $ 293 5.00% $ 302 One Park Place May 2022 5.00% 890 5.00% 1,010 Village Square (1) Sep 2018 4.00% 1,569 4.00% 1,596 Other (2) Dec 2016 - Jan 2047 4.60% - 9.50% 2,510 4.07% - 9.50% 2,510 5,262 5,418 Other Notes Receivable: ERMC Sep 2021 4.00% 2,523 4.00% 2,855 Southwest Theaters LLC Apr 2026 5.00% 644 5.00% 672 3,167 3,527 $ 8,429 $ 8,945 (1) The note was amended to extend the maturity date and restructure the monthly payment amount. (2) The $1,100 note with D'Iberville Promenade, LLC, with a maturity date of December 2016, is in default.</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Company's segment information for the three and six months ended June 30, 2017 has been retrospectively revised from previously reported amounts to reflect a change in our reportable segments. The Company no longer separately presents quantitatively and qualitatively insignificant reportable segments. Information on the Company’s reportable segments is presented as follows: Three Months Ended June 30, 2018 Malls All Other (1) Total Revenues (2) $ 195,942 $ 18,656 $ 214,598 Property operating expenses (3) (57,940 ) (4,102 ) (62,042 ) Interest expense (25,962 ) (28,241 ) (54,203 ) Other expense (35 ) (210 ) (245 ) Gain on sales of real estate assets — 3,747 3,747 Segment profit (loss) $ 112,005 $ (10,150 ) 101,855 Depreciation and amortization expense (73,566 ) General and administrative expense (13,490 ) Interest and other income 218 Loss on impairment (51,983 ) Gain on investment 387 Income tax benefit 2,235 Equity in earnings of unconsolidated affiliates 4,368 Net loss $ (29,976 ) Capital expenditures (4) $ 32,779 $ 5,043 $ 37,822 Three Months Ended June 30, 2017 Malls All Other (1) Total Revenues (2) $ 213,793 $ 15,440 $ 229,233 Property operating expenses (3) (56,794 ) (3,650 ) (60,444 ) Interest expense (31,314 ) (23,751 ) (55,065 ) Other expense — (5,019 ) (5,019 ) Gain on sales of real estate assets 77,428 2,105 79,533 Segment profit (loss) $ 203,113 $ (14,875 ) 188,238 Depreciation and amortization expense (82,509 ) General and administrative expense (15,752 ) Interest and other income 31 Gain on extinguishment of debt 20,420 Loss on impairment (43,203 ) Loss on investment (5,843 ) Income tax benefit 2,920 Equity in earnings of unconsolidated affiliates 6,325 Net income $ 70,627 Capital expenditures (4) $ 38,348 $ 1,393 $ 39,741 Six Months Ended June 30, 2018 Malls All Other (1) Total Revenues (2) $ 396,657 $ 38,141 $ 434,798 Property operating expenses (3) (121,769 ) (8,126 ) (129,895 ) Interest expense (51,736 ) (56,234 ) (107,970 ) Other expense (84 ) (255 ) (339 ) Gain on sales of real estate assets — 8,118 8,118 Segment profit (loss) $ 223,068 $ (18,356 ) 204,712 Depreciation and amortization expense (145,316 ) General and administrative expense (31,794 ) Interest and other income 431 Loss on impairment (70,044 ) Gain on investment 387 Income tax benefit 2,880 Equity in earnings of unconsolidated affiliates 8,107 Net loss $ (30,637 ) Capital expenditures (4) $ 67,081 $ 7,392 $ 74,473 Six Months Ended June 30, 2017 Malls All Other (1) Total Revenues (2) $ 435,724 $ 31,522 $ 467,246 Property operating expenses (3) (123,324 ) (7,469 ) (130,793 ) Interest expense (64,559 ) (46,707 ) (111,266 ) Other expense — (5,019 ) (5,019 ) Gain on sales of real estate assets 77,428 8,093 85,521 Segment profit (loss) $ 325,269 $ (19,580 ) 305,689 Depreciation and amortization expense (153,729 ) General and administrative expense (31,834 ) Interest and other income 1,435 Gain on extinguishment of debt 24,475 Loss on impairment (46,466 ) Loss on investment (5,843 ) Six Months Ended June 30, 2017 Malls All Other (1) Total Income tax benefit 3,720 Equity in earnings of unconsolidated affiliates 11,698 Net income $ 109,145 Capital expenditures (4) $ 79,044 $ 4,553 $ 83,597 Total Assets Malls All Other (1) Total June 30, 2018 $ 5,045,948 $ 536,061 $ 5,582,009 December 31, 2017 $ 5,152,789 $ 552,019 $ 5,704,808 (1) The All Other category includes associated centers, community centers, mortgage and other notes receivable, office buildings and the Management Company. (2) Management, development and leasing fees are included in the All Other category. See Note 3 for information on the Company's revenues disaggregated by revenue source for each of the above segments. (3) Property operating expenses include property operating, real estate taxes and maintenance and repairs. (4) Amounts include acquisitions of real estate assets and investments in unconsolidated affiliates. Developments in progress are included in the All Other category.</t>
  </si>
  <si>
    <t>Earnings per Share and Earnings per Unit</t>
  </si>
  <si>
    <t>Earnings Per Share [Abstract]</t>
  </si>
  <si>
    <t>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Due to a net loss for the three and six months periods ended June 30, 2018 , the computation of diluted EPS does not include contingently issuable shares due to their anti-dilutive nature. Had the Company reported net income for the three months ended June 30, 2018 , the denominator for diluted EPS would have been 172,867 , including 205 contingently issuable shares related to performance stock unit ("PSU") awards. Had the Company reported net income for the for the six months ended June 30, 2018 , the denominator for diluted EPS would have been 172,715 , including 411 contingently issuable shares related to PSU awards. Earnings per Unit of the Operating Partnership Basic earnings per unit (“EPU”) is computed by dividing net income (loss) attributable to common unitholders by the weighted-average number of common units outstanding for the period. Diluted EPU assumes the issuance of common units for all potential dilutive common units outstanding. Due to a net loss for the three and six months periods ended June 30, 2018 , the computation of diluted EPU does not include contingently issuable units due to their anti-dilutive nature. Had the Operating Partnership reported net income for the three months ended June 30, 2018 , the denominator for diluted EPU would have been 199,972 , including 205 contingently issuable units related to PSU awards. Had the Operating Partnership reported net income for the for the six months ended June 30, 2018 , the denominator for diluted EPU would have been 200,142 , including 411 contingently issuable units related to PSU awards.</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June 30, 2018 and December 31, 2017 : As of June 30, 2018 Obligation Recorded to Unconsolidated Company's Outstanding Percentage Maximum Debt (1) 6/30/2018 12/31/2017 West Melbourne I, LLC - Phase I (2) 50% $ 41,932 50 % (3) $ 20,966 Feb-2021 (3) $ 210 $ 86 West Melbourne I, LLC - Phase II (2) 50% 16,187 50 % (3) 8,094 Feb-2021 (3) 81 33 Port Orange I, LLC 50% 56,645 50 % (3) 28,322 Feb-2021 (3) 292 116 Ambassador Infrastructure, LLC 65% 10,605 100 % 10,605 Aug-2020 106 177 Shoppes at Eagle Point, LLC 50% 22,647 100 % (4) 36,400 Oct-2020 (5) 364 364 EastGate Storage, LLC 50% 1,511 100 % (6) 6,500 Dec-2022 65 65 Self Storage at Mid Rivers, LLC (7) 50% — 100 % 5,987 Apr-2023 59 — Total guaranty liability $ 1,177 $ 841 (1) Excludes any extension options. (2) The loan is secured by Hammock Landing - Phase I and Hammock Landing - Phase II, respectively. (3) The loan was amended in May 2018 to extend the maturity date and increase the guaranty from 20%. The loan has two one-year extension options for an outside maturity date of February 2023. See Note 6 for more information. (4) The guaranty will be reduced to 35% once construction is complete. (5) The loan has one two -year extension option, at the joint venture's election, for an outside maturity date of October 2022. (6) Once construction is complete, the guaranty will be reduced to 50% . The guaranty will be further reduced to 25% once certain debt and operational metrics are met. (7) The Company received a 1% fee for the guaranty when the loan was issued in April 2018. The guaranty will be reduced to 50% once construction is complete. The guaranty will be further reduced to 25% once certain debt and operational metrics are met. See Note 6 for additional information.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3,200 as of June 30, 2018 .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June 30, 2018 and December 31, 2017. Performance Bonds The Company has issued various bonds that it would have to satisfy in the event of non-performance. The total amount outstanding on these bonds was $17,309 and $16,998 at June 30, 2018 and December 31, 2017 , respectively.</t>
  </si>
  <si>
    <t>Share-Based Compensation</t>
  </si>
  <si>
    <t>Share-based Compensation [Abstract]</t>
  </si>
  <si>
    <t>Share-Based Compensation As of June 30, 2018 , the Company has outstanding awards under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709 and $933 for the three months ended June 30, 2018 and 2017 , respectively, and $2,476 and $2,363 for the six months ended June 30, 2018 and 2017 , respectively. Share-based compensation cost capitalized as part of real estate assets was $102 and $85 for the three months ended June 30, 2018 and 2017 , respectively, and $224 and $214 for the six months ended June 30, 2018 and 2017 , respectively. A summary of the status of the Company’s nonvested restricted stock awards as of June 30, 2018 , and changes during the six months ended June 30, 2018 , is presented below: Shares Weighted-Average Grant Date Fair Value Nonvested at January 1, 2018 642,359 $ 13.23 Granted 693,064 $ 4.55 Vested (409,792 ) $ 9.64 Forfeited (4,750 ) $ 9.21 Nonvested at June 30, 2018 920,881 $ 8.31 As of June 30, 2018 , there was $6,311 of total unrecognized compensation cost related to nonvested stock awards granted under the plans, which is expected to be recognized over a weighted-average period of 2.7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Beginning with the 2018 PSUs, two-thirds of the quantitative portion of the award over the performance period will be based on the achievement of TSR relative to the NAREIT Retail Index while the remaining one-third will be based on the achievement of absolute TSR metrics. To maintain compliance with the 200,000 share annual equity grant limit under the 2012 Plan, beginning with the 2018 PSU grant,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the annual limit, any such excess will be converted to a cash bonus award with a value equivalent to the number of shares of common stock constituting such excess times the average of the high and low trading prices reported for CBL's common stock on the date such shares would otherwise have been issuable. Any such portion of the value of the 2018 PSUs earned payable as a cash bonus will be subject to the same vesting provisions as the issuance of common stock pursuant to the PSUs. In addition, to the extent any cash is to be paid, the cash will be paid first relative to the vesting schedule, ahead of the issuance of shares of common stock with respect to the balance of PSUs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 20% on the date of grant with the remainder vesting in four equal annual installments. Performance Stock Units A summary of the status of the Company’s PSU activity as of June 30, 2018 , and changes during the six months ended June 30, 2018 , is presented below: PSUs Weighted-Average Grant Date Fair Value Outstanding at January 1, 2018 560,371 $ 5.91 2018 PSUs granted 741,977 $ 2.63 Outstanding at June 30, 2018 (1) 1,302,348 $ 4.04 (1) None of the PSUs outstanding at June 30, 2018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for awards classified as equity, is recorded regardless of whether any PSU awards are earned as long as the required service period is met. The fair value of the potential cash component related to the 2018 PSUs is measured at each reporting period, using the same methodology as was used at the initial grant date, and classified as a liability on the condensed consolidated balance sheet as of June 30, 2018 with an adjustment to compensation expense. If the performance criterion is not satisfied at the end of the performance period for the 2018 PSUs, previously recognized compensation expense related to the liability-classified awards would be reversed as there would be no value at the settlement date. Share-based compensation expense related to the PSUs was $533 and $385 for the three months ended June 30, 2018 and 2017 , respectively, and $952 and $729 for the six months ended June 30, 2018 and 2017 , respectively. Unrecognized compensation costs related to the PSUs was $3,937 as of June 30, 2018, which is expected to be recognized over a weighted-average period of 3.9 years. The following table summarizes the assumptions used in the Monte Carlo simulation pricing model related to the PSUs: 2018 PSUs 2017 PSUs 2016 PSUs Grant date February 12, 2018 February 7, 2017 February 10, 2016 Fair value per share on valuation date (1) $ 4.76 $ 6.86 $ 4.98 Risk-free interest rate (2) 2.36 % 1.53 % 0.92 % Expected share price volatility (3) 42.02 % 32.85 % 30.9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8 PSUs classified as equity consists of 240,164 shares at a fair value of $3.13 (which relate to relative TSR) and 120,064 shares at a fair value of $1.63 per share (which relate to absolute TSR).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Noncash Investing and Financing Activities</t>
  </si>
  <si>
    <t>Supplemental Cash Flow Information [Abstract]</t>
  </si>
  <si>
    <t>Noncash Investing and Financing Activities The Company’s noncash investing and financing activities were as follows: Six Months Ended 2018 2017 Accrued dividends and distributions payable $ 41,656 $ 54,376 Additions to real estate assets accrued but not yet paid 23,318 15,842 Note receivable from sale of outparcel — 1,802 Conversion of Operating Partnership units for common stock (1) 3,059 — Deconsolidation upon contribution/assignment of interests in joint venture: (1) Decrease in real estate assets (587 ) (9,131 ) Increase in investment in unconsolidated affiliates 974 — Decrease in mortgage and other indebtedness — 2,466 Decrease in operating assets and liabilities — 1,286 Decrease in noncontrolling interest and joint venture interest — 2,232 Transfer of real estate assets in settlement of mortgage debt obligation: Decrease in real estate assets — (139,623 ) Decrease in mortgage and other indebtedness — 171,953 Decrease in operating assets and liabilities — 645 (1) See Note 6 for more information.</t>
  </si>
  <si>
    <t>Subsequent Events</t>
  </si>
  <si>
    <t>Subsequent Events [Abstract]</t>
  </si>
  <si>
    <t>Subsequent Events In July 2018, the Company used its credit lines to retire the $190,000 portion, due in July 2018, of its $490,000 unsecured term loan. In July 2018, the loan secured by Phase II of The Outlet Shoppes at El Paso was extended to December 2018. The loan was scheduled to mature in July 2018. The Company closed on the sale of Janesville Mall, located in Janesville, WI, in July 2018. The mall sold for a gross sales price of $18,000 . Net proceeds were used to reduce outstanding balances on the Company's unsecured lines of credit. In August 2018, S&amp;P lowered its rating on the Operating Partnership's unsecured long-term indebtedness, which will increase interest rates on our unsecured credit facilities and two unsecured term loans as of September 1, 2018. See Credit Ratings in "Liquidity and Capital Resources" for more information on these rate changes.</t>
  </si>
  <si>
    <t>Recent Accounting Pronouncements (Policies)</t>
  </si>
  <si>
    <t>Consolidation of Variable Interest Entity</t>
  </si>
  <si>
    <t xml:space="preserve">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t>
  </si>
  <si>
    <t>Basis of Presentation</t>
  </si>
  <si>
    <t>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June 30, 2018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7 .</t>
  </si>
  <si>
    <t>Accounting Guidance Adopted Description Date Adopted &amp; Application Method Financial Statement Effect and Other Information ASU 2014-09, Revenue from Contracts with Customers ,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Company expects the adoption of the new guidance to be immaterial to its net income on an ongoing basis as the majority of the Company’s revenues relate to leasing. See Note 3 for further details and the cumulative adjustment recorded. ASU 2016-16, Intra-Entity Transfers of Assets Other Than Inventory January 1, 2018 - Modified Retrospective The guidance requires an entity to recognize the income tax consequences of intercompany sales or transfers of assets, other than inventory, when the sale or transfer occurs. The Company recorded a cumulative effect adjustment of $11,433 to retained earnings as of January 1, 2018 related to certain 2017 asset sales from several of the Company's consolidated subsidiaries to the Management Company. ASU 2017-05, Clarifying the Scope of Asset Derecognition Guidance and Accounting for Partial Sales of Nonfinancial Assets January 1, 2018 - Modified Retrospective This guidance applies to the partial sale or transfer of nonfinancial assets, including real estate assets, to unconsolidated joint ventures and requires 100% of the gain to be recognized for nonfinancial assets transferred to an unconsolidated joint venture and any noncontrolling interest received in such nonfinancial assets to be measured at fair value. See Note 3 for further details including the impact of adoption and the cumulative adjustment recorded. Description Date Adopted &amp; Application Method Financial Statement Effect and Other Information ASU 2017-09, Scope of Modification Accounting January 1, 2018 - Prospective The guidance clarifies the types of changes to the terms or conditions of a share-based payment award to which an entity would be required to apply modification accounting. The guidance did not have a material impact on the Company's condensed consolidated financial statements. Accounting Guidance Not Yet Effective Description Expected Adoption Date &amp; Application Method Financial Statement Effect and Other Information ASU 2016-02, Leases , and related subsequent amendments January 1, 2019 - Modified Retrospective (electing optional transition method to apply at adoption date and record cumulative-effect adjustment as of January 1, 2019) The objective of the leasing guidance is to increase transparency and comparability by recognizing lease assets and liabilities on the balance sheet and disclosing key information about leasing arrangements. Lessees will be required to recognize a right-of-use asset and corresponding lease liability on the balance sheet for all leases with terms greater than 12 months. The guidance applied by a lessor is substantially similar to existing GAAP and the Company expects substantially all leases will continue to be classified as operating leases under the new guidance. The Company expects to expense certain deferred lease costs due to the narrowed definition of indirect costs that may be capitalized. Of the $1,456 in deferred lease costs recorded in 2017, approximately $183 related to legal costs which would not be capitalized under the new guidance. The Company completed an inventory of its leases in which it is a lessee and expects to record right-of-use assets for ground leases. The Company has 12 ground lease arrangements in which it is the lessee for land. As of June 30, 2018, these ground leases have future contractual payments of approximately $14,987 with maturity dates ranging from November 2021 to July 2089. Practical expedients and accounting policy elections: The Company plans to elect a package of practical expedients pursuant to which it will not reassess contracts to determine if they contain leases, will not reassess lease classification and will not reassess capitalization of initial direct costs related to expired or existing leases as of the adoption date. The Company also plans to use the land easements practical expedient and apply the short-term lease policy election to leases 12 months or less at inception. The Company expects to adopt the practical expedient which allows lessors to combine lease and non-lease components if certain conditions are met. The majority of the Company's revenues will continue to be classified as leasing revenues. However, under the new guidance when a non-lease component is predominant in an arrangement, the revenues related to that contract are to be classified and reported under ASC 606, Revenue from Contracts with Customers ("ASC 606"). The Company does have contracts with anchors which own their own buildings and primarily pay for non-lease components such as common area maintenance ("CAM") and utilities. The Company is assessing the potential impact the guidance may have on its condensed consolidated financial statements and related disclosures.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densed consolidated financial statements and related disclosures.</t>
  </si>
  <si>
    <t>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t>
  </si>
  <si>
    <t xml:space="preserve">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t>
  </si>
  <si>
    <t>Organization and Basis of Presentation (Tables)</t>
  </si>
  <si>
    <t>Schedule of Properties Owned by Operating Partnership</t>
  </si>
  <si>
    <t>As of June 30, 2018 , the Operating Partnership owned interests in the following properties: Other Properties Malls (1) Associated Centers Community Centers Office Buildings Total Consolidated properties 60 20 4 5 (2) 89 Unconsolidated properties (3) 8 3 4 — 15 Total 68 23 8 5 104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t>
  </si>
  <si>
    <t>Schedule of Properties under Development</t>
  </si>
  <si>
    <t>At June 30, 2018 , the Operating Partnership had interests in the following properties under development: Consolidated Properties Unconsolidated Properties Malls All Other Malls All Other Development — — — 3 Redevelopments 7 — 1 —</t>
  </si>
  <si>
    <t>Recent Accounting Pronouncements (Tables)</t>
  </si>
  <si>
    <t>Schedule of New Accounting Pronouncements and Changes in Accounting Principles</t>
  </si>
  <si>
    <t>Revenues (Tables)</t>
  </si>
  <si>
    <t>Schedule of Contract Assets and Liabilities</t>
  </si>
  <si>
    <t>A summary of the Company's contract assets activity during the six months ended June 30, 2018 is presented below: Contract Assets Balance as of January 1, 2018 (1) $ 460 Tenant openings (151 ) Executed leases 212 Balance as of June 30, 2018 $ 521 (1) In conjunction with the initial entry to record contract assets, $166 was also recorded in investments in unconsolidated affiliates in the condensed consolidated balance sheets to eliminate the Company's portion related to two unconsolidated affiliates. The Company has the following contract balances as of June 30, 2018 : As of June 30, 2018 Expected Settlement Period Description Financial Statement Line Item 2018 2019 2023 Contract assets (1) Management, development and leasing fees $ 521 $ (366 ) $ (151 ) $ (4 ) Contract liability (2) Other rents 98 (49 ) (49 ) — (1) Represents leasing fees recognized as revenue under third party and unconsolidated affiliates' contracts in which the remaining 50% of the commissions will be paid when the tenant opens. The tenant typically opens within a year, unless the project is in development. (2) Relates to a contract in which the Company received advance payments in the initial year of the multi-year contract.</t>
  </si>
  <si>
    <t>Schedule of Disaggregation of Revenue</t>
  </si>
  <si>
    <t>The following table presents the Company's revenues disaggregated by revenue source: Three Months Ended Six Months Ended June 30, 2018 Leasing revenues (1) $ 209,745 $ 424,771 Revenues from contracts with customers (ASC 606): Management, development and leasing fees (2) 2,643 5,364 Marketing revenues (3) 919 2,250 3,562 7,614 Other revenues 1,291 2,413 Total revenues $ 214,598 $ 434,798 (1) Revenues from leases are accounted for in accordance with ASC 840, Leases . (2) Included in All Other segment. (3) Includes $917 in the Malls segment and $2 in the All Other segment for the three months ended June 30, 2018 . Includes $2,243 in the Malls segment and $7 in the All Other segment for the six months ended June 30, 2018 . See Note 9 for information on the Company's segments.</t>
  </si>
  <si>
    <t>Fair Value Measurements (Tables)</t>
  </si>
  <si>
    <t>Schedule of Assets Measured on a Nonrecurring Basis</t>
  </si>
  <si>
    <t>The following table sets forth information regarding the Company's assets that are measured at fair value on a nonrecurring basis and related impairment charges for the six months ended June 30, 2018 : Fair Value Measurements at Reporting Date Using Total Quoted Prices in Active Markets for Identical Assets (Level 1) Significant Other Observable Inputs (Level 2) Significant Unobservable Inputs (Level 3) Total Loss on Impairment Long-lived assets $ 51,640 $ — $ — $ 51,640 $ 70,044 The following table sets forth information regarding the Company's assets, which are included in the Company's condensed consolidated balance sheets as of June 30, 2018 , that were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Long-lived assets $ 81,350 $ — $ — $ 81,350</t>
  </si>
  <si>
    <t>Schedule of Impairment on Real Estate Properties</t>
  </si>
  <si>
    <t xml:space="preserve">During the six months ended June 30, 2018 , the Company recognized an impairment of real estate of $70,044 related to two malls: Impairment Date Property Location Segment Classification Loss on Impairment Fair Value March Janesville Mall (1) Janesville, WI Malls $ 18,061 $ 17,640 June Cary Towne Center (2) Cary, NC Malls 51,983 34,000 $ 70,044 $ 51,640 (1) The Company adjusted the book value of the mall to its estimated fair value based upon a net sales price of $17,640 in a signed contract with a third party buyer, adjusted to reflect estimated disposition costs. The mall was classified as held for sale as of June 30, 2018 and was subsequently sold in July 2018. See Note 5 and Note 14 for additional information. (2) In June 2018, the Company was notified by IKEA that, as a result of a shift in its corporate strategy, it was terminating the contract to purchase land at the mall upon which it would develop and open a store. Under the terms of the interest-only non-recourse loan secured by the mall, the loan matures on the date the IKEA contract terminates if that date is prior to the scheduled maturity date of March 5, 2019. The Company engaged in conversations with the lender regarding a potential restructure of the loan. Based on the results of these conversations, the Company concluded that an impairment was required because it was unlikely to recover the asset's net carrying value through future cash flows. Management determined the fair value of Cary Towne Center using a discounted cash flow methodology. The discounted cash flow used assumptions including a 10 -year holding period, a capitalization rate of 12.0% and a discount rate of 13% . See Note 7 for information related to the mortgage loan. During the year ended December 31, 2017 , the Company wrote down the book value of the following properties: Impairment Date Property Location Segment Classification Loss on Impairment Fair Value June Acadiana Mall (1) Lafayette, LA Malls $ 43,007 $ 67,300 September Hickory Point Mall (2) Forsyth, IL Malls 24,525 14,050 $ 67,532 $ 81,350 (1) Acadiana Mall - In accordance with the Company's quarterly impairment review process, the Company wrote down the book value of the mall to its estimated fair value of $67,300 . Management determined the fair value of Acadiana Mall using a discounted cash flow methodology. The discounted cash flow used assumptions including a holding period of 10 years, with a sale at the end of the holding period, a capitalization rate of 15.5% and a discount rate of 15.75% . The mall has experienced declining tenant sales and cash flows as a result of the downturn of the economy in its market area and was also impacted by an anchor's announcement in the second quarter 2017 that it would close its store later in 2017. The loan secured by Acadiana Mall matured in April 2017 and is in default. (2) Hickory Point Mall - In accordance with the Company's quarterly impairment review process, the Company wrote down the book value of the mall to its estimated fair value of $14,050 . Management determined the fair value of Hickory Point Mall using a discounted cash flow methodology. The discounted cash flow used assumptions including a holding period of 10 years, with a sale at the end of the holding period, a capitalization rate of 18.0% and a discount rate of 19.0% . </t>
  </si>
  <si>
    <t>Dispositions and Held for Sale (Tables)</t>
  </si>
  <si>
    <t>Schedule of Dispositions</t>
  </si>
  <si>
    <t>Net proceeds realized from the 2018 disposition listed below were used to reduce the outstanding balances on the Company's credit facilities. The following is a summary of the Company's 2018 disposition: Sales Price Sales Date Property Property Type Location Gross Net Gain March Gulf Coast Town Center - Phase III All Other Ft. Myers, FL $ 9,000 $ 8,769 $ 2,236</t>
  </si>
  <si>
    <t>Unconsolidated Affiliates and Noncontrolling Interests (Tables)</t>
  </si>
  <si>
    <t>Schedule of Condensed Combined Financial Statements of Unconsolidated Affiliates</t>
  </si>
  <si>
    <t>Condensed combined financial statement information of the unconsolidated affiliates is as follows: June 30, December 31, ASSETS Investment in real estate assets $ 2,096,677 $ 2,089,262 Accumulated depreciation (650,239 ) (618,922 ) 1,446,438 1,470,340 Developments in progress 67,143 36,765 Net investment in real estate assets 1,513,581 1,507,105 Other assets 195,749 201,114 Total assets $ 1,709,330 $ 1,708,219 June 30, December 31, LIABILITIES Mortgage and other indebtedness, net $ 1,312,520 $ 1,248,817 Other liabilities 45,920 41,291 Total liabilities 1,358,440 1,290,108 OWNERS' EQUITY The Company 185,687 216,292 Other investors 165,203 201,819 Total owners' equity 350,890 418,111 Total liabilities and owners' equity $ 1,709,330 $ 1,708,219 Total for the Three Months 2018 2017 Total revenues $ 55,083 $ 58,156 Depreciation and amortization (19,525 ) (19,496 ) Interest income 351 430 Interest expense (13,019 ) (13,146 ) Operating expenses (16,831 ) (16,639 ) Income from continuing operations before gain (loss) on sales of real estate assets 6,059 9,305 Gain (loss) on sales of real estate assets 1,183 (6 ) Net income (1) $ 7,242 $ 9,299 (1) The Company's share of net income is $4,368 and $6,325 for the three months ended June 30, 2018 and 2017 , respectively. Total for the Six Months 2018 2017 Total revenues $ 112,264 $ 117,855 Depreciation and amortization (39,312 ) (40,125 ) Interest income 704 830 Interest expense (25,477 ) (25,984 ) Operating expenses (36,811 ) (35,387 ) Income from continuing operations before gain (loss) on sales of real estate assets 11,368 17,189 Gain (loss) on sales of real estate assets 1,183 (77 ) Net income (1) $ 12,551 $ 17,112 (1) The Company's share of net income is $8,107 and $11,698 for the six months ended June 30, 2018 and 2017 , respectively. The Company's unconsolidated affiliates had the following loan activity in 2018: Date Property Stated Maturity Date Amount Financed or Extended April CoolSprings Galleria (1) 4.839% May 2028 $ 155,000 April Self-storage development - Mid Rivers Mall (2) LIBOR + 2.75% April 2023 5,987 May Hammock Landing - Phase I LIBOR + 2.25% February 2021 (3) 41,997 May Hammock Landing - Phase II LIBOR + 2.25% February 2021 (3) 16,217 May The Pavilion at Port Orange LIBOR + 2.25% February 2021 (3) 56,738 (1) CBL/T-C, LLC, a 50/50 joint venture, closed on a non-recourse loan. Proceeds from the loan were used to retire a $97,732 loan, which was due to mature in June 2018. See 2018 Loan Repayment below for more information. The Company's share of excess proceeds were used to reduce outstanding balances on its credit facilities. (2) Self Storage at Mid Rivers, LLC, a 50/50 joint venture, closed on a construction loan with a total borrowing capacity of up to $5,987 for the development of a climate controlled self-storage facility adjacent to Mid Rivers Mall in St. Peters, MO. The Operating Partnership has guaranteed 100% of the loan. See Note 11 for more information. (3) The loans were amended to extend the maturity dates to February 2021. Each loan has two one -year extension options for an outside maturity date of February 2023. The interest rate increased from a variable rate of LIBOR plus 2.0% . The Operating Partnership's guaranty also increased to 50% .</t>
  </si>
  <si>
    <t>Schedule of Repayments of Loans</t>
  </si>
  <si>
    <t xml:space="preserve">The loan, secured by the related unconsolidated property, was retired in 2018: Date Property Interest Rate at Repayment Date Scheduled Maturity Date Principal Balance Repaid April CoolSprings Galleria (1) 6.98% June 2018 $ 97,732 (1) The loan secured by the property was retired using a portion of the net proceeds from a $155,000 fixed-rate loan. See 2018 Financings above for more information. Net mortgage and other indebtedness consisted of the following: June 30, 2018 December 31, 2017 Amount Weighted- Average Interest Rate (1) Amount Weighted- Average Interest Rate (1) Fixed-rate debt: Non-recourse loans on operating properties $ 1,736,299 5.32% $ 1,796,203 5.33% Senior unsecured notes due 2023 (2) 447,196 5.25% 446,976 5.25% Senior unsecured notes due 2024 (3) 299,949 4.60% 299,946 4.60% Senior unsecured notes due 2026 (4) 616,236 5.95% 615,848 5.95% Total fixed-rate debt 3,099,680 5.37% 3,158,973 5.37% Variable-rate debt: Non-recourse loan on operating property 10,774 4.24% 10,836 3.37% Recourse loans on operating properties 80,790 4.61% 101,187 4.00% Unsecured lines of credit 112,625 3.18% 93,787 2.56% Unsecured term loans 885,000 3.43% 885,000 2.81% Total variable-rate debt 1,089,189 3.50% 1,090,810 2.90% Total fixed-rate and variable-rate debt 4,188,869 4.88% 4,249,783 4.74% Unamortized deferred financing costs (16,516 ) (18,938 ) Total mortgage and other indebtedness, net $ 4,172,353 $ 4,230,845 (1) Weighted-average interest rate includes the effect of debt premiums and discounts, but excludes amortization of deferred financing costs. (2) The balance is net of an unamortized discount of $2,804 and $3,024 as of June 30, 2018 and December 31, 2017 , respectively. (3) The balance is net of an unamortized discount of $51 and $54 as of June 30, 2018 and December 31, 2017 , respectively. (4) The balance is net of an unamortized discount of $8,764 and $9,152 as of June 30, 2018 and December 31, 2017 , respectively. Description Issued (1) Amount Interest Rate (2) Maturity Date (3) 2023 Notes November 2013 $ 450,000 5.25% December 2023 2024 Notes October 2014 300,000 4.60% October 2024 2026 Notes December 2016 / September 2017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June 30, 2018 , this ratio was 23%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t>
  </si>
  <si>
    <t>Schedule of Limited Partners' Capital Account by Class</t>
  </si>
  <si>
    <t>Noncontrolling interests consist of the following: As of June 30, 2018 December 31, 2017 Noncontrolling interests: Operating Partnership $ 74,241 $ 86,773 Other consolidated subsidiaries 14,261 9,701 $ 88,502 $ 96,474</t>
  </si>
  <si>
    <t>Schedule of Variable Interest Entities</t>
  </si>
  <si>
    <t>The table below lists the Company's unconsolidated VIEs as of June 30, 2018 : Investment in Real Estate Joint Ventures and Partnerships Maximum Risk of Loss Ambassador Infrastructure, LLC (1) $ — $ 10,605 EastGate Storage, LLC (1) 1,205 6,500 G&amp;I VIII CBL Triangle LLC 1,158 1,158 Self Storage at Mid Rivers, LLC (1) (2) 985 5,987 Shoppes at Eagle Point, LLC (1) 16,679 36,400 (1) The debt is guaranteed by the Operating Partnership at 100% . See Note 11 for more information. (2) See above for additional information on this new unconsolidated affiliate.</t>
  </si>
  <si>
    <t>Mortgage and Other Indebtedness, Net (Tables)</t>
  </si>
  <si>
    <t>Schedule of Mortgage and Other Indebtedness</t>
  </si>
  <si>
    <t>Schedule of Line of Credit Facilities</t>
  </si>
  <si>
    <t>The following summarizes certain information about the Company's unsecured lines of credit as of June 30, 2018: Total Capacity Total Outstanding Maturity Date Extended Maturity Date Wells Fargo - Facility A $ 500,000 (1) $ — October 2019 October 2020 (2) First Tennessee 100,000 (3) 56,606 October 2019 October 2020 (4) Wells Fargo - Facility B 500,000 (1) 56,019 (5) October 2020 $ 1,100,000 (6) $ 112,625 (1)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4,833 outstanding on this facility as of June 30, 2018 for letters of credit. (6) See debt covenant section below for limitation on excess capacity.</t>
  </si>
  <si>
    <t>Schedule of Covenant Compliance</t>
  </si>
  <si>
    <t>The following presents the Company's compliance with key covenant ratios, as defined, of the credit facilities and term loans as of June 30, 2018 : Ratio Required Actual Debt to total asset value &lt; 60% 52 % Unsecured indebtedness to unencumbered asset value &lt; 60% 49 % (1) Unencumbered NOI to unsecured interest expense &gt; 1.75x 2.9 x EBITDA to fixed charges (debt service) &gt; 1.5x 2.3 x (1) The debt covenant limits the total amount of unsecured indebtedness the Company may have outstanding, which varies over time based on the ratio. Based on the Company’s outstanding unsecured indebtedness as of June 30, 2018 , the total amount available to the Company on its lines of credit was $667,799 . Therefore, the Company had additional availability of $550,341 based on the outstanding balances of the lines of credit as of June 30, 2018 . The following presents the Company's compliance with key covenant ratios, as defined, of the Notes as of June 30, 2018 : Ratio Required Actual Total debt to total assets &lt; 60% 52% Secured debt to total assets &lt; 45% (1) 23% Total unencumbered assets to unsecured debt &gt; 150% 214% Consolidated income available for debt service to annual debt service charge &gt; 1.5x 2.9x (1) On January 1, 2020 and thereafter, secured debt to total assets must be less than 40% for the 2023 Notes and the 2024 Notes. The required ratio of secured debt to total assets for the 2026 Notes is 40% or less.</t>
  </si>
  <si>
    <t>Schedule of Fixed Rate Loans</t>
  </si>
  <si>
    <t>The Company repaid the following loan, secured by the related consolidated Property, in 2018 with borrowings from its credit facilities: Date Property Interest Rate at Repayment Date Scheduled Maturity Date Principal Balance Repaid January Kirkwood Mall 5.75% April 2018 $ 37,295</t>
  </si>
  <si>
    <t>Schedule of Principal Repayments</t>
  </si>
  <si>
    <t>As of June 30, 2018 , the scheduled principal amortization and balloon payments of the Company’s consolidated debt, excluding extensions available at the Company’s option, on all mortgage and other indebtedness, including construction loans and lines of credit, are as follows: 2018 $ 644,007 2019 305,957 2020 563,087 2021 498,168 2022 431,331 Thereafter 1,635,795 4,078,345 Unamortized discounts (11,619 ) Unamortized deferred financing costs (16,516 ) Principal balance of loan secured by Lender Mall in foreclosure (1) 122,143 Total mortgage and other indebtedness, net $ 4,172,353 (1) Represents the principal balance of the non-recourse loan, secured by Acadiana Mall, which is in default. The loan matured in 2017.</t>
  </si>
  <si>
    <t>Mortgage and Other Notes Receivable (Tables)</t>
  </si>
  <si>
    <t>Schedule of Mortgage and Other Notes Receivable</t>
  </si>
  <si>
    <t>Mortgage and other notes receivable consist of the following: As of June 30, 2018 As of December 31, 2017 Maturity Date Interest Rate Balance Interest Rate Balance Mortgages: Columbia Place Outparcel Feb 2022 5.00% $ 293 5.00% $ 302 One Park Place May 2022 5.00% 890 5.00% 1,010 Village Square (1) Sep 2018 4.00% 1,569 4.00% 1,596 Other (2) Dec 2016 - Jan 2047 4.60% - 9.50% 2,510 4.07% - 9.50% 2,510 5,262 5,418 Other Notes Receivable: ERMC Sep 2021 4.00% 2,523 4.00% 2,855 Southwest Theaters LLC Apr 2026 5.00% 644 5.00% 672 3,167 3,527 $ 8,429 $ 8,945 (1) The note was amended to extend the maturity date and restructure the monthly payment amount. (2) The $1,100 note with D'Iberville Promenade, LLC, with a maturity date of December 2016, is in default.</t>
  </si>
  <si>
    <t>Segment Information (Tables)</t>
  </si>
  <si>
    <t>Schedule of Information on Reportable Segments</t>
  </si>
  <si>
    <t>Information on the Company’s reportable segments is presented as follows: Three Months Ended June 30, 2018 Malls All Other (1) Total Revenues (2) $ 195,942 $ 18,656 $ 214,598 Property operating expenses (3) (57,940 ) (4,102 ) (62,042 ) Interest expense (25,962 ) (28,241 ) (54,203 ) Other expense (35 ) (210 ) (245 ) Gain on sales of real estate assets — 3,747 3,747 Segment profit (loss) $ 112,005 $ (10,150 ) 101,855 Depreciation and amortization expense (73,566 ) General and administrative expense (13,490 ) Interest and other income 218 Loss on impairment (51,983 ) Gain on investment 387 Income tax benefit 2,235 Equity in earnings of unconsolidated affiliates 4,368 Net loss $ (29,976 ) Capital expenditures (4) $ 32,779 $ 5,043 $ 37,822 Three Months Ended June 30, 2017 Malls All Other (1) Total Revenues (2) $ 213,793 $ 15,440 $ 229,233 Property operating expenses (3) (56,794 ) (3,650 ) (60,444 ) Interest expense (31,314 ) (23,751 ) (55,065 ) Other expense — (5,019 ) (5,019 ) Gain on sales of real estate assets 77,428 2,105 79,533 Segment profit (loss) $ 203,113 $ (14,875 ) 188,238 Depreciation and amortization expense (82,509 ) General and administrative expense (15,752 ) Interest and other income 31 Gain on extinguishment of debt 20,420 Loss on impairment (43,203 ) Loss on investment (5,843 ) Income tax benefit 2,920 Equity in earnings of unconsolidated affiliates 6,325 Net income $ 70,627 Capital expenditures (4) $ 38,348 $ 1,393 $ 39,741 Six Months Ended June 30, 2018 Malls All Other (1) Total Revenues (2) $ 396,657 $ 38,141 $ 434,798 Property operating expenses (3) (121,769 ) (8,126 ) (129,895 ) Interest expense (51,736 ) (56,234 ) (107,970 ) Other expense (84 ) (255 ) (339 ) Gain on sales of real estate assets — 8,118 8,118 Segment profit (loss) $ 223,068 $ (18,356 ) 204,712 Depreciation and amortization expense (145,316 ) General and administrative expense (31,794 ) Interest and other income 431 Loss on impairment (70,044 ) Gain on investment 387 Income tax benefit 2,880 Equity in earnings of unconsolidated affiliates 8,107 Net loss $ (30,637 ) Capital expenditures (4) $ 67,081 $ 7,392 $ 74,473 Six Months Ended June 30, 2017 Malls All Other (1) Total Revenues (2) $ 435,724 $ 31,522 $ 467,246 Property operating expenses (3) (123,324 ) (7,469 ) (130,793 ) Interest expense (64,559 ) (46,707 ) (111,266 ) Other expense — (5,019 ) (5,019 ) Gain on sales of real estate assets 77,428 8,093 85,521 Segment profit (loss) $ 325,269 $ (19,580 ) 305,689 Depreciation and amortization expense (153,729 ) General and administrative expense (31,834 ) Interest and other income 1,435 Gain on extinguishment of debt 24,475 Loss on impairment (46,466 ) Loss on investment (5,843 ) Six Months Ended June 30, 2017 Malls All Other (1) Total Income tax benefit 3,720 Equity in earnings of unconsolidated affiliates 11,698 Net income $ 109,145 Capital expenditures (4) $ 79,044 $ 4,553 $ 83,597 Total Assets Malls All Other (1) Total June 30, 2018 $ 5,045,948 $ 536,061 $ 5,582,009 December 31, 2017 $ 5,152,789 $ 552,019 $ 5,704,808 (1) The All Other category includes associated centers, community centers, mortgage and other notes receivable, office buildings and the Management Company. (2) Management, development and leasing fees are included in the All Other category. See Note 3 for information on the Company's revenues disaggregated by revenue source for each of the above segments. (3) Property operating expenses include property operating, real estate taxes and maintenance and repairs. (4) Amounts include acquisitions of real estate assets and investments in unconsolidated affiliates. Developments in progress are included in the All Other category.</t>
  </si>
  <si>
    <t>Contingencies (Tables)</t>
  </si>
  <si>
    <t>Schedule of Guarantees</t>
  </si>
  <si>
    <t>The following table represents the Operating Partnership's guarantees of unconsolidated affiliates' debt as reflected in the accompanying condensed consolidated balance sheets as of June 30, 2018 and December 31, 2017 : As of June 30, 2018 Obligation Recorded to Unconsolidated Company's Outstanding Percentage Maximum Debt (1) 6/30/2018 12/31/2017 West Melbourne I, LLC - Phase I (2) 50% $ 41,932 50 % (3) $ 20,966 Feb-2021 (3) $ 210 $ 86 West Melbourne I, LLC - Phase II (2) 50% 16,187 50 % (3) 8,094 Feb-2021 (3) 81 33 Port Orange I, LLC 50% 56,645 50 % (3) 28,322 Feb-2021 (3) 292 116 Ambassador Infrastructure, LLC 65% 10,605 100 % 10,605 Aug-2020 106 177 Shoppes at Eagle Point, LLC 50% 22,647 100 % (4) 36,400 Oct-2020 (5) 364 364 EastGate Storage, LLC 50% 1,511 100 % (6) 6,500 Dec-2022 65 65 Self Storage at Mid Rivers, LLC (7) 50% — 100 % 5,987 Apr-2023 59 — Total guaranty liability $ 1,177 $ 841 (1) Excludes any extension options. (2) The loan is secured by Hammock Landing - Phase I and Hammock Landing - Phase II, respectively. (3) The loan was amended in May 2018 to extend the maturity date and increase the guaranty from 20%. The loan has two one-year extension options for an outside maturity date of February 2023. See Note 6 for more information. (4) The guaranty will be reduced to 35% once construction is complete. (5) The loan has one two -year extension option, at the joint venture's election, for an outside maturity date of October 2022. (6) Once construction is complete, the guaranty will be reduced to 50% . The guaranty will be further reduced to 25% once certain debt and operational metrics are met. (7) The Company received a 1% fee for the guaranty when the loan was issued in April 2018. The guaranty will be reduced to 50% once construction is complete. The guaranty will be further reduced to 25% once certain debt and operational metrics are met. See Note 6 for additional information.</t>
  </si>
  <si>
    <t>Share-Based Compensation (Tables)</t>
  </si>
  <si>
    <t>Schedule of Company Stock Award</t>
  </si>
  <si>
    <t>A summary of the status of the Company’s nonvested restricted stock awards as of June 30, 2018 , and changes during the six months ended June 30, 2018 , is presented below: Shares Weighted-Average Grant Date Fair Value Nonvested at January 1, 2018 642,359 $ 13.23 Granted 693,064 $ 4.55 Vested (409,792 ) $ 9.64 Forfeited (4,750 ) $ 9.21 Nonvested at June 30, 2018 920,881 $ 8.31 A summary of the status of the Company’s PSU activity as of June 30, 2018 , and changes during the six months ended June 30, 2018 , is presented below: PSUs Weighted-Average Grant Date Fair Value Outstanding at January 1, 2018 560,371 $ 5.91 2018 PSUs granted 741,977 $ 2.63 Outstanding at June 30, 2018 (1) 1,302,348 $ 4.04 (1) None of the PSUs outstanding at June 30, 2018 were vested.</t>
  </si>
  <si>
    <t>Schedule of Assumptions Used in the Monte Carlo Simulation Pricing Model</t>
  </si>
  <si>
    <t xml:space="preserve">The following table summarizes the assumptions used in the Monte Carlo simulation pricing model related to the PSUs: 2018 PSUs 2017 PSUs 2016 PSUs Grant date February 12, 2018 February 7, 2017 February 10, 2016 Fair value per share on valuation date (1) $ 4.76 $ 6.86 $ 4.98 Risk-free interest rate (2) 2.36 % 1.53 % 0.92 % Expected share price volatility (3) 42.02 % 32.85 % 30.9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8 PSUs classified as equity consists of 240,164 shares at a fair value of $3.13 (which relate to relative TSR) and 120,064 shares at a fair value of $1.63 per share (which relate to absolute TSR).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which is the respective grant date listed abov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 </t>
  </si>
  <si>
    <t>Noncash Investing and Financing Activities (Tables)</t>
  </si>
  <si>
    <t>Schedule of Noncash Investing and Financing Activities</t>
  </si>
  <si>
    <t>The Company’s noncash investing and financing activities were as follows: Six Months Ended 2018 2017 Accrued dividends and distributions payable $ 41,656 $ 54,376 Additions to real estate assets accrued but not yet paid 23,318 15,842 Note receivable from sale of outparcel — 1,802 Conversion of Operating Partnership units for common stock (1) 3,059 — Deconsolidation upon contribution/assignment of interests in joint venture: (1) Decrease in real estate assets (587 ) (9,131 ) Increase in investment in unconsolidated affiliates 974 — Decrease in mortgage and other indebtedness — 2,466 Decrease in operating assets and liabilities — 1,286 Decrease in noncontrolling interest and joint venture interest — 2,232 Transfer of real estate assets in settlement of mortgage debt obligation: Decrease in real estate assets — (139,623 ) Decrease in mortgage and other indebtedness — 171,953 Decrease in operating assets and liabilities — 645 (1) See Note 6 for more information.</t>
  </si>
  <si>
    <t>Organization and Basis of Presentation - Narrative (Details) $ in Thousands, shares in Millions</t>
  </si>
  <si>
    <t>Jun. 30, 2018USD ($)subsidiarystateshares</t>
  </si>
  <si>
    <t>Jun. 30, 2017USD ($)</t>
  </si>
  <si>
    <t>Dec. 31, 2017USD ($)</t>
  </si>
  <si>
    <t>Dec. 31, 2016USD ($)</t>
  </si>
  <si>
    <t>Consolidation, Less than Wholly Owned Subsidiary, Parent Ownership Interest, Effects of Changes, Net [Line Items]</t>
  </si>
  <si>
    <t>Number of states in which entity operates | state</t>
  </si>
  <si>
    <t>Net cash used in investing activities</t>
  </si>
  <si>
    <t>Net cash provided by financing activities</t>
  </si>
  <si>
    <t>Cash, cash equivalents, restricted cash, and restricted cash equivalents</t>
  </si>
  <si>
    <t>Number of subsidiaries owned by the company | subsidiary</t>
  </si>
  <si>
    <t>Ownership of the sole general partner in partnership (as a percent)</t>
  </si>
  <si>
    <t>1.00%</t>
  </si>
  <si>
    <t>Limited partnership interest owned by CBL Holdings II, Inc. in the operating partnership (as a percent)</t>
  </si>
  <si>
    <t>85.60%</t>
  </si>
  <si>
    <t>Combined ownership by the subsidiaries in operating partnership (as a percent)</t>
  </si>
  <si>
    <t>86.60%</t>
  </si>
  <si>
    <t>Consolidated Properties</t>
  </si>
  <si>
    <t>Ownership interest in qualified subsidiaries (as a percent)</t>
  </si>
  <si>
    <t>100.00%</t>
  </si>
  <si>
    <t>Non-controlling limited partner interest ownership of CBL's Predecessor in the Operating Partnership (as a percent)</t>
  </si>
  <si>
    <t>9.10%</t>
  </si>
  <si>
    <t>Non-controlling limited partner interest of third parties in Operating partnership (as a percent)</t>
  </si>
  <si>
    <t>4.30%</t>
  </si>
  <si>
    <t>Common stock owned by CBL's Predecessor (shares) | shares</t>
  </si>
  <si>
    <t>Total combined effective interest of CBL's Predecessor in Operating Partnership (as a percent)</t>
  </si>
  <si>
    <t>11.20%</t>
  </si>
  <si>
    <t>Accounting Standards Update 2016-18</t>
  </si>
  <si>
    <t>Organization and Basis of Presentation - Properties Owned by Operating Partnership (Details)</t>
  </si>
  <si>
    <t>Jun. 30, 2018propertyassociated_centermixed_use_centeroffice_buildingmallcommunity_center</t>
  </si>
  <si>
    <t>Malls | mall</t>
  </si>
  <si>
    <t>Associated Centers | associated_center</t>
  </si>
  <si>
    <t>Community Centers | community_center</t>
  </si>
  <si>
    <t>Office Buildings</t>
  </si>
  <si>
    <t>Total Properties | property</t>
  </si>
  <si>
    <t>Number of mixed-use centers owned | mixed_use_center</t>
  </si>
  <si>
    <t>Consolidated Properties | CBL &amp; Associates Limited Partnership</t>
  </si>
  <si>
    <t>Unconsolidated Properties</t>
  </si>
  <si>
    <t>Organization and Basis of Presentation - Interest Held in Properties (Details)</t>
  </si>
  <si>
    <t>Jun. 30, 2018mallother_property</t>
  </si>
  <si>
    <t>Development, Malls | mall</t>
  </si>
  <si>
    <t>Redevelopments, Malls | mall</t>
  </si>
  <si>
    <t>Development, All Other | other_property</t>
  </si>
  <si>
    <t>Redevelopments, All Other | other_property</t>
  </si>
  <si>
    <t>Recent Accounting Pronouncements - Narrative (Details) $ in Thousands</t>
  </si>
  <si>
    <t>Jun. 30, 2018USD ($)lease</t>
  </si>
  <si>
    <t>Jan. 01, 2018USD ($)</t>
  </si>
  <si>
    <t>New Accounting Pronouncements or Change in Accounting Principle [Line Items]</t>
  </si>
  <si>
    <t>Number of properties subject to ground leases | lease</t>
  </si>
  <si>
    <t>Future contractual lease payments</t>
  </si>
  <si>
    <t>Accounting Standards Update 2016-16</t>
  </si>
  <si>
    <t>Cumulative effect of accounting change</t>
  </si>
  <si>
    <t>Accounting Standards Update 2016-02</t>
  </si>
  <si>
    <t>Deferred lease costs</t>
  </si>
  <si>
    <t>Legal costs</t>
  </si>
  <si>
    <t>Retained Earnings | Accounting Standards Update 2016-16</t>
  </si>
  <si>
    <t>Revenues - Narrative (Details)</t>
  </si>
  <si>
    <t>Jan. 01, 2018USD ($)affiliate</t>
  </si>
  <si>
    <t>Jun. 30, 2018USD ($)</t>
  </si>
  <si>
    <t>Revenue, Initial Application Period Cumulative Effect Transition [Line Items]</t>
  </si>
  <si>
    <t>Number of unconsolidated affiliates included in partial sale of real estate assets | affiliate</t>
  </si>
  <si>
    <t>Tenant reimbursements period related to certain capital expenditure minimum</t>
  </si>
  <si>
    <t>5 years</t>
  </si>
  <si>
    <t>Tenant reimbursements period related to certain capital expenditure maximum</t>
  </si>
  <si>
    <t>15 years</t>
  </si>
  <si>
    <t>Lease commission recognized upon lease execution (as a percent)</t>
  </si>
  <si>
    <t>50.00%</t>
  </si>
  <si>
    <t>Remaining performance obligation</t>
  </si>
  <si>
    <t>Accounting Standards Update 2017-05, Unconsolidated Affiliate Impact</t>
  </si>
  <si>
    <t>Effect of change on operating results</t>
  </si>
  <si>
    <t>Accounting Standards Update 2017-05, Joint Venture Impact</t>
  </si>
  <si>
    <t>Difference between Revenue Guidance in Effect before and after Topic 606 | Accounting Standards Update 2014-09</t>
  </si>
  <si>
    <t>Revenues - Contract Balances (Details) - USD ($)</t>
  </si>
  <si>
    <t>Jan. 01, 2018</t>
  </si>
  <si>
    <t>Contract Assets Activity [Roll Forward]</t>
  </si>
  <si>
    <t>Balance at beginning of period</t>
  </si>
  <si>
    <t>Tenant openings</t>
  </si>
  <si>
    <t>Executed leases</t>
  </si>
  <si>
    <t>Balance at end of period</t>
  </si>
  <si>
    <t>Increase (decrease) in contract with customer liability</t>
  </si>
  <si>
    <t>Contract with Customer, Liability [Abstract]</t>
  </si>
  <si>
    <t>Contract with customer - asset</t>
  </si>
  <si>
    <t>Contract with customer - asset - remainder of 2018</t>
  </si>
  <si>
    <t>Contract with customer - asset - 2019</t>
  </si>
  <si>
    <t>Contract with customer - asset - 2023</t>
  </si>
  <si>
    <t>Contract with customer - liability</t>
  </si>
  <si>
    <t>Lease commission recognized upon tenant opening (as a percent)</t>
  </si>
  <si>
    <t>Revenue, Remaining Performance Obligation, Expected Timing of Satisfaction, Start Date [Axis]: 2018-07-01</t>
  </si>
  <si>
    <t>Expected timing of satisfaction of remaining performance obligation</t>
  </si>
  <si>
    <t>6 months</t>
  </si>
  <si>
    <t>Revenue, Remaining Performance Obligation, Expected Timing of Satisfaction, Start Date [Axis]: 2019-01-01</t>
  </si>
  <si>
    <t>1 year</t>
  </si>
  <si>
    <t>Revenue, Remaining Performance Obligation, Expected Timing of Satisfaction, Start Date [Axis]: 2023-01-01</t>
  </si>
  <si>
    <t>Revenues - Disaggregation of Revenue (Details) - USD ($) $ in Thousands</t>
  </si>
  <si>
    <t>Disaggregation of Revenue [Line Items]</t>
  </si>
  <si>
    <t>Leasing revenues</t>
  </si>
  <si>
    <t>Revenues from contracts with customers (ASC 606):</t>
  </si>
  <si>
    <t>Malls</t>
  </si>
  <si>
    <t>All Other</t>
  </si>
  <si>
    <t>Management, Development and Leasing Fees</t>
  </si>
  <si>
    <t>Marketing</t>
  </si>
  <si>
    <t>Marketing | Malls</t>
  </si>
  <si>
    <t>Marketing | All Other</t>
  </si>
  <si>
    <t>Other revenues</t>
  </si>
  <si>
    <t>Fair Value Measurements - Narrative (Details) - USD ($) $ in Thousands</t>
  </si>
  <si>
    <t>Fair value of long-term debt</t>
  </si>
  <si>
    <t>Fair Value Measurements - Assets Measured at Fair Value on Nonrecurring Basis (Details) - USD ($) $ in Thousands</t>
  </si>
  <si>
    <t>Fair Value, Assets and Liabilities Measured on Recurring and Nonrecurring Basis [Line Items]</t>
  </si>
  <si>
    <t>Long-lived assets</t>
  </si>
  <si>
    <t>Total Loss on Impairment</t>
  </si>
  <si>
    <t>Quoted Prices in Active Markets for Identical Assets (Level 1)</t>
  </si>
  <si>
    <t>Significant Other Observable Inputs (Level 2)</t>
  </si>
  <si>
    <t>Significant Unobservable Inputs (Level 3)</t>
  </si>
  <si>
    <t>Fair Value Measurements - Impairment of Real Estate Properties (Details) $ in Thousands</t>
  </si>
  <si>
    <t>Jun. 30, 2018USD ($)yr</t>
  </si>
  <si>
    <t>Jun. 30, 2018USD ($)yrmall</t>
  </si>
  <si>
    <t>Dec. 31, 2017USD ($)yr</t>
  </si>
  <si>
    <t>Number of malls with impairment | mall</t>
  </si>
  <si>
    <t>Fair Value</t>
  </si>
  <si>
    <t>Outlet Mall and Outparcel Sale</t>
  </si>
  <si>
    <t>Janesville Mall</t>
  </si>
  <si>
    <t>Net sales price</t>
  </si>
  <si>
    <t>Janesville Mall | Malls</t>
  </si>
  <si>
    <t>Cary Towne Center | Malls</t>
  </si>
  <si>
    <t>Acadiana Mall | Malls</t>
  </si>
  <si>
    <t>Fair value of equity method investments</t>
  </si>
  <si>
    <t>Hickory Point Mall | Malls</t>
  </si>
  <si>
    <t>Expected Term | Cary Towne Center | Malls</t>
  </si>
  <si>
    <t>Fair value measurement input | yr</t>
  </si>
  <si>
    <t>Expected Term | Acadiana Mall | Malls</t>
  </si>
  <si>
    <t>Expected Term | Hickory Point Mall | Malls</t>
  </si>
  <si>
    <t>Cap Rate | Cary Towne Center | Malls</t>
  </si>
  <si>
    <t>Fair value measurement input</t>
  </si>
  <si>
    <t>Cap Rate | Acadiana Mall | Malls</t>
  </si>
  <si>
    <t>Cap Rate | Hickory Point Mall | Malls</t>
  </si>
  <si>
    <t>Discount Rate | Cary Towne Center | Malls</t>
  </si>
  <si>
    <t>Discount Rate | Acadiana Mall | Malls</t>
  </si>
  <si>
    <t>Discount Rate | Hickory Point Mall | Malls</t>
  </si>
  <si>
    <t>Dispositions and Held for Sale - Summary (Details) $ in Thousands</t>
  </si>
  <si>
    <t>Jun. 30, 2018USD ($)outparcel</t>
  </si>
  <si>
    <t>Income Statement, Balance Sheet and Additional Disclosures by Disposal Groups, Including Discontinued Operations [Line Items]</t>
  </si>
  <si>
    <t>Real estate held-for-sale relative to total assets (as a percent)</t>
  </si>
  <si>
    <t>0.31188%</t>
  </si>
  <si>
    <t>Outparcel Sale</t>
  </si>
  <si>
    <t>Number of properties disposed | outparcel</t>
  </si>
  <si>
    <t>Gulf Coast Town Center - Phase III</t>
  </si>
  <si>
    <t>Sales price, gross</t>
  </si>
  <si>
    <t>Sales price, net</t>
  </si>
  <si>
    <t>Gain</t>
  </si>
  <si>
    <t>Unconsolidated Affiliates and Noncontrolling Interests - Narrative (Details) $ in Thousands</t>
  </si>
  <si>
    <t>1 Months Ended</t>
  </si>
  <si>
    <t>Apr. 30, 2018USD ($)</t>
  </si>
  <si>
    <t>Jun. 30, 2018USD ($)holderentityshares</t>
  </si>
  <si>
    <t>Mar. 31, 2018shares</t>
  </si>
  <si>
    <t>Jun. 30, 2018entityshares</t>
  </si>
  <si>
    <t>Jun. 30, 2017shares</t>
  </si>
  <si>
    <t>Schedule of Equity Method Investments [Line Items]</t>
  </si>
  <si>
    <t>Number of equity method investment entities</t>
  </si>
  <si>
    <t>Number of joint ventures</t>
  </si>
  <si>
    <t>Gain on investment related to land contributed to joint venture | $</t>
  </si>
  <si>
    <t>Cash paid upon conversion of common units | $</t>
  </si>
  <si>
    <t>Number of holders of common units | holder</t>
  </si>
  <si>
    <t>Issuances of common units (shares) | shares</t>
  </si>
  <si>
    <t>Number of variable interest entities</t>
  </si>
  <si>
    <t>Ownership in variable interest entity (as a percent)</t>
  </si>
  <si>
    <t>Minimum</t>
  </si>
  <si>
    <t>Equity interest in real estate property (as a percent)</t>
  </si>
  <si>
    <t>10.00%</t>
  </si>
  <si>
    <t>Maximum</t>
  </si>
  <si>
    <t>65.00%</t>
  </si>
  <si>
    <t>95.00%</t>
  </si>
  <si>
    <t>Unconsolidated Affiliates and Noncontrolling Interests - Unconsolidated Affiliates (Details) - USD ($) $ in Thousands</t>
  </si>
  <si>
    <t>ASSETS</t>
  </si>
  <si>
    <t>Investment in real estate assets</t>
  </si>
  <si>
    <t>Real estate investment net, before development in process</t>
  </si>
  <si>
    <t>LIABILITIES</t>
  </si>
  <si>
    <t>Other liabilities</t>
  </si>
  <si>
    <t>OWNERS' EQUITY</t>
  </si>
  <si>
    <t>The Company</t>
  </si>
  <si>
    <t>Other investors</t>
  </si>
  <si>
    <t>Total owners' equity</t>
  </si>
  <si>
    <t>Total liabilities and owners' equity</t>
  </si>
  <si>
    <t>Equity Method Investment, Summarized Financial Information, Income Statement [Abstract]</t>
  </si>
  <si>
    <t>Interest income</t>
  </si>
  <si>
    <t>Operating expenses</t>
  </si>
  <si>
    <t>Income from continuing operations before gain on sales of real estate assets</t>
  </si>
  <si>
    <t>Net income</t>
  </si>
  <si>
    <t>Parent Company</t>
  </si>
  <si>
    <t>Unconsolidated Affiliates and Noncontrolling Interests - Loan Activity of Unconsolidated Affiliate (Details) $ in Thousands</t>
  </si>
  <si>
    <t>May 31, 2018USD ($)</t>
  </si>
  <si>
    <t>Jun. 30, 2018extension_option</t>
  </si>
  <si>
    <t>Number of extensions | extension_option</t>
  </si>
  <si>
    <t>Length of extension</t>
  </si>
  <si>
    <t>LIBOR</t>
  </si>
  <si>
    <t>Stated Interest Rate (as a percent)</t>
  </si>
  <si>
    <t>2.00%</t>
  </si>
  <si>
    <t>CoolSprings Galleria</t>
  </si>
  <si>
    <t>6.98%</t>
  </si>
  <si>
    <t>Amount Financed or Extended</t>
  </si>
  <si>
    <t>Repayments of debt</t>
  </si>
  <si>
    <t>CoolSprings Galleria | LIBOR</t>
  </si>
  <si>
    <t>4.839%</t>
  </si>
  <si>
    <t>Self Storage at Mid Rivers, LLC</t>
  </si>
  <si>
    <t>Amount guaranteed by the operating partnership (as a percent)</t>
  </si>
  <si>
    <t>Self Storage at Mid Rivers, LLC | LIBOR</t>
  </si>
  <si>
    <t>2.75%</t>
  </si>
  <si>
    <t>Hammock Landing - Phase I</t>
  </si>
  <si>
    <t>Hammock Landing - Phase I | LIBOR</t>
  </si>
  <si>
    <t>2.25%</t>
  </si>
  <si>
    <t>Hammock Landing - Phase II</t>
  </si>
  <si>
    <t>Hammock Landing - Phase II | LIBOR</t>
  </si>
  <si>
    <t>The Pavilion at Port Orange</t>
  </si>
  <si>
    <t>The Pavilion at Port Orange | LIBOR</t>
  </si>
  <si>
    <t>Unconsolidated Affiliates and Noncontrolling Interests - Loan Repayment (Details) $ in Thousands</t>
  </si>
  <si>
    <t>Net proceeds from fixed-rate loan</t>
  </si>
  <si>
    <t>Interest rate (as a percent)</t>
  </si>
  <si>
    <t>Unconsolidated Affiliates and Noncontrolling Interests - Noncontrolling Interests (Details) - USD ($) $ in Thousands</t>
  </si>
  <si>
    <t>Other consolidated subsidiaries</t>
  </si>
  <si>
    <t>Unconsolidated Affiliates and Noncontrolling Interests - Variable Interest Entities (Details) $ in Thousands</t>
  </si>
  <si>
    <t>Ambassador Infrastructure, LLC</t>
  </si>
  <si>
    <t>Noncontrolling Interest [Line Items]</t>
  </si>
  <si>
    <t>Investment in Real Estate Joint Ventures and Partnerships</t>
  </si>
  <si>
    <t>Maximum Risk of Loss</t>
  </si>
  <si>
    <t>Debt guaranteed (as a percent)</t>
  </si>
  <si>
    <t>EastGate Storage, LLC</t>
  </si>
  <si>
    <t>G&amp;I VIII CBL Triangle LLC</t>
  </si>
  <si>
    <t>Shoppes at Eagle Point, LLC</t>
  </si>
  <si>
    <t>Mortgage and Other Indebtedness, Net - Narrative (Details)</t>
  </si>
  <si>
    <t>Jun. 30, 2018USD ($)extension_optionloancredit_line</t>
  </si>
  <si>
    <t>Jul. 31, 2018USD ($)</t>
  </si>
  <si>
    <t>Jun. 04, 2018USD ($)</t>
  </si>
  <si>
    <t>Debt Instrument [Line Items]</t>
  </si>
  <si>
    <t>Weighted-average interest rate (as a percent)</t>
  </si>
  <si>
    <t>4.88%</t>
  </si>
  <si>
    <t>4.74%</t>
  </si>
  <si>
    <t>Face amount of debt instrument</t>
  </si>
  <si>
    <t>Principal maturities in 2018</t>
  </si>
  <si>
    <t>Principal maturities in 2020</t>
  </si>
  <si>
    <t>Weighted-average maturity period</t>
  </si>
  <si>
    <t>3 years 10 months 10 days</t>
  </si>
  <si>
    <t>4 years 4 months 24 days</t>
  </si>
  <si>
    <t>Unsecured lines of credit</t>
  </si>
  <si>
    <t>Number of unsecured term loans | credit_line</t>
  </si>
  <si>
    <t>Variable rate (as a percent)</t>
  </si>
  <si>
    <t>1.20%</t>
  </si>
  <si>
    <t>Annual facility fee (as a percent)</t>
  </si>
  <si>
    <t>0.25%</t>
  </si>
  <si>
    <t>Unsecured lines of credit | Minimum</t>
  </si>
  <si>
    <t>0.875%</t>
  </si>
  <si>
    <t>0.125%</t>
  </si>
  <si>
    <t>Unsecured lines of credit | Maximum</t>
  </si>
  <si>
    <t>1.55%</t>
  </si>
  <si>
    <t>0.30%</t>
  </si>
  <si>
    <t>Unsecured Term Loan 2</t>
  </si>
  <si>
    <t>1.35%</t>
  </si>
  <si>
    <t>Option extension term of debt instrument</t>
  </si>
  <si>
    <t>3.33%</t>
  </si>
  <si>
    <t>Unsecured term loans</t>
  </si>
  <si>
    <t>1.50%</t>
  </si>
  <si>
    <t>3.48%</t>
  </si>
  <si>
    <t>Number of extension options available | extension_option</t>
  </si>
  <si>
    <t>Unsecured term loans | Forecast</t>
  </si>
  <si>
    <t>Unsecured Term Loan 3</t>
  </si>
  <si>
    <t>1.65%</t>
  </si>
  <si>
    <t>3.63%</t>
  </si>
  <si>
    <t>Operating property loan</t>
  </si>
  <si>
    <t>Number of operating property loans | loan</t>
  </si>
  <si>
    <t>Unsecured Term Loan</t>
  </si>
  <si>
    <t>Number of unsecured term loans | loan</t>
  </si>
  <si>
    <t>Fixed Rate Interest</t>
  </si>
  <si>
    <t>5.37%</t>
  </si>
  <si>
    <t>Variable Rate Interest</t>
  </si>
  <si>
    <t>3.50%</t>
  </si>
  <si>
    <t>2.90%</t>
  </si>
  <si>
    <t>Unsecured Debt</t>
  </si>
  <si>
    <t>Senior Notes Due 2026</t>
  </si>
  <si>
    <t>Senior Notes Due 2026 | Fixed Rate Interest</t>
  </si>
  <si>
    <t>5.95%</t>
  </si>
  <si>
    <t>Senior Notes Due 2024</t>
  </si>
  <si>
    <t>Senior Notes Due 2024 | Fixed Rate Interest</t>
  </si>
  <si>
    <t>4.60%</t>
  </si>
  <si>
    <t>Unsecured lines of credit | Variable Rate Interest</t>
  </si>
  <si>
    <t>3.18%</t>
  </si>
  <si>
    <t>2.56%</t>
  </si>
  <si>
    <t>Unsecured term loans | Variable Rate Interest</t>
  </si>
  <si>
    <t>3.43%</t>
  </si>
  <si>
    <t>2.81%</t>
  </si>
  <si>
    <t>Non-recourse loans on operating properties</t>
  </si>
  <si>
    <t>Default minimum of debt instrument</t>
  </si>
  <si>
    <t>Non-recourse loans on operating properties | Fixed Rate Interest</t>
  </si>
  <si>
    <t>5.32%</t>
  </si>
  <si>
    <t>5.33%</t>
  </si>
  <si>
    <t>Non-recourse loans on operating properties | Variable Rate Interest</t>
  </si>
  <si>
    <t>4.24%</t>
  </si>
  <si>
    <t>3.37%</t>
  </si>
  <si>
    <t>Recourse loans on operating properties</t>
  </si>
  <si>
    <t>Recourse loans on operating properties | Variable Rate Interest</t>
  </si>
  <si>
    <t>4.61%</t>
  </si>
  <si>
    <t>4.00%</t>
  </si>
  <si>
    <t>Principal amortization</t>
  </si>
  <si>
    <t>Mortgage and Other Indebtedness, Net - Mortgage and Other Indebtedness (Details) - USD ($) $ in Thousands</t>
  </si>
  <si>
    <t>Fixed-rate debt, Amount</t>
  </si>
  <si>
    <t>Variable-rate debt, Amount</t>
  </si>
  <si>
    <t>Total fixed-rate and variable-rate debt</t>
  </si>
  <si>
    <t>Unamortized deferred financing costs</t>
  </si>
  <si>
    <t>Total mortgage and other indebtedness, net</t>
  </si>
  <si>
    <t>Senior Notes Due 2023</t>
  </si>
  <si>
    <t>Unamortized debt discount</t>
  </si>
  <si>
    <t>Senior Notes Due 2023 | Fixed Rate Interest</t>
  </si>
  <si>
    <t>5.25%</t>
  </si>
  <si>
    <t>Mortgage and Other Indebtedness, Net - Senior Unsecured Notes (Details) - USD ($)</t>
  </si>
  <si>
    <t>Amount</t>
  </si>
  <si>
    <t>Notice required to redeem debt, term</t>
  </si>
  <si>
    <t>30 days</t>
  </si>
  <si>
    <t>60 days</t>
  </si>
  <si>
    <t>Interest Rate</t>
  </si>
  <si>
    <t>Senior Notes Due 2023 | Treasury Rate</t>
  </si>
  <si>
    <t>Derivative, basis spread on variable rate</t>
  </si>
  <si>
    <t>0.40%</t>
  </si>
  <si>
    <t>Senior Notes Due 2023 | Interest Rate</t>
  </si>
  <si>
    <t>Senior Notes Due 2024 | Treasury Rate</t>
  </si>
  <si>
    <t>0.35%</t>
  </si>
  <si>
    <t>Senior Notes Due 2024 | Interest Rate</t>
  </si>
  <si>
    <t>Senior Notes Due 2026 | Treasury Rate</t>
  </si>
  <si>
    <t>0.50%</t>
  </si>
  <si>
    <t>Senior Notes Due 2026 | Minimum</t>
  </si>
  <si>
    <t>Secured debt to total assets (as a percent)</t>
  </si>
  <si>
    <t>40.00%</t>
  </si>
  <si>
    <t>Senior Notes Due 2026 | Interest Rate</t>
  </si>
  <si>
    <t>Senior Notes Due 2023 and 2024 | Minimum</t>
  </si>
  <si>
    <t>Senior Notes Due 2023 and 2024 | Maximum</t>
  </si>
  <si>
    <t>45.00%</t>
  </si>
  <si>
    <t>Senior Notes Due 2023 and 2024 | Interest Rate | Minimum</t>
  </si>
  <si>
    <t>Debt instrument, increase in variable interest rate</t>
  </si>
  <si>
    <t>Senior Notes Due 2023 and 2024 | Interest Rate | Maximum</t>
  </si>
  <si>
    <t>Senior Unsecured Notes | Actual</t>
  </si>
  <si>
    <t>22.90%</t>
  </si>
  <si>
    <t>Mortgage and Other Indebtedness, Net - Unsecured Lines of Credit (Details) - USD ($)</t>
  </si>
  <si>
    <t>Total Outstanding</t>
  </si>
  <si>
    <t>Wells Fargo Bank</t>
  </si>
  <si>
    <t>Extension fee rate (as a percent)</t>
  </si>
  <si>
    <t>0.15%</t>
  </si>
  <si>
    <t>Wells Fargo Bank | Letter of Credit</t>
  </si>
  <si>
    <t>Total Capacity</t>
  </si>
  <si>
    <t>First Tennessee Bank</t>
  </si>
  <si>
    <t>Wells Fargo - Facility A</t>
  </si>
  <si>
    <t>First Tennessee</t>
  </si>
  <si>
    <t>First Tennessee | Wells Fargo Bank</t>
  </si>
  <si>
    <t>0.20%</t>
  </si>
  <si>
    <t>Wells Fargo - Facility B</t>
  </si>
  <si>
    <t>Wells Fargo - Facility B | Letter of Credit</t>
  </si>
  <si>
    <t>Mortgage and Other Indebtedness, Net - Compliance with Key Covenant Ratios of Credit Facilities and Term Loans (Details) - Unsecured Credit Facility and Term Loan $ in Thousands</t>
  </si>
  <si>
    <t>Remaining borrowing capacity of credit facility</t>
  </si>
  <si>
    <t>Current borrowing capacity of credit facility</t>
  </si>
  <si>
    <t>Required</t>
  </si>
  <si>
    <t>Debt to total asset value (as a percent)</t>
  </si>
  <si>
    <t>60.00%</t>
  </si>
  <si>
    <t>Total unencumbered assets to unsecured debt (as a percent)</t>
  </si>
  <si>
    <t>Unencumbered NOI to unsecured interest expense (as a percent)</t>
  </si>
  <si>
    <t>175.00%</t>
  </si>
  <si>
    <t>EBITDA to fixed charges (debt service) (as a percent)</t>
  </si>
  <si>
    <t>150.00%</t>
  </si>
  <si>
    <t>Actual</t>
  </si>
  <si>
    <t>52.00%</t>
  </si>
  <si>
    <t>49.00%</t>
  </si>
  <si>
    <t>290.00%</t>
  </si>
  <si>
    <t>230.00%</t>
  </si>
  <si>
    <t>Mortgage and Other Indebtedness, Net - Compliance with Key Covenant Ratios of Notes (Details)</t>
  </si>
  <si>
    <t>Minimum | Senior Notes Due 2023 and 2024</t>
  </si>
  <si>
    <t>Minimum | Senior Notes Due 2026</t>
  </si>
  <si>
    <t>Required | Senior Unsecured Notes</t>
  </si>
  <si>
    <t>Total debt to total assets (as a percent)</t>
  </si>
  <si>
    <t>Consolidated income available for debt service to annual debt service charge (as a percent)</t>
  </si>
  <si>
    <t>Actual | Senior Unsecured Notes</t>
  </si>
  <si>
    <t>214.00%</t>
  </si>
  <si>
    <t>Mortgage and Other Indebtedness, Net - Repaid Loans (Details) - Kirkwood Mall $ in Thousands</t>
  </si>
  <si>
    <t>Jan. 31, 2018USD ($)</t>
  </si>
  <si>
    <t>Interest Rate at Repayment Date (as a percent)</t>
  </si>
  <si>
    <t>5.75%</t>
  </si>
  <si>
    <t>Principal Balance Repaid</t>
  </si>
  <si>
    <t>Mortgage and Other Indebtedness, Net - Principal Payments (Details) - USD ($) $ in Thousands</t>
  </si>
  <si>
    <t>Schedule of principal repayments [Abstract]</t>
  </si>
  <si>
    <t>Thereafter</t>
  </si>
  <si>
    <t>Mortgage and other indebtedness</t>
  </si>
  <si>
    <t>Unamortized discounts</t>
  </si>
  <si>
    <t>Acadiana Mall | Mortgages</t>
  </si>
  <si>
    <t>Mortgage and Other Notes Receivable - Summary (Details) - USD ($) $ in Thousands</t>
  </si>
  <si>
    <t>Assignment of the partnership interest (as a percent)</t>
  </si>
  <si>
    <t>Mortgage and Other Notes Receivable [Line Items]</t>
  </si>
  <si>
    <t>Balance</t>
  </si>
  <si>
    <t>Mortgages</t>
  </si>
  <si>
    <t>Mortgages | Columbia Place Outparcel</t>
  </si>
  <si>
    <t>Interest Rate (as a percent)</t>
  </si>
  <si>
    <t>5.00%</t>
  </si>
  <si>
    <t>Mortgages | One Park Place</t>
  </si>
  <si>
    <t>Mortgages | Village Square</t>
  </si>
  <si>
    <t>Mortgages | Other</t>
  </si>
  <si>
    <t>Mortgages | Other | Minimum</t>
  </si>
  <si>
    <t>4.07%</t>
  </si>
  <si>
    <t>Mortgages | Other | Maximum</t>
  </si>
  <si>
    <t>9.50%</t>
  </si>
  <si>
    <t>Mortgages | The Promenade at Dlberville</t>
  </si>
  <si>
    <t>Other Notes Receivable</t>
  </si>
  <si>
    <t>Other Notes Receivable | ERMC</t>
  </si>
  <si>
    <t>Other Notes Receivable | Southwest Theaters LLC</t>
  </si>
  <si>
    <t>Segment Information - Summary (Details) - USD ($) $ in Thousands</t>
  </si>
  <si>
    <t>Segment Reporting Information [Line Items]</t>
  </si>
  <si>
    <t>Property operating expenses</t>
  </si>
  <si>
    <t>Other expense</t>
  </si>
  <si>
    <t>Segment profit (loss)</t>
  </si>
  <si>
    <t>Depreciation and amortization expense</t>
  </si>
  <si>
    <t>General and administrative expense</t>
  </si>
  <si>
    <t>Net loss</t>
  </si>
  <si>
    <t>Capital expenditures</t>
  </si>
  <si>
    <t>Total Assets</t>
  </si>
  <si>
    <t>Earnings per Share and Earnings per Unit - Narrative (Details) - shares shares in Thousands</t>
  </si>
  <si>
    <t>Earnings Per Share, Basic, by Common Class, Including Two Class Method [Line Items]</t>
  </si>
  <si>
    <t>Antidilutive securities excluded from the computation of EPS (shares)</t>
  </si>
  <si>
    <t>Performance Stock Units</t>
  </si>
  <si>
    <t>Contingently issuable stock (shares)</t>
  </si>
  <si>
    <t>Performance Stock Units | CBL &amp; Associates Limited Partnership</t>
  </si>
  <si>
    <t>Contingencies - Environmental Contingencies (Details)</t>
  </si>
  <si>
    <t>Environmental liability insurance, maximum coverage per incident (up to)</t>
  </si>
  <si>
    <t>Environmental liability insurance, annual coverage limit (up to)</t>
  </si>
  <si>
    <t>Contingencies - Guarantees (Details)</t>
  </si>
  <si>
    <t>Jun. 30, 2018USD ($)extension_option</t>
  </si>
  <si>
    <t>Guarantor Obligations [Line Items]</t>
  </si>
  <si>
    <t>Obligation Recorded to Reflect Guaranty</t>
  </si>
  <si>
    <t>Total amount outstanding on bonds</t>
  </si>
  <si>
    <t>West Melbourne I, LLC - Phase I</t>
  </si>
  <si>
    <t>Company's Ownership Interest (as a percent)</t>
  </si>
  <si>
    <t>Outstanding Balance</t>
  </si>
  <si>
    <t>Percentage Guaranteed by the Operating Partnership (as a percent)</t>
  </si>
  <si>
    <t>Maximum Guaranteed Amount</t>
  </si>
  <si>
    <t>West Melbourne I, LLC - Phase II</t>
  </si>
  <si>
    <t>Port Orange I, LLC</t>
  </si>
  <si>
    <t>Reduction of guarantor obligations once construction is complete (as a percent)</t>
  </si>
  <si>
    <t>35.00%</t>
  </si>
  <si>
    <t>2 years</t>
  </si>
  <si>
    <t>Reduction of guarantor obligations once certain debt and operational metrics are met (as a percent)</t>
  </si>
  <si>
    <t>25.00%</t>
  </si>
  <si>
    <t>Guaranty fee (as a percent)</t>
  </si>
  <si>
    <t>York Town Center, LP</t>
  </si>
  <si>
    <t>Maximum guaranteed amount of YTC's performance</t>
  </si>
  <si>
    <t>Annual reductions to guarantors obligations</t>
  </si>
  <si>
    <t>Guaranteed minimum exposure amount</t>
  </si>
  <si>
    <t>Maximum guaranteed obligation</t>
  </si>
  <si>
    <t>Reimburse obligations (as a percent)</t>
  </si>
  <si>
    <t>Share-Based Compensation - Summary (Details) $ / shares in Units, $ in Thousands</t>
  </si>
  <si>
    <t>Feb. 12, 2018$ / sharesshares</t>
  </si>
  <si>
    <t>Feb. 07, 2017$ / sharesshares</t>
  </si>
  <si>
    <t>Feb. 10, 2016$ / shares</t>
  </si>
  <si>
    <t>Jun. 30, 2018USD ($)$ / sharesshares</t>
  </si>
  <si>
    <t>Jun. 30, 2018USD ($)installment$ / sharesshares</t>
  </si>
  <si>
    <t>Dec. 31, 2015</t>
  </si>
  <si>
    <t>Share-based Compensation Arrangement by Share-based Payment Award [Line Items]</t>
  </si>
  <si>
    <t>Number of shares authorized under plan (shares)</t>
  </si>
  <si>
    <t>Share-based compensation cost capitalized as part of real estate assets | $</t>
  </si>
  <si>
    <t>Weighted-Average Grant Date Fair Value</t>
  </si>
  <si>
    <t>Unrecognized compensation cost related to nonvested stock awards | $</t>
  </si>
  <si>
    <t>Compensation cost to be recognized over a weighted-average period</t>
  </si>
  <si>
    <t>2 years 7 months 55 days</t>
  </si>
  <si>
    <t>Number of shares authorized to be granted annually (shares)</t>
  </si>
  <si>
    <t>Chief Executive Officer</t>
  </si>
  <si>
    <t>Shares</t>
  </si>
  <si>
    <t>Granted (shares)</t>
  </si>
  <si>
    <t>Weighted-average grant date fair value, nonvested, end of period (USD per share) | $ / shares</t>
  </si>
  <si>
    <t>Officer</t>
  </si>
  <si>
    <t>Vested at conclusion of performance period</t>
  </si>
  <si>
    <t>Vesting rate (as a percent)</t>
  </si>
  <si>
    <t>Remaining percentage after performance period</t>
  </si>
  <si>
    <t>Vested each year for the first two anniversaries after conclusion of performance period</t>
  </si>
  <si>
    <t>20.00%</t>
  </si>
  <si>
    <t>Restricted Stock Awards</t>
  </si>
  <si>
    <t>Share-based compensation expense | $</t>
  </si>
  <si>
    <t>Nonvested, beginning of period (shares)</t>
  </si>
  <si>
    <t>Vested (shares)</t>
  </si>
  <si>
    <t>Forfeited (shares)</t>
  </si>
  <si>
    <t>Nonvested, end of period (shares)</t>
  </si>
  <si>
    <t>Weighted-average grant date fair value, nonvested, beginning of period (USD per share) | $ / shares</t>
  </si>
  <si>
    <t>Weighted-average grant date fair value, granted (USD per share) | $ / shares</t>
  </si>
  <si>
    <t>Weighted-average grant date fair value, vested (USD per share) | $ / shares</t>
  </si>
  <si>
    <t>Weighted-average grant date fair value, forfeited (USD per share) | $ / shares</t>
  </si>
  <si>
    <t>Number of annual installment for awards to vest (installment) | installment</t>
  </si>
  <si>
    <t>Restricted Stock Awards | Vested on date of grant</t>
  </si>
  <si>
    <t>3 years 9 months 40 days</t>
  </si>
  <si>
    <t>Performance period</t>
  </si>
  <si>
    <t>3 years</t>
  </si>
  <si>
    <t>Total stockholder return to the national association of real estate investment trusts retail index (as a percent)</t>
  </si>
  <si>
    <t>66.67%</t>
  </si>
  <si>
    <t>Absolute total stockholder return metrics (as a percent)</t>
  </si>
  <si>
    <t>33.33%</t>
  </si>
  <si>
    <t>Risk-free interest rate (as a percent)</t>
  </si>
  <si>
    <t>2.36%</t>
  </si>
  <si>
    <t>1.53%</t>
  </si>
  <si>
    <t>0.92%</t>
  </si>
  <si>
    <t>Expected share price volatility (as a percent)</t>
  </si>
  <si>
    <t>42.02%</t>
  </si>
  <si>
    <t>32.85%</t>
  </si>
  <si>
    <t>30.95%</t>
  </si>
  <si>
    <t>Noncash Investing and Financing Activities - Summary (Details) - USD ($) $ in Thousands</t>
  </si>
  <si>
    <t>Real Estate Investments, Net [Abstract]</t>
  </si>
  <si>
    <t>Accrued dividends and distributions payable</t>
  </si>
  <si>
    <t>Additions to real estate assets accrued but not yet paid</t>
  </si>
  <si>
    <t>Note receivable from sale of outparcel</t>
  </si>
  <si>
    <t>Conversion of Operating Partnership units for common stock</t>
  </si>
  <si>
    <t>Deconsolidation upon contribution/assignment of interests in joint venture:</t>
  </si>
  <si>
    <t>Decrease in noncontrolling interest and joint venture interest</t>
  </si>
  <si>
    <t>Outlet Shoppes at Atlanta - Ridgewalk</t>
  </si>
  <si>
    <t>Decrease in real estate assets</t>
  </si>
  <si>
    <t>Decrease in mortgage and other indebtedness</t>
  </si>
  <si>
    <t>Transfer of real estate assets in settlement of mortgage debt obligation:</t>
  </si>
  <si>
    <t>Decrease in operating assets and liabilities</t>
  </si>
  <si>
    <t>Corporate Joint Venture</t>
  </si>
  <si>
    <t>Increase in investment in unconsolidated affiliates</t>
  </si>
  <si>
    <t>Subsequent Events - Narrative (Details) - USD ($) $ in Thousands</t>
  </si>
  <si>
    <t>Jul. 31, 2018</t>
  </si>
  <si>
    <t>Subsequent Event [Line Items]</t>
  </si>
  <si>
    <t>Long-term debt</t>
  </si>
  <si>
    <t>Subsequent Event</t>
  </si>
  <si>
    <t>Proceeds from sale of real estate</t>
  </si>
  <si>
    <t>Unsecured Term Loan | Subsequent Event</t>
  </si>
  <si>
    <t>Extinguishment of deb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6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2667429</v>
      </c>
    </row>
    <row r="14" spans="1:3">
      <c r="A14" s="4" t="s">
        <v>22</v>
      </c>
    </row>
    <row r="15" spans="1:3">
      <c r="A15" s="3" t="s">
        <v>4</v>
      </c>
    </row>
    <row r="16" spans="1:3">
      <c r="A16" s="4" t="s">
        <v>5</v>
      </c>
      <c r="B16" s="4" t="s">
        <v>22</v>
      </c>
    </row>
    <row r="17" spans="1:3">
      <c r="A17" s="4" t="s">
        <v>7</v>
      </c>
      <c r="B17" s="5" t="n">
        <v>915140</v>
      </c>
    </row>
    <row r="18" spans="1:3">
      <c r="A18" s="4" t="s">
        <v>8</v>
      </c>
      <c r="B18" s="4" t="s">
        <v>9</v>
      </c>
    </row>
    <row r="19" spans="1:3">
      <c r="A19" s="4" t="s">
        <v>10</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B3" s="4" t="s">
        <v>28</v>
      </c>
      <c r="C3" s="7" t="n">
        <v>797045</v>
      </c>
      <c r="E3" s="7" t="n">
        <v>813390</v>
      </c>
    </row>
    <row r="4" spans="1:6">
      <c r="A4" s="4" t="s">
        <v>29</v>
      </c>
      <c r="B4" s="4" t="s">
        <v>28</v>
      </c>
      <c r="C4" s="5" t="n">
        <v>6590133</v>
      </c>
      <c r="E4" s="5" t="n">
        <v>6723194</v>
      </c>
    </row>
    <row r="5" spans="1:6">
      <c r="A5" s="4" t="s">
        <v>30</v>
      </c>
      <c r="B5" s="4" t="s">
        <v>28</v>
      </c>
      <c r="C5" s="5" t="n">
        <v>7387178</v>
      </c>
      <c r="E5" s="5" t="n">
        <v>7536584</v>
      </c>
    </row>
    <row r="6" spans="1:6">
      <c r="A6" s="4" t="s">
        <v>31</v>
      </c>
      <c r="B6" s="4" t="s">
        <v>28</v>
      </c>
      <c r="C6" s="5" t="n">
        <v>-2501864</v>
      </c>
      <c r="E6" s="5" t="n">
        <v>-2465095</v>
      </c>
    </row>
    <row r="7" spans="1:6">
      <c r="A7" s="4" t="s">
        <v>32</v>
      </c>
      <c r="B7" s="4" t="s">
        <v>28</v>
      </c>
      <c r="C7" s="5" t="n">
        <v>4885314</v>
      </c>
      <c r="E7" s="5" t="n">
        <v>5071489</v>
      </c>
    </row>
    <row r="8" spans="1:6">
      <c r="A8" s="4" t="s">
        <v>33</v>
      </c>
      <c r="B8" s="4" t="s">
        <v>28</v>
      </c>
      <c r="C8" s="5" t="n">
        <v>17412</v>
      </c>
      <c r="E8" s="5" t="n">
        <v>0</v>
      </c>
    </row>
    <row r="9" spans="1:6">
      <c r="A9" s="4" t="s">
        <v>34</v>
      </c>
      <c r="B9" s="4" t="s">
        <v>28</v>
      </c>
      <c r="C9" s="5" t="n">
        <v>114398</v>
      </c>
      <c r="E9" s="5" t="n">
        <v>85346</v>
      </c>
    </row>
    <row r="10" spans="1:6">
      <c r="A10" s="4" t="s">
        <v>35</v>
      </c>
      <c r="B10" s="4" t="s">
        <v>28</v>
      </c>
      <c r="C10" s="5" t="n">
        <v>5017124</v>
      </c>
      <c r="E10" s="5" t="n">
        <v>5156835</v>
      </c>
    </row>
    <row r="11" spans="1:6">
      <c r="A11" s="4" t="s">
        <v>36</v>
      </c>
      <c r="C11" s="5" t="n">
        <v>23428</v>
      </c>
      <c r="D11" s="4" t="s">
        <v>37</v>
      </c>
      <c r="E11" s="5" t="n">
        <v>32627</v>
      </c>
      <c r="F11" s="4" t="s">
        <v>28</v>
      </c>
    </row>
    <row r="12" spans="1:6">
      <c r="A12" s="3" t="s">
        <v>38</v>
      </c>
    </row>
    <row r="13" spans="1:6">
      <c r="A13" s="4" t="s">
        <v>39</v>
      </c>
      <c r="B13" s="4" t="s">
        <v>28</v>
      </c>
      <c r="C13" s="5" t="n">
        <v>76367</v>
      </c>
      <c r="E13" s="5" t="n">
        <v>83552</v>
      </c>
    </row>
    <row r="14" spans="1:6">
      <c r="A14" s="4" t="s">
        <v>40</v>
      </c>
      <c r="B14" s="4" t="s">
        <v>28</v>
      </c>
      <c r="C14" s="5" t="n">
        <v>6056</v>
      </c>
      <c r="E14" s="5" t="n">
        <v>7570</v>
      </c>
    </row>
    <row r="15" spans="1:6">
      <c r="A15" s="4" t="s">
        <v>41</v>
      </c>
      <c r="B15" s="4" t="s">
        <v>28</v>
      </c>
      <c r="C15" s="5" t="n">
        <v>8429</v>
      </c>
      <c r="E15" s="5" t="n">
        <v>8945</v>
      </c>
    </row>
    <row r="16" spans="1:6">
      <c r="A16" s="4" t="s">
        <v>42</v>
      </c>
      <c r="B16" s="4" t="s">
        <v>28</v>
      </c>
      <c r="C16" s="5" t="n">
        <v>278167</v>
      </c>
      <c r="E16" s="5" t="n">
        <v>249192</v>
      </c>
    </row>
    <row r="17" spans="1:6">
      <c r="A17" s="4" t="s">
        <v>43</v>
      </c>
      <c r="B17" s="4" t="s">
        <v>28</v>
      </c>
      <c r="C17" s="5" t="n">
        <v>172438</v>
      </c>
      <c r="E17" s="5" t="n">
        <v>166087</v>
      </c>
    </row>
    <row r="18" spans="1:6">
      <c r="A18" s="4" t="s">
        <v>44</v>
      </c>
      <c r="B18" s="4" t="s">
        <v>28</v>
      </c>
      <c r="C18" s="5" t="n">
        <v>5582009</v>
      </c>
      <c r="E18" s="5" t="n">
        <v>5704808</v>
      </c>
    </row>
    <row r="19" spans="1:6">
      <c r="A19" s="3" t="s">
        <v>45</v>
      </c>
    </row>
    <row r="20" spans="1:6">
      <c r="A20" s="4" t="s">
        <v>46</v>
      </c>
      <c r="C20" s="5" t="n">
        <v>4172353</v>
      </c>
      <c r="E20" s="5" t="n">
        <v>4230845</v>
      </c>
    </row>
    <row r="21" spans="1:6">
      <c r="A21" s="4" t="s">
        <v>47</v>
      </c>
      <c r="C21" s="5" t="n">
        <v>224509</v>
      </c>
      <c r="E21" s="5" t="n">
        <v>228650</v>
      </c>
    </row>
    <row r="22" spans="1:6">
      <c r="A22" s="4" t="s">
        <v>48</v>
      </c>
      <c r="B22" s="4" t="s">
        <v>28</v>
      </c>
      <c r="C22" s="5" t="n">
        <v>4396862</v>
      </c>
      <c r="E22" s="5" t="n">
        <v>4459495</v>
      </c>
    </row>
    <row r="23" spans="1:6">
      <c r="A23" s="4" t="s">
        <v>49</v>
      </c>
      <c r="C23" s="4" t="s">
        <v>50</v>
      </c>
      <c r="E23" s="4" t="s">
        <v>50</v>
      </c>
    </row>
    <row r="24" spans="1:6">
      <c r="A24" s="4" t="s">
        <v>51</v>
      </c>
      <c r="C24" s="5" t="n">
        <v>8694</v>
      </c>
      <c r="E24" s="5" t="n">
        <v>8835</v>
      </c>
    </row>
    <row r="25" spans="1:6">
      <c r="A25" s="3" t="s">
        <v>52</v>
      </c>
    </row>
    <row r="26" spans="1:6">
      <c r="A26" s="4" t="s">
        <v>53</v>
      </c>
      <c r="C26" s="5" t="n">
        <v>1727</v>
      </c>
      <c r="E26" s="5" t="n">
        <v>1711</v>
      </c>
    </row>
    <row r="27" spans="1:6">
      <c r="A27" s="3" t="s">
        <v>54</v>
      </c>
    </row>
    <row r="28" spans="1:6">
      <c r="A28" s="4" t="s">
        <v>55</v>
      </c>
      <c r="C28" s="5" t="n">
        <v>1966491</v>
      </c>
      <c r="E28" s="5" t="n">
        <v>1974537</v>
      </c>
    </row>
    <row r="29" spans="1:6">
      <c r="A29" s="4" t="s">
        <v>56</v>
      </c>
      <c r="C29" s="5" t="n">
        <v>-880292</v>
      </c>
      <c r="E29" s="5" t="n">
        <v>-836269</v>
      </c>
    </row>
    <row r="30" spans="1:6">
      <c r="A30" s="4" t="s">
        <v>57</v>
      </c>
      <c r="C30" s="5" t="n">
        <v>1087951</v>
      </c>
      <c r="E30" s="5" t="n">
        <v>1140004</v>
      </c>
    </row>
    <row r="31" spans="1:6">
      <c r="A31" s="4" t="s">
        <v>58</v>
      </c>
      <c r="C31" s="5" t="n">
        <v>88502</v>
      </c>
      <c r="E31" s="5" t="n">
        <v>96474</v>
      </c>
    </row>
    <row r="32" spans="1:6">
      <c r="A32" s="4" t="s">
        <v>59</v>
      </c>
      <c r="C32" s="5" t="n">
        <v>1176453</v>
      </c>
      <c r="E32" s="5" t="n">
        <v>1236478</v>
      </c>
    </row>
    <row r="33" spans="1:6">
      <c r="A33" s="4" t="s">
        <v>60</v>
      </c>
      <c r="C33" s="5" t="n">
        <v>5582009</v>
      </c>
      <c r="E33" s="5" t="n">
        <v>5704808</v>
      </c>
    </row>
    <row r="34" spans="1:6">
      <c r="A34" s="4" t="s">
        <v>22</v>
      </c>
    </row>
    <row r="35" spans="1:6">
      <c r="A35" s="3" t="s">
        <v>26</v>
      </c>
    </row>
    <row r="36" spans="1:6">
      <c r="A36" s="4" t="s">
        <v>27</v>
      </c>
      <c r="B36" s="4" t="s">
        <v>61</v>
      </c>
      <c r="C36" s="5" t="n">
        <v>797045</v>
      </c>
      <c r="E36" s="5" t="n">
        <v>813390</v>
      </c>
    </row>
    <row r="37" spans="1:6">
      <c r="A37" s="4" t="s">
        <v>29</v>
      </c>
      <c r="B37" s="4" t="s">
        <v>61</v>
      </c>
      <c r="C37" s="5" t="n">
        <v>6590133</v>
      </c>
      <c r="E37" s="5" t="n">
        <v>6723194</v>
      </c>
    </row>
    <row r="38" spans="1:6">
      <c r="A38" s="4" t="s">
        <v>30</v>
      </c>
      <c r="B38" s="4" t="s">
        <v>61</v>
      </c>
      <c r="C38" s="5" t="n">
        <v>7387178</v>
      </c>
      <c r="E38" s="5" t="n">
        <v>7536584</v>
      </c>
    </row>
    <row r="39" spans="1:6">
      <c r="A39" s="4" t="s">
        <v>31</v>
      </c>
      <c r="B39" s="4" t="s">
        <v>61</v>
      </c>
      <c r="C39" s="5" t="n">
        <v>-2501864</v>
      </c>
      <c r="E39" s="5" t="n">
        <v>-2465095</v>
      </c>
    </row>
    <row r="40" spans="1:6">
      <c r="A40" s="4" t="s">
        <v>32</v>
      </c>
      <c r="B40" s="4" t="s">
        <v>61</v>
      </c>
      <c r="C40" s="5" t="n">
        <v>4885314</v>
      </c>
      <c r="E40" s="5" t="n">
        <v>5071489</v>
      </c>
    </row>
    <row r="41" spans="1:6">
      <c r="A41" s="4" t="s">
        <v>33</v>
      </c>
      <c r="B41" s="4" t="s">
        <v>28</v>
      </c>
      <c r="C41" s="5" t="n">
        <v>17412</v>
      </c>
      <c r="E41" s="5" t="n">
        <v>0</v>
      </c>
    </row>
    <row r="42" spans="1:6">
      <c r="A42" s="4" t="s">
        <v>34</v>
      </c>
      <c r="B42" s="4" t="s">
        <v>61</v>
      </c>
      <c r="C42" s="5" t="n">
        <v>114398</v>
      </c>
      <c r="E42" s="5" t="n">
        <v>85346</v>
      </c>
    </row>
    <row r="43" spans="1:6">
      <c r="A43" s="4" t="s">
        <v>35</v>
      </c>
      <c r="B43" s="4" t="s">
        <v>61</v>
      </c>
      <c r="C43" s="5" t="n">
        <v>5017124</v>
      </c>
      <c r="E43" s="5" t="n">
        <v>5156835</v>
      </c>
    </row>
    <row r="44" spans="1:6">
      <c r="A44" s="4" t="s">
        <v>36</v>
      </c>
      <c r="C44" s="5" t="n">
        <v>23427</v>
      </c>
      <c r="E44" s="5" t="n">
        <v>32627</v>
      </c>
      <c r="F44" s="4" t="s">
        <v>61</v>
      </c>
    </row>
    <row r="45" spans="1:6">
      <c r="A45" s="3" t="s">
        <v>38</v>
      </c>
    </row>
    <row r="46" spans="1:6">
      <c r="A46" s="4" t="s">
        <v>39</v>
      </c>
      <c r="B46" s="4" t="s">
        <v>61</v>
      </c>
      <c r="C46" s="5" t="n">
        <v>76367</v>
      </c>
      <c r="E46" s="5" t="n">
        <v>83552</v>
      </c>
    </row>
    <row r="47" spans="1:6">
      <c r="A47" s="4" t="s">
        <v>40</v>
      </c>
      <c r="B47" s="4" t="s">
        <v>61</v>
      </c>
      <c r="C47" s="5" t="n">
        <v>6007</v>
      </c>
      <c r="E47" s="5" t="n">
        <v>7520</v>
      </c>
    </row>
    <row r="48" spans="1:6">
      <c r="A48" s="4" t="s">
        <v>41</v>
      </c>
      <c r="B48" s="4" t="s">
        <v>61</v>
      </c>
      <c r="C48" s="5" t="n">
        <v>8429</v>
      </c>
      <c r="E48" s="5" t="n">
        <v>8945</v>
      </c>
    </row>
    <row r="49" spans="1:6">
      <c r="A49" s="4" t="s">
        <v>42</v>
      </c>
      <c r="B49" s="4" t="s">
        <v>61</v>
      </c>
      <c r="C49" s="5" t="n">
        <v>278704</v>
      </c>
      <c r="E49" s="5" t="n">
        <v>249722</v>
      </c>
    </row>
    <row r="50" spans="1:6">
      <c r="A50" s="4" t="s">
        <v>43</v>
      </c>
      <c r="B50" s="4" t="s">
        <v>61</v>
      </c>
      <c r="C50" s="5" t="n">
        <v>172319</v>
      </c>
      <c r="E50" s="5" t="n">
        <v>165967</v>
      </c>
    </row>
    <row r="51" spans="1:6">
      <c r="A51" s="4" t="s">
        <v>44</v>
      </c>
      <c r="B51" s="4" t="s">
        <v>61</v>
      </c>
      <c r="C51" s="5" t="n">
        <v>5582377</v>
      </c>
      <c r="E51" s="5" t="n">
        <v>5705168</v>
      </c>
    </row>
    <row r="52" spans="1:6">
      <c r="A52" s="3" t="s">
        <v>45</v>
      </c>
    </row>
    <row r="53" spans="1:6">
      <c r="A53" s="4" t="s">
        <v>46</v>
      </c>
      <c r="C53" s="5" t="n">
        <v>4172353</v>
      </c>
      <c r="E53" s="5" t="n">
        <v>4230845</v>
      </c>
    </row>
    <row r="54" spans="1:6">
      <c r="A54" s="4" t="s">
        <v>47</v>
      </c>
      <c r="C54" s="5" t="n">
        <v>224581</v>
      </c>
      <c r="E54" s="5" t="n">
        <v>228720</v>
      </c>
    </row>
    <row r="55" spans="1:6">
      <c r="A55" s="4" t="s">
        <v>48</v>
      </c>
      <c r="B55" s="4" t="s">
        <v>61</v>
      </c>
      <c r="C55" s="5" t="n">
        <v>4396934</v>
      </c>
      <c r="E55" s="5" t="n">
        <v>4459565</v>
      </c>
    </row>
    <row r="56" spans="1:6">
      <c r="A56" s="4" t="s">
        <v>49</v>
      </c>
      <c r="C56" s="4" t="s">
        <v>50</v>
      </c>
      <c r="E56" s="4" t="s">
        <v>50</v>
      </c>
    </row>
    <row r="57" spans="1:6">
      <c r="A57" s="4" t="s">
        <v>51</v>
      </c>
      <c r="C57" s="5" t="n">
        <v>8694</v>
      </c>
      <c r="E57" s="5" t="n">
        <v>8835</v>
      </c>
    </row>
    <row r="58" spans="1:6">
      <c r="A58" s="3" t="s">
        <v>54</v>
      </c>
    </row>
    <row r="59" spans="1:6">
      <c r="A59" s="4" t="s">
        <v>62</v>
      </c>
      <c r="C59" s="5" t="n">
        <v>565212</v>
      </c>
      <c r="E59" s="5" t="n">
        <v>565212</v>
      </c>
    </row>
    <row r="60" spans="1:6">
      <c r="A60" s="4" t="s">
        <v>63</v>
      </c>
      <c r="C60" s="5" t="n">
        <v>6074</v>
      </c>
      <c r="E60" s="5" t="n">
        <v>6735</v>
      </c>
    </row>
    <row r="61" spans="1:6">
      <c r="A61" s="4" t="s">
        <v>64</v>
      </c>
      <c r="C61" s="5" t="n">
        <v>591202</v>
      </c>
      <c r="E61" s="5" t="n">
        <v>655120</v>
      </c>
    </row>
    <row r="62" spans="1:6">
      <c r="A62" s="4" t="s">
        <v>65</v>
      </c>
      <c r="C62" s="5" t="n">
        <v>1162488</v>
      </c>
      <c r="E62" s="5" t="n">
        <v>1227067</v>
      </c>
    </row>
    <row r="63" spans="1:6">
      <c r="A63" s="4" t="s">
        <v>58</v>
      </c>
      <c r="C63" s="5" t="n">
        <v>14261</v>
      </c>
      <c r="E63" s="5" t="n">
        <v>9701</v>
      </c>
    </row>
    <row r="64" spans="1:6">
      <c r="A64" s="4" t="s">
        <v>66</v>
      </c>
      <c r="C64" s="5" t="n">
        <v>1176749</v>
      </c>
      <c r="E64" s="5" t="n">
        <v>1236768</v>
      </c>
    </row>
    <row r="65" spans="1:6">
      <c r="A65" s="4" t="s">
        <v>60</v>
      </c>
      <c r="C65" s="5" t="n">
        <v>5582377</v>
      </c>
      <c r="E65" s="5" t="n">
        <v>5705168</v>
      </c>
    </row>
    <row r="66" spans="1:6">
      <c r="A66" s="4" t="s">
        <v>67</v>
      </c>
    </row>
    <row r="67" spans="1:6">
      <c r="A67" s="3" t="s">
        <v>52</v>
      </c>
    </row>
    <row r="68" spans="1:6">
      <c r="A68" s="4" t="s">
        <v>68</v>
      </c>
      <c r="C68" s="5" t="n">
        <v>18</v>
      </c>
      <c r="E68" s="5" t="n">
        <v>18</v>
      </c>
    </row>
    <row r="69" spans="1:6">
      <c r="A69" s="4" t="s">
        <v>69</v>
      </c>
    </row>
    <row r="70" spans="1:6">
      <c r="A70" s="3" t="s">
        <v>52</v>
      </c>
    </row>
    <row r="71" spans="1:6">
      <c r="A71" s="4" t="s">
        <v>68</v>
      </c>
      <c r="C71" s="7" t="n">
        <v>7</v>
      </c>
      <c r="E71" s="7" t="n">
        <v>7</v>
      </c>
    </row>
    <row r="72" spans="1:6"/>
    <row r="73" spans="1:6">
      <c r="A73" s="4" t="s">
        <v>28</v>
      </c>
      <c r="B73" s="4" t="s">
        <v>70</v>
      </c>
    </row>
    <row r="74" spans="1:6">
      <c r="A74" s="4" t="s">
        <v>37</v>
      </c>
      <c r="B74" s="4" t="s">
        <v>71</v>
      </c>
    </row>
    <row r="75" spans="1:6">
      <c r="A75" s="4" t="s">
        <v>61</v>
      </c>
      <c r="B75" s="4" t="s">
        <v>72</v>
      </c>
    </row>
  </sheetData>
  <mergeCells count="7">
    <mergeCell ref="A1:B1"/>
    <mergeCell ref="C1:D1"/>
    <mergeCell ref="E1:F1"/>
    <mergeCell ref="A72:E72"/>
    <mergeCell ref="B73:E73"/>
    <mergeCell ref="B74:E74"/>
    <mergeCell ref="B75:E7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37</v>
      </c>
    </row>
    <row r="4" spans="1:2">
      <c r="A4" s="4" t="s">
        <v>276</v>
      </c>
      <c r="B4" s="4" t="s">
        <v>277</v>
      </c>
    </row>
    <row r="5" spans="1:2">
      <c r="A5" s="4" t="s">
        <v>278</v>
      </c>
      <c r="B5" s="4" t="s">
        <v>279</v>
      </c>
    </row>
    <row r="6" spans="1:2">
      <c r="A6" s="4" t="s">
        <v>236</v>
      </c>
      <c r="B6" s="4" t="s">
        <v>280</v>
      </c>
    </row>
    <row r="7" spans="1:2">
      <c r="A7" s="4" t="s">
        <v>242</v>
      </c>
      <c r="B7" s="4" t="s">
        <v>281</v>
      </c>
    </row>
    <row r="8" spans="1:2">
      <c r="A8" s="4" t="s">
        <v>263</v>
      </c>
      <c r="B8"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37</v>
      </c>
    </row>
    <row r="4" spans="1:2">
      <c r="A4" s="4" t="s">
        <v>28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4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52</v>
      </c>
    </row>
    <row r="4" spans="1:2">
      <c r="A4" s="4" t="s">
        <v>313</v>
      </c>
      <c r="B4" s="4" t="s">
        <v>307</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3</v>
      </c>
      <c r="B1" s="2" t="s">
        <v>1</v>
      </c>
      <c r="C1" s="2" t="s">
        <v>74</v>
      </c>
    </row>
    <row r="2" spans="1:3">
      <c r="B2" s="2" t="s">
        <v>2</v>
      </c>
      <c r="C2" s="2" t="s">
        <v>25</v>
      </c>
    </row>
    <row r="3" spans="1:3">
      <c r="A3" s="4" t="s">
        <v>75</v>
      </c>
      <c r="B3" s="7" t="n">
        <v>2097</v>
      </c>
      <c r="C3" s="7" t="n">
        <v>2011</v>
      </c>
    </row>
    <row r="4" spans="1:3">
      <c r="A4" s="4" t="s">
        <v>76</v>
      </c>
      <c r="B4" s="7" t="n">
        <v>838</v>
      </c>
      <c r="C4" s="7" t="n">
        <v>838</v>
      </c>
    </row>
    <row r="5" spans="1:3">
      <c r="A5" s="4" t="s">
        <v>77</v>
      </c>
      <c r="B5" s="8" t="n">
        <v>0.01</v>
      </c>
      <c r="C5" s="8" t="n">
        <v>0.01</v>
      </c>
    </row>
    <row r="6" spans="1:3">
      <c r="A6" s="4" t="s">
        <v>78</v>
      </c>
      <c r="B6" s="5" t="n">
        <v>15000000</v>
      </c>
      <c r="C6" s="5" t="n">
        <v>15000000</v>
      </c>
    </row>
    <row r="7" spans="1:3">
      <c r="A7" s="4" t="s">
        <v>79</v>
      </c>
      <c r="B7" s="8" t="n">
        <v>0.01</v>
      </c>
      <c r="C7" s="8" t="n">
        <v>0.01</v>
      </c>
    </row>
    <row r="8" spans="1:3">
      <c r="A8" s="4" t="s">
        <v>80</v>
      </c>
      <c r="B8" s="5" t="n">
        <v>350000000</v>
      </c>
      <c r="C8" s="5" t="n">
        <v>350000000</v>
      </c>
    </row>
    <row r="9" spans="1:3">
      <c r="A9" s="4" t="s">
        <v>81</v>
      </c>
      <c r="B9" s="5" t="n">
        <v>172661708</v>
      </c>
      <c r="C9" s="5" t="n">
        <v>171088778</v>
      </c>
    </row>
    <row r="10" spans="1:3">
      <c r="A10" s="4" t="s">
        <v>82</v>
      </c>
      <c r="B10" s="5" t="n">
        <v>172661708</v>
      </c>
      <c r="C10" s="5" t="n">
        <v>171088778</v>
      </c>
    </row>
    <row r="11" spans="1:3">
      <c r="A11" s="4" t="s">
        <v>67</v>
      </c>
    </row>
    <row r="12" spans="1:3">
      <c r="A12" s="4" t="s">
        <v>83</v>
      </c>
      <c r="B12" s="5" t="n">
        <v>1815000</v>
      </c>
      <c r="C12" s="5" t="n">
        <v>1815000</v>
      </c>
    </row>
    <row r="13" spans="1:3">
      <c r="A13" s="4" t="s">
        <v>84</v>
      </c>
      <c r="B13" s="4" t="s">
        <v>85</v>
      </c>
      <c r="C13" s="4" t="s">
        <v>85</v>
      </c>
    </row>
    <row r="14" spans="1:3">
      <c r="A14" s="4" t="s">
        <v>69</v>
      </c>
    </row>
    <row r="15" spans="1:3">
      <c r="A15" s="4" t="s">
        <v>83</v>
      </c>
      <c r="B15" s="5" t="n">
        <v>690000</v>
      </c>
      <c r="C15" s="5" t="n">
        <v>690000</v>
      </c>
    </row>
    <row r="16" spans="1:3">
      <c r="A16" s="4" t="s">
        <v>84</v>
      </c>
      <c r="B16" s="4" t="s">
        <v>86</v>
      </c>
      <c r="C16" s="4" t="s">
        <v>86</v>
      </c>
    </row>
    <row r="17" spans="1:3">
      <c r="A17" s="4" t="s">
        <v>22</v>
      </c>
    </row>
    <row r="18" spans="1:3">
      <c r="A18" s="4" t="s">
        <v>75</v>
      </c>
      <c r="B18" s="7" t="n">
        <v>2097</v>
      </c>
      <c r="C18" s="7" t="n">
        <v>2011</v>
      </c>
    </row>
    <row r="19" spans="1:3">
      <c r="A19" s="4" t="s">
        <v>76</v>
      </c>
      <c r="B19" s="5" t="n">
        <v>838</v>
      </c>
      <c r="C19" s="7" t="n">
        <v>838</v>
      </c>
    </row>
    <row r="20" spans="1:3">
      <c r="A20" s="4" t="s">
        <v>87</v>
      </c>
      <c r="B20" s="5" t="n">
        <v>638301</v>
      </c>
    </row>
    <row r="21" spans="1:3">
      <c r="A21" s="4" t="s">
        <v>88</v>
      </c>
      <c r="B21" s="7" t="n">
        <v>3510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5</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58</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64</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6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7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339</v>
      </c>
      <c r="B1" s="2" t="s">
        <v>1</v>
      </c>
    </row>
    <row r="2" spans="1:5">
      <c r="B2" s="2" t="s">
        <v>340</v>
      </c>
      <c r="C2" s="2" t="s">
        <v>341</v>
      </c>
      <c r="D2" s="2" t="s">
        <v>342</v>
      </c>
      <c r="E2" s="2" t="s">
        <v>343</v>
      </c>
    </row>
    <row r="3" spans="1:5">
      <c r="A3" s="3" t="s">
        <v>344</v>
      </c>
    </row>
    <row r="4" spans="1:5">
      <c r="A4" s="4" t="s">
        <v>345</v>
      </c>
      <c r="B4" s="5" t="n">
        <v>26</v>
      </c>
    </row>
    <row r="5" spans="1:5">
      <c r="A5" s="4" t="s">
        <v>346</v>
      </c>
      <c r="B5" s="7" t="n">
        <v>22837</v>
      </c>
      <c r="C5" s="7" t="n">
        <v>-18005</v>
      </c>
    </row>
    <row r="6" spans="1:5">
      <c r="A6" s="4" t="s">
        <v>347</v>
      </c>
      <c r="B6" s="5" t="n">
        <v>-164706</v>
      </c>
      <c r="C6" s="5" t="n">
        <v>-211669</v>
      </c>
    </row>
    <row r="7" spans="1:5">
      <c r="A7" s="4" t="s">
        <v>214</v>
      </c>
      <c r="B7" s="5" t="n">
        <v>263486</v>
      </c>
      <c r="C7" s="5" t="n">
        <v>541729</v>
      </c>
    </row>
    <row r="8" spans="1:5">
      <c r="A8" s="4" t="s">
        <v>348</v>
      </c>
      <c r="B8" s="7" t="n">
        <v>60511</v>
      </c>
      <c r="C8" s="5" t="n">
        <v>76732</v>
      </c>
      <c r="D8" s="7" t="n">
        <v>68172</v>
      </c>
      <c r="E8" s="7" t="n">
        <v>65069</v>
      </c>
    </row>
    <row r="9" spans="1:5">
      <c r="A9" s="4" t="s">
        <v>22</v>
      </c>
    </row>
    <row r="10" spans="1:5">
      <c r="A10" s="3" t="s">
        <v>344</v>
      </c>
    </row>
    <row r="11" spans="1:5">
      <c r="A11" s="4" t="s">
        <v>349</v>
      </c>
      <c r="B11" s="5" t="n">
        <v>2</v>
      </c>
    </row>
    <row r="12" spans="1:5">
      <c r="A12" s="4" t="s">
        <v>350</v>
      </c>
      <c r="B12" s="4" t="s">
        <v>351</v>
      </c>
    </row>
    <row r="13" spans="1:5">
      <c r="A13" s="4" t="s">
        <v>352</v>
      </c>
      <c r="B13" s="4" t="s">
        <v>353</v>
      </c>
    </row>
    <row r="14" spans="1:5">
      <c r="A14" s="4" t="s">
        <v>354</v>
      </c>
      <c r="B14" s="4" t="s">
        <v>355</v>
      </c>
    </row>
    <row r="15" spans="1:5">
      <c r="A15" s="4" t="s">
        <v>356</v>
      </c>
    </row>
    <row r="16" spans="1:5">
      <c r="A16" s="3" t="s">
        <v>344</v>
      </c>
    </row>
    <row r="17" spans="1:5">
      <c r="A17" s="4" t="s">
        <v>357</v>
      </c>
      <c r="B17" s="4" t="s">
        <v>358</v>
      </c>
    </row>
    <row r="18" spans="1:5">
      <c r="A18" s="4" t="s">
        <v>359</v>
      </c>
      <c r="B18" s="4" t="s">
        <v>360</v>
      </c>
    </row>
    <row r="19" spans="1:5">
      <c r="A19" s="4" t="s">
        <v>361</v>
      </c>
      <c r="B19" s="4" t="s">
        <v>362</v>
      </c>
    </row>
    <row r="20" spans="1:5">
      <c r="A20" s="4" t="s">
        <v>363</v>
      </c>
      <c r="B20" s="11" t="n">
        <v>4.1</v>
      </c>
    </row>
    <row r="21" spans="1:5">
      <c r="A21" s="4" t="s">
        <v>364</v>
      </c>
      <c r="B21" s="4" t="s">
        <v>365</v>
      </c>
    </row>
    <row r="22" spans="1:5">
      <c r="A22" s="4" t="s">
        <v>366</v>
      </c>
    </row>
    <row r="23" spans="1:5">
      <c r="A23" s="3" t="s">
        <v>344</v>
      </c>
    </row>
    <row r="24" spans="1:5">
      <c r="A24" s="4" t="s">
        <v>346</v>
      </c>
      <c r="C24" s="5" t="n">
        <v>6315</v>
      </c>
    </row>
    <row r="25" spans="1:5">
      <c r="A25" s="4" t="s">
        <v>347</v>
      </c>
      <c r="C25" s="5" t="n">
        <v>6315</v>
      </c>
    </row>
    <row r="26" spans="1:5">
      <c r="A26" s="4" t="s">
        <v>214</v>
      </c>
      <c r="C26" s="5" t="n">
        <v>5323</v>
      </c>
    </row>
    <row r="27" spans="1:5">
      <c r="A27" s="4" t="s">
        <v>348</v>
      </c>
      <c r="C27" s="7" t="n">
        <v>9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368</v>
      </c>
    </row>
    <row r="2" spans="1:2">
      <c r="A2" s="3" t="s">
        <v>344</v>
      </c>
    </row>
    <row r="3" spans="1:2">
      <c r="A3" s="4" t="s">
        <v>369</v>
      </c>
      <c r="B3" s="5" t="n">
        <v>68</v>
      </c>
    </row>
    <row r="4" spans="1:2">
      <c r="A4" s="4" t="s">
        <v>370</v>
      </c>
      <c r="B4" s="5" t="n">
        <v>23</v>
      </c>
    </row>
    <row r="5" spans="1:2">
      <c r="A5" s="4" t="s">
        <v>371</v>
      </c>
      <c r="B5" s="5" t="n">
        <v>8</v>
      </c>
    </row>
    <row r="6" spans="1:2">
      <c r="A6" s="4" t="s">
        <v>372</v>
      </c>
      <c r="B6" s="5" t="n">
        <v>5</v>
      </c>
    </row>
    <row r="7" spans="1:2">
      <c r="A7" s="4" t="s">
        <v>373</v>
      </c>
      <c r="B7" s="5" t="n">
        <v>104</v>
      </c>
    </row>
    <row r="8" spans="1:2">
      <c r="A8" s="4" t="s">
        <v>356</v>
      </c>
    </row>
    <row r="9" spans="1:2">
      <c r="A9" s="3" t="s">
        <v>344</v>
      </c>
    </row>
    <row r="10" spans="1:2">
      <c r="A10" s="4" t="s">
        <v>369</v>
      </c>
      <c r="B10" s="5" t="n">
        <v>60</v>
      </c>
    </row>
    <row r="11" spans="1:2">
      <c r="A11" s="4" t="s">
        <v>370</v>
      </c>
      <c r="B11" s="5" t="n">
        <v>20</v>
      </c>
    </row>
    <row r="12" spans="1:2">
      <c r="A12" s="4" t="s">
        <v>371</v>
      </c>
      <c r="B12" s="5" t="n">
        <v>4</v>
      </c>
    </row>
    <row r="13" spans="1:2">
      <c r="A13" s="4" t="s">
        <v>372</v>
      </c>
      <c r="B13" s="5" t="n">
        <v>5</v>
      </c>
    </row>
    <row r="14" spans="1:2">
      <c r="A14" s="4" t="s">
        <v>373</v>
      </c>
      <c r="B14" s="5" t="n">
        <v>89</v>
      </c>
    </row>
    <row r="15" spans="1:2">
      <c r="A15" s="4" t="s">
        <v>374</v>
      </c>
      <c r="B15" s="5" t="n">
        <v>1</v>
      </c>
    </row>
    <row r="16" spans="1:2">
      <c r="A16" s="4" t="s">
        <v>375</v>
      </c>
    </row>
    <row r="17" spans="1:2">
      <c r="A17" s="3" t="s">
        <v>344</v>
      </c>
    </row>
    <row r="18" spans="1:2">
      <c r="A18" s="4" t="s">
        <v>372</v>
      </c>
      <c r="B18" s="5" t="n">
        <v>2</v>
      </c>
    </row>
    <row r="19" spans="1:2">
      <c r="A19" s="4" t="s">
        <v>376</v>
      </c>
    </row>
    <row r="20" spans="1:2">
      <c r="A20" s="3" t="s">
        <v>344</v>
      </c>
    </row>
    <row r="21" spans="1:2">
      <c r="A21" s="4" t="s">
        <v>369</v>
      </c>
      <c r="B21" s="5" t="n">
        <v>8</v>
      </c>
    </row>
    <row r="22" spans="1:2">
      <c r="A22" s="4" t="s">
        <v>370</v>
      </c>
      <c r="B22" s="5" t="n">
        <v>3</v>
      </c>
    </row>
    <row r="23" spans="1:2">
      <c r="A23" s="4" t="s">
        <v>371</v>
      </c>
      <c r="B23" s="5" t="n">
        <v>4</v>
      </c>
    </row>
    <row r="24" spans="1:2">
      <c r="A24" s="4" t="s">
        <v>372</v>
      </c>
      <c r="B24" s="5" t="n">
        <v>0</v>
      </c>
    </row>
    <row r="25" spans="1:2">
      <c r="A25" s="4" t="s">
        <v>373</v>
      </c>
      <c r="B25" s="5"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377</v>
      </c>
      <c r="B1" s="2" t="s">
        <v>378</v>
      </c>
    </row>
    <row r="2" spans="1:2">
      <c r="A2" s="4" t="s">
        <v>356</v>
      </c>
    </row>
    <row r="3" spans="1:2">
      <c r="A3" s="3" t="s">
        <v>344</v>
      </c>
    </row>
    <row r="4" spans="1:2">
      <c r="A4" s="4" t="s">
        <v>379</v>
      </c>
      <c r="B4" s="5" t="n">
        <v>0</v>
      </c>
    </row>
    <row r="5" spans="1:2">
      <c r="A5" s="4" t="s">
        <v>380</v>
      </c>
      <c r="B5" s="5" t="n">
        <v>7</v>
      </c>
    </row>
    <row r="6" spans="1:2">
      <c r="A6" s="4" t="s">
        <v>381</v>
      </c>
      <c r="B6" s="5" t="n">
        <v>0</v>
      </c>
    </row>
    <row r="7" spans="1:2">
      <c r="A7" s="4" t="s">
        <v>382</v>
      </c>
      <c r="B7" s="5" t="n">
        <v>0</v>
      </c>
    </row>
    <row r="8" spans="1:2">
      <c r="A8" s="4" t="s">
        <v>376</v>
      </c>
    </row>
    <row r="9" spans="1:2">
      <c r="A9" s="3" t="s">
        <v>344</v>
      </c>
    </row>
    <row r="10" spans="1:2">
      <c r="A10" s="4" t="s">
        <v>379</v>
      </c>
      <c r="B10" s="5" t="n">
        <v>0</v>
      </c>
    </row>
    <row r="11" spans="1:2">
      <c r="A11" s="4" t="s">
        <v>380</v>
      </c>
      <c r="B11" s="5" t="n">
        <v>1</v>
      </c>
    </row>
    <row r="12" spans="1:2">
      <c r="A12" s="4" t="s">
        <v>381</v>
      </c>
      <c r="B12" s="5" t="n">
        <v>3</v>
      </c>
    </row>
    <row r="13" spans="1:2">
      <c r="A13" s="4" t="s">
        <v>382</v>
      </c>
      <c r="B1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1"/>
    <col customWidth="1" max="3" min="3" width="26"/>
    <col customWidth="1" max="4" min="4" width="21"/>
  </cols>
  <sheetData>
    <row r="1" spans="1:4">
      <c r="A1" s="1" t="s">
        <v>383</v>
      </c>
      <c r="B1" s="2" t="s">
        <v>74</v>
      </c>
    </row>
    <row r="2" spans="1:4">
      <c r="B2" s="2" t="s">
        <v>342</v>
      </c>
      <c r="C2" s="2" t="s">
        <v>384</v>
      </c>
      <c r="D2" s="2" t="s">
        <v>385</v>
      </c>
    </row>
    <row r="3" spans="1:4">
      <c r="A3" s="3" t="s">
        <v>386</v>
      </c>
    </row>
    <row r="4" spans="1:4">
      <c r="A4" s="4" t="s">
        <v>387</v>
      </c>
      <c r="C4" s="5" t="n">
        <v>12</v>
      </c>
    </row>
    <row r="5" spans="1:4">
      <c r="A5" s="4" t="s">
        <v>388</v>
      </c>
      <c r="C5" s="7" t="n">
        <v>14987</v>
      </c>
    </row>
    <row r="6" spans="1:4">
      <c r="A6" s="4" t="s">
        <v>389</v>
      </c>
    </row>
    <row r="7" spans="1:4">
      <c r="A7" s="3" t="s">
        <v>386</v>
      </c>
    </row>
    <row r="8" spans="1:4">
      <c r="A8" s="4" t="s">
        <v>390</v>
      </c>
      <c r="B8" s="7" t="n">
        <v>11433</v>
      </c>
    </row>
    <row r="9" spans="1:4">
      <c r="A9" s="4" t="s">
        <v>391</v>
      </c>
    </row>
    <row r="10" spans="1:4">
      <c r="A10" s="3" t="s">
        <v>386</v>
      </c>
    </row>
    <row r="11" spans="1:4">
      <c r="A11" s="4" t="s">
        <v>392</v>
      </c>
      <c r="B11" s="5" t="n">
        <v>1456</v>
      </c>
    </row>
    <row r="12" spans="1:4">
      <c r="A12" s="4" t="s">
        <v>393</v>
      </c>
      <c r="B12" s="7" t="n">
        <v>183</v>
      </c>
    </row>
    <row r="13" spans="1:4">
      <c r="A13" s="4" t="s">
        <v>394</v>
      </c>
    </row>
    <row r="14" spans="1:4">
      <c r="A14" s="3" t="s">
        <v>386</v>
      </c>
    </row>
    <row r="15" spans="1:4">
      <c r="A15" s="4" t="s">
        <v>390</v>
      </c>
      <c r="D15" s="7" t="n">
        <v>11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95</v>
      </c>
      <c r="B1" s="2" t="s">
        <v>396</v>
      </c>
      <c r="C1" s="2" t="s">
        <v>397</v>
      </c>
      <c r="D1" s="2" t="s">
        <v>342</v>
      </c>
    </row>
    <row r="2" spans="1:4">
      <c r="A2" s="3" t="s">
        <v>398</v>
      </c>
    </row>
    <row r="3" spans="1:4">
      <c r="A3" s="4" t="s">
        <v>56</v>
      </c>
      <c r="C3" s="7" t="n">
        <v>-880292000</v>
      </c>
      <c r="D3" s="7" t="n">
        <v>-836269000</v>
      </c>
    </row>
    <row r="4" spans="1:4">
      <c r="A4" s="4" t="s">
        <v>399</v>
      </c>
      <c r="B4" s="5" t="n">
        <v>1</v>
      </c>
    </row>
    <row r="5" spans="1:4">
      <c r="A5" s="4" t="s">
        <v>400</v>
      </c>
      <c r="C5" s="4" t="s">
        <v>401</v>
      </c>
    </row>
    <row r="6" spans="1:4">
      <c r="A6" s="4" t="s">
        <v>402</v>
      </c>
      <c r="C6" s="4" t="s">
        <v>403</v>
      </c>
    </row>
    <row r="7" spans="1:4">
      <c r="A7" s="4" t="s">
        <v>404</v>
      </c>
      <c r="C7" s="4" t="s">
        <v>405</v>
      </c>
    </row>
    <row r="8" spans="1:4">
      <c r="A8" s="4" t="s">
        <v>406</v>
      </c>
      <c r="C8" s="7" t="n">
        <v>0</v>
      </c>
    </row>
    <row r="9" spans="1:4">
      <c r="A9" s="4" t="s">
        <v>407</v>
      </c>
    </row>
    <row r="10" spans="1:4">
      <c r="A10" s="3" t="s">
        <v>398</v>
      </c>
    </row>
    <row r="11" spans="1:4">
      <c r="A11" s="4" t="s">
        <v>408</v>
      </c>
      <c r="B11" s="7" t="n">
        <v>57850000</v>
      </c>
    </row>
    <row r="12" spans="1:4">
      <c r="A12" s="4" t="s">
        <v>409</v>
      </c>
    </row>
    <row r="13" spans="1:4">
      <c r="A13" s="3" t="s">
        <v>398</v>
      </c>
    </row>
    <row r="14" spans="1:4">
      <c r="A14" s="4" t="s">
        <v>408</v>
      </c>
      <c r="B14" s="5" t="n">
        <v>901000</v>
      </c>
    </row>
    <row r="15" spans="1:4">
      <c r="A15" s="4" t="s">
        <v>410</v>
      </c>
    </row>
    <row r="16" spans="1:4">
      <c r="A16" s="3" t="s">
        <v>398</v>
      </c>
    </row>
    <row r="17" spans="1:4">
      <c r="A17" s="4" t="s">
        <v>56</v>
      </c>
      <c r="B17" s="7" t="n">
        <v>1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148488</v>
      </c>
      <c r="C4" s="7" t="n">
        <v>157609</v>
      </c>
      <c r="D4" s="7" t="n">
        <v>298849</v>
      </c>
      <c r="E4" s="7" t="n">
        <v>317359</v>
      </c>
    </row>
    <row r="5" spans="1:5">
      <c r="A5" s="4" t="s">
        <v>94</v>
      </c>
      <c r="B5" s="5" t="n">
        <v>2138</v>
      </c>
      <c r="C5" s="5" t="n">
        <v>1738</v>
      </c>
      <c r="D5" s="5" t="n">
        <v>4181</v>
      </c>
      <c r="E5" s="5" t="n">
        <v>4127</v>
      </c>
    </row>
    <row r="6" spans="1:5">
      <c r="A6" s="4" t="s">
        <v>95</v>
      </c>
      <c r="B6" s="5" t="n">
        <v>2496</v>
      </c>
      <c r="C6" s="5" t="n">
        <v>3729</v>
      </c>
      <c r="D6" s="5" t="n">
        <v>4551</v>
      </c>
      <c r="E6" s="5" t="n">
        <v>7381</v>
      </c>
    </row>
    <row r="7" spans="1:5">
      <c r="A7" s="4" t="s">
        <v>96</v>
      </c>
      <c r="B7" s="5" t="n">
        <v>214598</v>
      </c>
      <c r="C7" s="5" t="n">
        <v>229233</v>
      </c>
      <c r="D7" s="5" t="n">
        <v>434798</v>
      </c>
      <c r="E7" s="5" t="n">
        <v>467246</v>
      </c>
    </row>
    <row r="8" spans="1:5">
      <c r="A8" s="3" t="s">
        <v>97</v>
      </c>
    </row>
    <row r="9" spans="1:5">
      <c r="A9" s="4" t="s">
        <v>98</v>
      </c>
      <c r="B9" s="5" t="n">
        <v>29527</v>
      </c>
      <c r="C9" s="5" t="n">
        <v>30041</v>
      </c>
      <c r="D9" s="5" t="n">
        <v>62353</v>
      </c>
      <c r="E9" s="5" t="n">
        <v>64955</v>
      </c>
    </row>
    <row r="10" spans="1:5">
      <c r="A10" s="4" t="s">
        <v>99</v>
      </c>
      <c r="B10" s="5" t="n">
        <v>73566</v>
      </c>
      <c r="C10" s="5" t="n">
        <v>82509</v>
      </c>
      <c r="D10" s="5" t="n">
        <v>145316</v>
      </c>
      <c r="E10" s="5" t="n">
        <v>153729</v>
      </c>
    </row>
    <row r="11" spans="1:5">
      <c r="A11" s="4" t="s">
        <v>100</v>
      </c>
      <c r="B11" s="5" t="n">
        <v>20456</v>
      </c>
      <c r="C11" s="5" t="n">
        <v>18687</v>
      </c>
      <c r="D11" s="5" t="n">
        <v>42304</v>
      </c>
      <c r="E11" s="5" t="n">
        <v>40770</v>
      </c>
    </row>
    <row r="12" spans="1:5">
      <c r="A12" s="4" t="s">
        <v>101</v>
      </c>
      <c r="B12" s="5" t="n">
        <v>12059</v>
      </c>
      <c r="C12" s="5" t="n">
        <v>11716</v>
      </c>
      <c r="D12" s="5" t="n">
        <v>25238</v>
      </c>
      <c r="E12" s="5" t="n">
        <v>25068</v>
      </c>
    </row>
    <row r="13" spans="1:5">
      <c r="A13" s="4" t="s">
        <v>102</v>
      </c>
      <c r="B13" s="5" t="n">
        <v>13490</v>
      </c>
      <c r="C13" s="5" t="n">
        <v>15752</v>
      </c>
      <c r="D13" s="5" t="n">
        <v>31794</v>
      </c>
      <c r="E13" s="5" t="n">
        <v>31834</v>
      </c>
    </row>
    <row r="14" spans="1:5">
      <c r="A14" s="4" t="s">
        <v>103</v>
      </c>
      <c r="B14" s="5" t="n">
        <v>51983</v>
      </c>
      <c r="C14" s="5" t="n">
        <v>43203</v>
      </c>
      <c r="D14" s="5" t="n">
        <v>70044</v>
      </c>
      <c r="E14" s="5" t="n">
        <v>46466</v>
      </c>
    </row>
    <row r="15" spans="1:5">
      <c r="A15" s="4" t="s">
        <v>104</v>
      </c>
      <c r="B15" s="5" t="n">
        <v>245</v>
      </c>
      <c r="C15" s="5" t="n">
        <v>5019</v>
      </c>
      <c r="D15" s="5" t="n">
        <v>339</v>
      </c>
      <c r="E15" s="5" t="n">
        <v>5019</v>
      </c>
    </row>
    <row r="16" spans="1:5">
      <c r="A16" s="4" t="s">
        <v>105</v>
      </c>
      <c r="B16" s="5" t="n">
        <v>201326</v>
      </c>
      <c r="C16" s="5" t="n">
        <v>206927</v>
      </c>
      <c r="D16" s="5" t="n">
        <v>377388</v>
      </c>
      <c r="E16" s="5" t="n">
        <v>367841</v>
      </c>
    </row>
    <row r="17" spans="1:5">
      <c r="A17" s="4" t="s">
        <v>106</v>
      </c>
      <c r="B17" s="5" t="n">
        <v>13272</v>
      </c>
      <c r="C17" s="5" t="n">
        <v>22306</v>
      </c>
      <c r="D17" s="5" t="n">
        <v>57410</v>
      </c>
      <c r="E17" s="5" t="n">
        <v>99405</v>
      </c>
    </row>
    <row r="18" spans="1:5">
      <c r="A18" s="4" t="s">
        <v>107</v>
      </c>
      <c r="B18" s="5" t="n">
        <v>218</v>
      </c>
      <c r="C18" s="5" t="n">
        <v>31</v>
      </c>
      <c r="D18" s="5" t="n">
        <v>431</v>
      </c>
      <c r="E18" s="5" t="n">
        <v>1435</v>
      </c>
    </row>
    <row r="19" spans="1:5">
      <c r="A19" s="4" t="s">
        <v>108</v>
      </c>
      <c r="B19" s="5" t="n">
        <v>-54203</v>
      </c>
      <c r="C19" s="5" t="n">
        <v>-55065</v>
      </c>
      <c r="D19" s="5" t="n">
        <v>-107970</v>
      </c>
      <c r="E19" s="5" t="n">
        <v>-111266</v>
      </c>
    </row>
    <row r="20" spans="1:5">
      <c r="A20" s="4" t="s">
        <v>109</v>
      </c>
      <c r="B20" s="5" t="n">
        <v>0</v>
      </c>
      <c r="C20" s="5" t="n">
        <v>20420</v>
      </c>
      <c r="D20" s="5" t="n">
        <v>0</v>
      </c>
      <c r="E20" s="5" t="n">
        <v>24475</v>
      </c>
    </row>
    <row r="21" spans="1:5">
      <c r="A21" s="4" t="s">
        <v>110</v>
      </c>
      <c r="B21" s="5" t="n">
        <v>387</v>
      </c>
      <c r="C21" s="5" t="n">
        <v>-5843</v>
      </c>
      <c r="D21" s="5" t="n">
        <v>387</v>
      </c>
      <c r="E21" s="5" t="n">
        <v>-5843</v>
      </c>
    </row>
    <row r="22" spans="1:5">
      <c r="A22" s="4" t="s">
        <v>111</v>
      </c>
      <c r="B22" s="5" t="n">
        <v>2235</v>
      </c>
      <c r="C22" s="5" t="n">
        <v>2920</v>
      </c>
      <c r="D22" s="5" t="n">
        <v>2880</v>
      </c>
      <c r="E22" s="5" t="n">
        <v>3720</v>
      </c>
    </row>
    <row r="23" spans="1:5">
      <c r="A23" s="4" t="s">
        <v>112</v>
      </c>
      <c r="B23" s="5" t="n">
        <v>4368</v>
      </c>
      <c r="C23" s="5" t="n">
        <v>6325</v>
      </c>
      <c r="D23" s="5" t="n">
        <v>8107</v>
      </c>
      <c r="E23" s="5" t="n">
        <v>11698</v>
      </c>
    </row>
    <row r="24" spans="1:5">
      <c r="A24" s="4" t="s">
        <v>113</v>
      </c>
      <c r="B24" s="5" t="n">
        <v>-33723</v>
      </c>
      <c r="C24" s="5" t="n">
        <v>-8906</v>
      </c>
      <c r="D24" s="5" t="n">
        <v>-38755</v>
      </c>
      <c r="E24" s="5" t="n">
        <v>23624</v>
      </c>
    </row>
    <row r="25" spans="1:5">
      <c r="A25" s="4" t="s">
        <v>114</v>
      </c>
      <c r="B25" s="5" t="n">
        <v>3747</v>
      </c>
      <c r="C25" s="5" t="n">
        <v>79533</v>
      </c>
      <c r="D25" s="5" t="n">
        <v>8118</v>
      </c>
      <c r="E25" s="5" t="n">
        <v>85521</v>
      </c>
    </row>
    <row r="26" spans="1:5">
      <c r="A26" s="4" t="s">
        <v>115</v>
      </c>
      <c r="B26" s="5" t="n">
        <v>-29976</v>
      </c>
      <c r="C26" s="5" t="n">
        <v>70627</v>
      </c>
      <c r="D26" s="5" t="n">
        <v>-30637</v>
      </c>
      <c r="E26" s="5" t="n">
        <v>109145</v>
      </c>
    </row>
    <row r="27" spans="1:5">
      <c r="A27" s="3" t="s">
        <v>116</v>
      </c>
    </row>
    <row r="28" spans="1:5">
      <c r="A28" s="4" t="s">
        <v>117</v>
      </c>
      <c r="B28" s="5" t="n">
        <v>5685</v>
      </c>
      <c r="C28" s="5" t="n">
        <v>-5093</v>
      </c>
      <c r="D28" s="5" t="n">
        <v>7350</v>
      </c>
      <c r="E28" s="5" t="n">
        <v>-8783</v>
      </c>
    </row>
    <row r="29" spans="1:5">
      <c r="A29" s="4" t="s">
        <v>118</v>
      </c>
      <c r="B29" s="5" t="n">
        <v>494</v>
      </c>
      <c r="C29" s="5" t="n">
        <v>-24138</v>
      </c>
      <c r="D29" s="5" t="n">
        <v>393</v>
      </c>
      <c r="E29" s="5" t="n">
        <v>-24851</v>
      </c>
    </row>
    <row r="30" spans="1:5">
      <c r="A30" s="4" t="s">
        <v>119</v>
      </c>
      <c r="B30" s="5" t="n">
        <v>-23797</v>
      </c>
      <c r="C30" s="5" t="n">
        <v>41396</v>
      </c>
      <c r="D30" s="5" t="n">
        <v>-22894</v>
      </c>
      <c r="E30" s="5" t="n">
        <v>75511</v>
      </c>
    </row>
    <row r="31" spans="1:5">
      <c r="A31" s="4" t="s">
        <v>120</v>
      </c>
      <c r="B31" s="5" t="n">
        <v>-11223</v>
      </c>
      <c r="C31" s="5" t="n">
        <v>-11223</v>
      </c>
      <c r="D31" s="5" t="n">
        <v>-22446</v>
      </c>
      <c r="E31" s="5" t="n">
        <v>-22446</v>
      </c>
    </row>
    <row r="32" spans="1:5">
      <c r="A32" s="4" t="s">
        <v>121</v>
      </c>
      <c r="B32" s="7" t="n">
        <v>-35020</v>
      </c>
      <c r="C32" s="7" t="n">
        <v>30173</v>
      </c>
      <c r="D32" s="7" t="n">
        <v>-45340</v>
      </c>
      <c r="E32" s="7" t="n">
        <v>53065</v>
      </c>
    </row>
    <row r="33" spans="1:5">
      <c r="A33" s="3" t="s">
        <v>122</v>
      </c>
    </row>
    <row r="34" spans="1:5">
      <c r="A34" s="4" t="s">
        <v>123</v>
      </c>
      <c r="B34" s="8" t="n">
        <v>-0.2</v>
      </c>
      <c r="C34" s="8" t="n">
        <v>0.18</v>
      </c>
      <c r="D34" s="8" t="n">
        <v>-0.26</v>
      </c>
      <c r="E34" s="8" t="n">
        <v>0.31</v>
      </c>
    </row>
    <row r="35" spans="1:5">
      <c r="A35" s="4" t="s">
        <v>124</v>
      </c>
      <c r="B35" s="5" t="n">
        <v>172662</v>
      </c>
      <c r="C35" s="5" t="n">
        <v>171095</v>
      </c>
      <c r="D35" s="5" t="n">
        <v>172304</v>
      </c>
      <c r="E35" s="5" t="n">
        <v>171042</v>
      </c>
    </row>
    <row r="36" spans="1:5">
      <c r="A36" s="4" t="s">
        <v>125</v>
      </c>
      <c r="B36" s="9" t="n">
        <v>0.2</v>
      </c>
      <c r="C36" s="10" t="n">
        <v>0.265</v>
      </c>
      <c r="D36" s="9" t="n">
        <v>0.4</v>
      </c>
      <c r="E36" s="10" t="n">
        <v>0.53</v>
      </c>
    </row>
    <row r="37" spans="1:5">
      <c r="A37" s="4" t="s">
        <v>22</v>
      </c>
    </row>
    <row r="38" spans="1:5">
      <c r="A38" s="3" t="s">
        <v>92</v>
      </c>
    </row>
    <row r="39" spans="1:5">
      <c r="A39" s="4" t="s">
        <v>93</v>
      </c>
      <c r="B39" s="7" t="n">
        <v>148488</v>
      </c>
      <c r="C39" s="7" t="n">
        <v>157609</v>
      </c>
      <c r="D39" s="7" t="n">
        <v>298849</v>
      </c>
      <c r="E39" s="7" t="n">
        <v>317359</v>
      </c>
    </row>
    <row r="40" spans="1:5">
      <c r="A40" s="4" t="s">
        <v>94</v>
      </c>
      <c r="B40" s="5" t="n">
        <v>2138</v>
      </c>
      <c r="C40" s="5" t="n">
        <v>1738</v>
      </c>
      <c r="D40" s="5" t="n">
        <v>4181</v>
      </c>
      <c r="E40" s="5" t="n">
        <v>4127</v>
      </c>
    </row>
    <row r="41" spans="1:5">
      <c r="A41" s="4" t="s">
        <v>95</v>
      </c>
      <c r="B41" s="5" t="n">
        <v>2496</v>
      </c>
      <c r="C41" s="5" t="n">
        <v>3729</v>
      </c>
      <c r="D41" s="5" t="n">
        <v>4551</v>
      </c>
      <c r="E41" s="5" t="n">
        <v>7381</v>
      </c>
    </row>
    <row r="42" spans="1:5">
      <c r="A42" s="4" t="s">
        <v>96</v>
      </c>
      <c r="B42" s="5" t="n">
        <v>214598</v>
      </c>
      <c r="C42" s="5" t="n">
        <v>229233</v>
      </c>
      <c r="D42" s="5" t="n">
        <v>434798</v>
      </c>
      <c r="E42" s="5" t="n">
        <v>467246</v>
      </c>
    </row>
    <row r="43" spans="1:5">
      <c r="A43" s="3" t="s">
        <v>97</v>
      </c>
    </row>
    <row r="44" spans="1:5">
      <c r="A44" s="4" t="s">
        <v>98</v>
      </c>
      <c r="B44" s="5" t="n">
        <v>29527</v>
      </c>
      <c r="C44" s="5" t="n">
        <v>30041</v>
      </c>
      <c r="D44" s="5" t="n">
        <v>62353</v>
      </c>
      <c r="E44" s="5" t="n">
        <v>64955</v>
      </c>
    </row>
    <row r="45" spans="1:5">
      <c r="A45" s="4" t="s">
        <v>99</v>
      </c>
      <c r="B45" s="5" t="n">
        <v>73566</v>
      </c>
      <c r="C45" s="5" t="n">
        <v>82509</v>
      </c>
      <c r="D45" s="5" t="n">
        <v>145316</v>
      </c>
      <c r="E45" s="5" t="n">
        <v>153729</v>
      </c>
    </row>
    <row r="46" spans="1:5">
      <c r="A46" s="4" t="s">
        <v>100</v>
      </c>
      <c r="B46" s="5" t="n">
        <v>20456</v>
      </c>
      <c r="C46" s="5" t="n">
        <v>18687</v>
      </c>
      <c r="D46" s="5" t="n">
        <v>42304</v>
      </c>
      <c r="E46" s="5" t="n">
        <v>40770</v>
      </c>
    </row>
    <row r="47" spans="1:5">
      <c r="A47" s="4" t="s">
        <v>101</v>
      </c>
      <c r="B47" s="5" t="n">
        <v>12059</v>
      </c>
      <c r="C47" s="5" t="n">
        <v>11716</v>
      </c>
      <c r="D47" s="5" t="n">
        <v>25238</v>
      </c>
      <c r="E47" s="5" t="n">
        <v>25068</v>
      </c>
    </row>
    <row r="48" spans="1:5">
      <c r="A48" s="4" t="s">
        <v>102</v>
      </c>
      <c r="B48" s="5" t="n">
        <v>13490</v>
      </c>
      <c r="C48" s="5" t="n">
        <v>15752</v>
      </c>
      <c r="D48" s="5" t="n">
        <v>31794</v>
      </c>
      <c r="E48" s="5" t="n">
        <v>31834</v>
      </c>
    </row>
    <row r="49" spans="1:5">
      <c r="A49" s="4" t="s">
        <v>103</v>
      </c>
      <c r="B49" s="5" t="n">
        <v>51983</v>
      </c>
      <c r="C49" s="5" t="n">
        <v>43203</v>
      </c>
      <c r="D49" s="5" t="n">
        <v>70044</v>
      </c>
      <c r="E49" s="5" t="n">
        <v>46466</v>
      </c>
    </row>
    <row r="50" spans="1:5">
      <c r="A50" s="4" t="s">
        <v>104</v>
      </c>
      <c r="B50" s="5" t="n">
        <v>245</v>
      </c>
      <c r="C50" s="5" t="n">
        <v>5019</v>
      </c>
      <c r="D50" s="5" t="n">
        <v>339</v>
      </c>
      <c r="E50" s="5" t="n">
        <v>5019</v>
      </c>
    </row>
    <row r="51" spans="1:5">
      <c r="A51" s="4" t="s">
        <v>105</v>
      </c>
      <c r="B51" s="5" t="n">
        <v>201326</v>
      </c>
      <c r="C51" s="5" t="n">
        <v>206927</v>
      </c>
      <c r="D51" s="5" t="n">
        <v>377388</v>
      </c>
      <c r="E51" s="5" t="n">
        <v>367841</v>
      </c>
    </row>
    <row r="52" spans="1:5">
      <c r="A52" s="4" t="s">
        <v>106</v>
      </c>
      <c r="B52" s="5" t="n">
        <v>13272</v>
      </c>
      <c r="C52" s="5" t="n">
        <v>22306</v>
      </c>
      <c r="D52" s="5" t="n">
        <v>57410</v>
      </c>
      <c r="E52" s="5" t="n">
        <v>99405</v>
      </c>
    </row>
    <row r="53" spans="1:5">
      <c r="A53" s="4" t="s">
        <v>107</v>
      </c>
      <c r="B53" s="5" t="n">
        <v>218</v>
      </c>
      <c r="C53" s="5" t="n">
        <v>31</v>
      </c>
      <c r="D53" s="5" t="n">
        <v>431</v>
      </c>
      <c r="E53" s="5" t="n">
        <v>1435</v>
      </c>
    </row>
    <row r="54" spans="1:5">
      <c r="A54" s="4" t="s">
        <v>108</v>
      </c>
      <c r="B54" s="5" t="n">
        <v>-54203</v>
      </c>
      <c r="C54" s="5" t="n">
        <v>-55065</v>
      </c>
      <c r="D54" s="5" t="n">
        <v>-107970</v>
      </c>
      <c r="E54" s="5" t="n">
        <v>-111266</v>
      </c>
    </row>
    <row r="55" spans="1:5">
      <c r="A55" s="4" t="s">
        <v>109</v>
      </c>
      <c r="B55" s="5" t="n">
        <v>0</v>
      </c>
      <c r="C55" s="5" t="n">
        <v>20420</v>
      </c>
      <c r="D55" s="5" t="n">
        <v>0</v>
      </c>
      <c r="E55" s="5" t="n">
        <v>24475</v>
      </c>
    </row>
    <row r="56" spans="1:5">
      <c r="A56" s="4" t="s">
        <v>110</v>
      </c>
      <c r="B56" s="5" t="n">
        <v>387</v>
      </c>
      <c r="C56" s="5" t="n">
        <v>-5843</v>
      </c>
      <c r="D56" s="5" t="n">
        <v>387</v>
      </c>
      <c r="E56" s="5" t="n">
        <v>-5843</v>
      </c>
    </row>
    <row r="57" spans="1:5">
      <c r="A57" s="4" t="s">
        <v>111</v>
      </c>
      <c r="B57" s="5" t="n">
        <v>2235</v>
      </c>
      <c r="C57" s="5" t="n">
        <v>2920</v>
      </c>
      <c r="D57" s="5" t="n">
        <v>2880</v>
      </c>
      <c r="E57" s="5" t="n">
        <v>3720</v>
      </c>
    </row>
    <row r="58" spans="1:5">
      <c r="A58" s="4" t="s">
        <v>112</v>
      </c>
      <c r="B58" s="5" t="n">
        <v>4368</v>
      </c>
      <c r="C58" s="5" t="n">
        <v>6325</v>
      </c>
      <c r="D58" s="5" t="n">
        <v>8107</v>
      </c>
      <c r="E58" s="5" t="n">
        <v>11698</v>
      </c>
    </row>
    <row r="59" spans="1:5">
      <c r="A59" s="4" t="s">
        <v>113</v>
      </c>
      <c r="B59" s="5" t="n">
        <v>-33723</v>
      </c>
      <c r="C59" s="5" t="n">
        <v>-8906</v>
      </c>
      <c r="D59" s="5" t="n">
        <v>-38755</v>
      </c>
      <c r="E59" s="5" t="n">
        <v>23624</v>
      </c>
    </row>
    <row r="60" spans="1:5">
      <c r="A60" s="4" t="s">
        <v>114</v>
      </c>
      <c r="B60" s="5" t="n">
        <v>3747</v>
      </c>
      <c r="C60" s="5" t="n">
        <v>79533</v>
      </c>
      <c r="D60" s="5" t="n">
        <v>8118</v>
      </c>
      <c r="E60" s="5" t="n">
        <v>85521</v>
      </c>
    </row>
    <row r="61" spans="1:5">
      <c r="A61" s="4" t="s">
        <v>115</v>
      </c>
      <c r="B61" s="5" t="n">
        <v>-29976</v>
      </c>
      <c r="C61" s="5" t="n">
        <v>70627</v>
      </c>
      <c r="D61" s="5" t="n">
        <v>-30637</v>
      </c>
      <c r="E61" s="5" t="n">
        <v>109145</v>
      </c>
    </row>
    <row r="62" spans="1:5">
      <c r="A62" s="3" t="s">
        <v>116</v>
      </c>
    </row>
    <row r="63" spans="1:5">
      <c r="A63" s="4" t="s">
        <v>118</v>
      </c>
      <c r="B63" s="5" t="n">
        <v>494</v>
      </c>
      <c r="C63" s="5" t="n">
        <v>-24138</v>
      </c>
      <c r="D63" s="5" t="n">
        <v>393</v>
      </c>
      <c r="E63" s="5" t="n">
        <v>-24851</v>
      </c>
    </row>
    <row r="64" spans="1:5">
      <c r="A64" s="4" t="s">
        <v>119</v>
      </c>
      <c r="B64" s="5" t="n">
        <v>-29482</v>
      </c>
      <c r="C64" s="5" t="n">
        <v>46489</v>
      </c>
      <c r="D64" s="5" t="n">
        <v>-30244</v>
      </c>
      <c r="E64" s="5" t="n">
        <v>84294</v>
      </c>
    </row>
    <row r="65" spans="1:5">
      <c r="A65" s="4" t="s">
        <v>120</v>
      </c>
      <c r="B65" s="5" t="n">
        <v>-11223</v>
      </c>
      <c r="C65" s="5" t="n">
        <v>-11223</v>
      </c>
      <c r="D65" s="5" t="n">
        <v>-22446</v>
      </c>
      <c r="E65" s="5" t="n">
        <v>-22446</v>
      </c>
    </row>
    <row r="66" spans="1:5">
      <c r="A66" s="4" t="s">
        <v>121</v>
      </c>
      <c r="B66" s="7" t="n">
        <v>-40705</v>
      </c>
      <c r="C66" s="7" t="n">
        <v>35266</v>
      </c>
      <c r="D66" s="7" t="n">
        <v>-52690</v>
      </c>
      <c r="E66" s="7" t="n">
        <v>61848</v>
      </c>
    </row>
    <row r="67" spans="1:5">
      <c r="A67" s="3" t="s">
        <v>122</v>
      </c>
    </row>
    <row r="68" spans="1:5">
      <c r="A68" s="4" t="s">
        <v>123</v>
      </c>
      <c r="B68" s="8" t="n">
        <v>-0.2</v>
      </c>
      <c r="C68" s="8" t="n">
        <v>0.18</v>
      </c>
      <c r="D68" s="8" t="n">
        <v>-0.26</v>
      </c>
      <c r="E68" s="8" t="n">
        <v>0.31</v>
      </c>
    </row>
    <row r="69" spans="1:5">
      <c r="A69" s="4" t="s">
        <v>124</v>
      </c>
      <c r="B69" s="5" t="n">
        <v>199767</v>
      </c>
      <c r="C69" s="5" t="n">
        <v>199371</v>
      </c>
      <c r="D69" s="5" t="n">
        <v>199731</v>
      </c>
      <c r="E69" s="5" t="n">
        <v>199326</v>
      </c>
    </row>
    <row r="70" spans="1:5">
      <c r="A70" s="4" t="s">
        <v>125</v>
      </c>
      <c r="B70" s="10" t="n">
        <v>0.209</v>
      </c>
      <c r="C70" s="10" t="n">
        <v>0.273</v>
      </c>
      <c r="D70" s="10" t="n">
        <v>0.418</v>
      </c>
      <c r="E70" s="10" t="n">
        <v>0.546</v>
      </c>
    </row>
    <row r="71" spans="1:5">
      <c r="A71" s="4" t="s">
        <v>126</v>
      </c>
    </row>
    <row r="72" spans="1:5">
      <c r="A72" s="3" t="s">
        <v>92</v>
      </c>
    </row>
    <row r="73" spans="1:5">
      <c r="A73" s="4" t="s">
        <v>96</v>
      </c>
      <c r="B73" s="7" t="n">
        <v>56614</v>
      </c>
      <c r="C73" s="7" t="n">
        <v>62231</v>
      </c>
      <c r="D73" s="7" t="n">
        <v>117227</v>
      </c>
      <c r="E73" s="7" t="n">
        <v>129522</v>
      </c>
    </row>
    <row r="74" spans="1:5">
      <c r="A74" s="4" t="s">
        <v>127</v>
      </c>
    </row>
    <row r="75" spans="1:5">
      <c r="A75" s="3" t="s">
        <v>92</v>
      </c>
    </row>
    <row r="76" spans="1:5">
      <c r="A76" s="4" t="s">
        <v>96</v>
      </c>
      <c r="B76" s="5" t="n">
        <v>56614</v>
      </c>
      <c r="C76" s="5" t="n">
        <v>62231</v>
      </c>
      <c r="D76" s="5" t="n">
        <v>117227</v>
      </c>
      <c r="E76" s="5" t="n">
        <v>129522</v>
      </c>
    </row>
    <row r="77" spans="1:5">
      <c r="A77" s="4" t="s">
        <v>128</v>
      </c>
    </row>
    <row r="78" spans="1:5">
      <c r="A78" s="3" t="s">
        <v>92</v>
      </c>
    </row>
    <row r="79" spans="1:5">
      <c r="A79" s="4" t="s">
        <v>96</v>
      </c>
      <c r="B79" s="5" t="n">
        <v>2643</v>
      </c>
      <c r="C79" s="5" t="n">
        <v>2577</v>
      </c>
      <c r="D79" s="5" t="n">
        <v>5364</v>
      </c>
      <c r="E79" s="5" t="n">
        <v>6029</v>
      </c>
    </row>
    <row r="80" spans="1:5">
      <c r="A80" s="4" t="s">
        <v>129</v>
      </c>
    </row>
    <row r="81" spans="1:5">
      <c r="A81" s="3" t="s">
        <v>92</v>
      </c>
    </row>
    <row r="82" spans="1:5">
      <c r="A82" s="4" t="s">
        <v>96</v>
      </c>
      <c r="B82" s="5" t="n">
        <v>2643</v>
      </c>
      <c r="C82" s="5" t="n">
        <v>2577</v>
      </c>
      <c r="D82" s="5" t="n">
        <v>5364</v>
      </c>
      <c r="E82" s="5" t="n">
        <v>6029</v>
      </c>
    </row>
    <row r="83" spans="1:5">
      <c r="A83" s="4" t="s">
        <v>104</v>
      </c>
    </row>
    <row r="84" spans="1:5">
      <c r="A84" s="3" t="s">
        <v>92</v>
      </c>
    </row>
    <row r="85" spans="1:5">
      <c r="A85" s="4" t="s">
        <v>96</v>
      </c>
      <c r="B85" s="5" t="n">
        <v>2219</v>
      </c>
      <c r="C85" s="5" t="n">
        <v>1349</v>
      </c>
      <c r="D85" s="5" t="n">
        <v>4626</v>
      </c>
      <c r="E85" s="5" t="n">
        <v>2828</v>
      </c>
    </row>
    <row r="86" spans="1:5">
      <c r="A86" s="4" t="s">
        <v>130</v>
      </c>
    </row>
    <row r="87" spans="1:5">
      <c r="A87" s="3" t="s">
        <v>92</v>
      </c>
    </row>
    <row r="88" spans="1:5">
      <c r="A88" s="4" t="s">
        <v>96</v>
      </c>
      <c r="B88" s="7" t="n">
        <v>2219</v>
      </c>
      <c r="C88" s="7" t="n">
        <v>1349</v>
      </c>
      <c r="D88" s="7" t="n">
        <v>4626</v>
      </c>
      <c r="E88" s="7" t="n">
        <v>2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1</v>
      </c>
      <c r="B1" s="2" t="s">
        <v>1</v>
      </c>
    </row>
    <row r="2" spans="1:5">
      <c r="B2" s="2" t="s">
        <v>2</v>
      </c>
      <c r="C2" s="2" t="s">
        <v>2</v>
      </c>
      <c r="D2" s="2" t="s">
        <v>412</v>
      </c>
      <c r="E2" s="2" t="s">
        <v>25</v>
      </c>
    </row>
    <row r="3" spans="1:5">
      <c r="A3" s="3" t="s">
        <v>413</v>
      </c>
    </row>
    <row r="4" spans="1:5">
      <c r="A4" s="4" t="s">
        <v>414</v>
      </c>
      <c r="B4" s="7" t="n">
        <v>460000</v>
      </c>
    </row>
    <row r="5" spans="1:5">
      <c r="A5" s="4" t="s">
        <v>415</v>
      </c>
      <c r="B5" s="5" t="n">
        <v>-151000</v>
      </c>
    </row>
    <row r="6" spans="1:5">
      <c r="A6" s="4" t="s">
        <v>416</v>
      </c>
      <c r="B6" s="5" t="n">
        <v>212000</v>
      </c>
    </row>
    <row r="7" spans="1:5">
      <c r="A7" s="4" t="s">
        <v>417</v>
      </c>
      <c r="B7" s="5" t="n">
        <v>521000</v>
      </c>
    </row>
    <row r="8" spans="1:5">
      <c r="A8" s="4" t="s">
        <v>42</v>
      </c>
      <c r="E8" s="7" t="n">
        <v>166000</v>
      </c>
    </row>
    <row r="9" spans="1:5">
      <c r="A9" s="4" t="s">
        <v>418</v>
      </c>
      <c r="B9" s="5" t="n">
        <v>0</v>
      </c>
    </row>
    <row r="10" spans="1:5">
      <c r="A10" s="3" t="s">
        <v>419</v>
      </c>
    </row>
    <row r="11" spans="1:5">
      <c r="A11" s="4" t="s">
        <v>420</v>
      </c>
      <c r="B11" s="7" t="n">
        <v>460000</v>
      </c>
      <c r="C11" s="7" t="n">
        <v>521000</v>
      </c>
      <c r="E11" s="7" t="n">
        <v>460000</v>
      </c>
    </row>
    <row r="12" spans="1:5">
      <c r="A12" s="4" t="s">
        <v>421</v>
      </c>
      <c r="C12" s="5" t="n">
        <v>-366000</v>
      </c>
    </row>
    <row r="13" spans="1:5">
      <c r="A13" s="4" t="s">
        <v>422</v>
      </c>
      <c r="C13" s="5" t="n">
        <v>-151000</v>
      </c>
    </row>
    <row r="14" spans="1:5">
      <c r="A14" s="4" t="s">
        <v>423</v>
      </c>
      <c r="C14" s="5" t="n">
        <v>-4000</v>
      </c>
    </row>
    <row r="15" spans="1:5">
      <c r="A15" s="4" t="s">
        <v>424</v>
      </c>
      <c r="C15" s="5" t="n">
        <v>98000</v>
      </c>
      <c r="D15" s="7" t="n">
        <v>98000</v>
      </c>
    </row>
    <row r="16" spans="1:5">
      <c r="A16" s="4" t="s">
        <v>425</v>
      </c>
      <c r="B16" s="4" t="s">
        <v>405</v>
      </c>
    </row>
    <row r="17" spans="1:5">
      <c r="A17" s="3" t="s">
        <v>398</v>
      </c>
    </row>
    <row r="18" spans="1:5">
      <c r="A18" s="4" t="s">
        <v>424</v>
      </c>
      <c r="C18" s="5" t="n">
        <v>0</v>
      </c>
    </row>
    <row r="19" spans="1:5">
      <c r="A19" s="4" t="s">
        <v>426</v>
      </c>
    </row>
    <row r="20" spans="1:5">
      <c r="A20" s="3" t="s">
        <v>398</v>
      </c>
    </row>
    <row r="21" spans="1:5">
      <c r="A21" s="4" t="s">
        <v>424</v>
      </c>
      <c r="C21" s="7" t="n">
        <v>-49000</v>
      </c>
    </row>
    <row r="22" spans="1:5">
      <c r="A22" s="4" t="s">
        <v>427</v>
      </c>
      <c r="C22" s="4" t="s">
        <v>428</v>
      </c>
    </row>
    <row r="23" spans="1:5">
      <c r="A23" s="4" t="s">
        <v>429</v>
      </c>
    </row>
    <row r="24" spans="1:5">
      <c r="A24" s="3" t="s">
        <v>398</v>
      </c>
    </row>
    <row r="25" spans="1:5">
      <c r="A25" s="4" t="s">
        <v>424</v>
      </c>
      <c r="C25" s="7" t="n">
        <v>-49000</v>
      </c>
    </row>
    <row r="26" spans="1:5">
      <c r="A26" s="4" t="s">
        <v>427</v>
      </c>
      <c r="C26" s="4" t="s">
        <v>430</v>
      </c>
    </row>
    <row r="27" spans="1:5">
      <c r="A27" s="4" t="s">
        <v>431</v>
      </c>
    </row>
    <row r="28" spans="1:5">
      <c r="A28" s="3" t="s">
        <v>398</v>
      </c>
    </row>
    <row r="29" spans="1:5">
      <c r="A29" s="4" t="s">
        <v>424</v>
      </c>
      <c r="C29" s="7" t="n">
        <v>0</v>
      </c>
    </row>
    <row r="30" spans="1:5">
      <c r="A30" s="4" t="s">
        <v>427</v>
      </c>
      <c r="C30"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2</v>
      </c>
      <c r="B1" s="2" t="s">
        <v>90</v>
      </c>
      <c r="D1" s="2" t="s">
        <v>1</v>
      </c>
    </row>
    <row r="2" spans="1:5">
      <c r="B2" s="2" t="s">
        <v>2</v>
      </c>
      <c r="C2" s="2" t="s">
        <v>91</v>
      </c>
      <c r="D2" s="2" t="s">
        <v>2</v>
      </c>
      <c r="E2" s="2" t="s">
        <v>91</v>
      </c>
    </row>
    <row r="3" spans="1:5">
      <c r="A3" s="3" t="s">
        <v>433</v>
      </c>
    </row>
    <row r="4" spans="1:5">
      <c r="A4" s="4" t="s">
        <v>434</v>
      </c>
      <c r="B4" s="7" t="n">
        <v>209745</v>
      </c>
      <c r="D4" s="7" t="n">
        <v>424771</v>
      </c>
    </row>
    <row r="5" spans="1:5">
      <c r="A5" s="4" t="s">
        <v>435</v>
      </c>
      <c r="B5" s="5" t="n">
        <v>3562</v>
      </c>
      <c r="D5" s="5" t="n">
        <v>7614</v>
      </c>
    </row>
    <row r="6" spans="1:5">
      <c r="A6" s="4" t="s">
        <v>96</v>
      </c>
      <c r="B6" s="5" t="n">
        <v>214598</v>
      </c>
      <c r="C6" s="7" t="n">
        <v>229233</v>
      </c>
      <c r="D6" s="5" t="n">
        <v>434798</v>
      </c>
      <c r="E6" s="7" t="n">
        <v>467246</v>
      </c>
    </row>
    <row r="7" spans="1:5">
      <c r="A7" s="4" t="s">
        <v>436</v>
      </c>
    </row>
    <row r="8" spans="1:5">
      <c r="A8" s="3" t="s">
        <v>433</v>
      </c>
    </row>
    <row r="9" spans="1:5">
      <c r="A9" s="4" t="s">
        <v>96</v>
      </c>
      <c r="B9" s="5" t="n">
        <v>195942</v>
      </c>
      <c r="C9" s="5" t="n">
        <v>213793</v>
      </c>
      <c r="D9" s="5" t="n">
        <v>396657</v>
      </c>
      <c r="E9" s="5" t="n">
        <v>435724</v>
      </c>
    </row>
    <row r="10" spans="1:5">
      <c r="A10" s="4" t="s">
        <v>437</v>
      </c>
    </row>
    <row r="11" spans="1:5">
      <c r="A11" s="3" t="s">
        <v>433</v>
      </c>
    </row>
    <row r="12" spans="1:5">
      <c r="A12" s="4" t="s">
        <v>96</v>
      </c>
      <c r="B12" s="5" t="n">
        <v>18656</v>
      </c>
      <c r="C12" s="7" t="n">
        <v>15440</v>
      </c>
      <c r="D12" s="5" t="n">
        <v>38141</v>
      </c>
      <c r="E12" s="7" t="n">
        <v>31522</v>
      </c>
    </row>
    <row r="13" spans="1:5">
      <c r="A13" s="4" t="s">
        <v>438</v>
      </c>
    </row>
    <row r="14" spans="1:5">
      <c r="A14" s="3" t="s">
        <v>433</v>
      </c>
    </row>
    <row r="15" spans="1:5">
      <c r="A15" s="4" t="s">
        <v>435</v>
      </c>
      <c r="B15" s="5" t="n">
        <v>2643</v>
      </c>
      <c r="D15" s="5" t="n">
        <v>5364</v>
      </c>
    </row>
    <row r="16" spans="1:5">
      <c r="A16" s="4" t="s">
        <v>439</v>
      </c>
    </row>
    <row r="17" spans="1:5">
      <c r="A17" s="3" t="s">
        <v>433</v>
      </c>
    </row>
    <row r="18" spans="1:5">
      <c r="A18" s="4" t="s">
        <v>435</v>
      </c>
      <c r="B18" s="5" t="n">
        <v>919</v>
      </c>
      <c r="D18" s="5" t="n">
        <v>2250</v>
      </c>
    </row>
    <row r="19" spans="1:5">
      <c r="A19" s="4" t="s">
        <v>440</v>
      </c>
    </row>
    <row r="20" spans="1:5">
      <c r="A20" s="3" t="s">
        <v>433</v>
      </c>
    </row>
    <row r="21" spans="1:5">
      <c r="A21" s="4" t="s">
        <v>435</v>
      </c>
      <c r="B21" s="5" t="n">
        <v>917</v>
      </c>
      <c r="D21" s="5" t="n">
        <v>2243</v>
      </c>
    </row>
    <row r="22" spans="1:5">
      <c r="A22" s="4" t="s">
        <v>441</v>
      </c>
    </row>
    <row r="23" spans="1:5">
      <c r="A23" s="3" t="s">
        <v>433</v>
      </c>
    </row>
    <row r="24" spans="1:5">
      <c r="A24" s="4" t="s">
        <v>435</v>
      </c>
      <c r="B24" s="5" t="n">
        <v>2</v>
      </c>
      <c r="D24" s="5" t="n">
        <v>7</v>
      </c>
    </row>
    <row r="25" spans="1:5">
      <c r="A25" s="4" t="s">
        <v>442</v>
      </c>
    </row>
    <row r="26" spans="1:5">
      <c r="A26" s="3" t="s">
        <v>433</v>
      </c>
    </row>
    <row r="27" spans="1:5">
      <c r="A27" s="4" t="s">
        <v>96</v>
      </c>
      <c r="B27" s="7" t="n">
        <v>1291</v>
      </c>
      <c r="D27" s="7" t="n">
        <v>24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3</v>
      </c>
      <c r="B1" s="2" t="s">
        <v>2</v>
      </c>
      <c r="C1" s="2" t="s">
        <v>25</v>
      </c>
    </row>
    <row r="2" spans="1:3">
      <c r="A2" s="3" t="s">
        <v>243</v>
      </c>
    </row>
    <row r="3" spans="1:3">
      <c r="A3" s="4" t="s">
        <v>444</v>
      </c>
      <c r="B3" s="7" t="n">
        <v>4007245</v>
      </c>
      <c r="C3" s="7" t="n">
        <v>4199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5</v>
      </c>
      <c r="B1" s="2" t="s">
        <v>90</v>
      </c>
      <c r="D1" s="2" t="s">
        <v>1</v>
      </c>
      <c r="F1" s="2" t="s">
        <v>74</v>
      </c>
    </row>
    <row r="2" spans="1:6">
      <c r="B2" s="2" t="s">
        <v>2</v>
      </c>
      <c r="C2" s="2" t="s">
        <v>91</v>
      </c>
      <c r="D2" s="2" t="s">
        <v>2</v>
      </c>
      <c r="E2" s="2" t="s">
        <v>91</v>
      </c>
      <c r="F2" s="2" t="s">
        <v>25</v>
      </c>
    </row>
    <row r="3" spans="1:6">
      <c r="A3" s="3" t="s">
        <v>446</v>
      </c>
    </row>
    <row r="4" spans="1:6">
      <c r="A4" s="4" t="s">
        <v>447</v>
      </c>
      <c r="B4" s="7" t="n">
        <v>51640</v>
      </c>
      <c r="D4" s="7" t="n">
        <v>51640</v>
      </c>
      <c r="F4" s="7" t="n">
        <v>81350</v>
      </c>
    </row>
    <row r="5" spans="1:6">
      <c r="A5" s="4" t="s">
        <v>448</v>
      </c>
      <c r="B5" s="5" t="n">
        <v>51983</v>
      </c>
      <c r="C5" s="7" t="n">
        <v>43203</v>
      </c>
      <c r="D5" s="5" t="n">
        <v>70044</v>
      </c>
      <c r="E5" s="7" t="n">
        <v>46466</v>
      </c>
      <c r="F5" s="5" t="n">
        <v>67532</v>
      </c>
    </row>
    <row r="6" spans="1:6">
      <c r="A6" s="4" t="s">
        <v>449</v>
      </c>
    </row>
    <row r="7" spans="1:6">
      <c r="A7" s="3" t="s">
        <v>446</v>
      </c>
    </row>
    <row r="8" spans="1:6">
      <c r="A8" s="4" t="s">
        <v>447</v>
      </c>
      <c r="B8" s="5" t="n">
        <v>0</v>
      </c>
      <c r="D8" s="5" t="n">
        <v>0</v>
      </c>
      <c r="F8" s="5" t="n">
        <v>0</v>
      </c>
    </row>
    <row r="9" spans="1:6">
      <c r="A9" s="4" t="s">
        <v>450</v>
      </c>
    </row>
    <row r="10" spans="1:6">
      <c r="A10" s="3" t="s">
        <v>446</v>
      </c>
    </row>
    <row r="11" spans="1:6">
      <c r="A11" s="4" t="s">
        <v>447</v>
      </c>
      <c r="B11" s="5" t="n">
        <v>0</v>
      </c>
      <c r="D11" s="5" t="n">
        <v>0</v>
      </c>
      <c r="F11" s="5" t="n">
        <v>0</v>
      </c>
    </row>
    <row r="12" spans="1:6">
      <c r="A12" s="4" t="s">
        <v>451</v>
      </c>
    </row>
    <row r="13" spans="1:6">
      <c r="A13" s="3" t="s">
        <v>446</v>
      </c>
    </row>
    <row r="14" spans="1:6">
      <c r="A14" s="4" t="s">
        <v>447</v>
      </c>
      <c r="B14" s="7" t="n">
        <v>51640</v>
      </c>
      <c r="D14" s="7" t="n">
        <v>51640</v>
      </c>
      <c r="F14" s="7" t="n">
        <v>813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7"/>
    <col customWidth="1" max="5" min="5" width="21"/>
    <col customWidth="1" max="6" min="6" width="23"/>
  </cols>
  <sheetData>
    <row r="1" spans="1:6">
      <c r="A1" s="1" t="s">
        <v>452</v>
      </c>
      <c r="B1" s="2" t="s">
        <v>90</v>
      </c>
      <c r="D1" s="2" t="s">
        <v>1</v>
      </c>
      <c r="F1" s="2" t="s">
        <v>74</v>
      </c>
    </row>
    <row r="2" spans="1:6">
      <c r="B2" s="2" t="s">
        <v>453</v>
      </c>
      <c r="C2" s="2" t="s">
        <v>341</v>
      </c>
      <c r="D2" s="2" t="s">
        <v>454</v>
      </c>
      <c r="E2" s="2" t="s">
        <v>341</v>
      </c>
      <c r="F2" s="2" t="s">
        <v>455</v>
      </c>
    </row>
    <row r="3" spans="1:6">
      <c r="A3" s="3" t="s">
        <v>446</v>
      </c>
    </row>
    <row r="4" spans="1:6">
      <c r="A4" s="4" t="s">
        <v>103</v>
      </c>
      <c r="B4" s="7" t="n">
        <v>51983</v>
      </c>
      <c r="C4" s="7" t="n">
        <v>43203</v>
      </c>
      <c r="D4" s="7" t="n">
        <v>70044</v>
      </c>
      <c r="E4" s="7" t="n">
        <v>46466</v>
      </c>
      <c r="F4" s="7" t="n">
        <v>67532</v>
      </c>
    </row>
    <row r="5" spans="1:6">
      <c r="A5" s="4" t="s">
        <v>456</v>
      </c>
      <c r="D5" s="5" t="n">
        <v>2</v>
      </c>
    </row>
    <row r="6" spans="1:6">
      <c r="A6" s="4" t="s">
        <v>457</v>
      </c>
      <c r="B6" s="5" t="n">
        <v>51640</v>
      </c>
      <c r="D6" s="7" t="n">
        <v>51640</v>
      </c>
      <c r="F6" s="5" t="n">
        <v>81350</v>
      </c>
    </row>
    <row r="7" spans="1:6">
      <c r="A7" s="4" t="s">
        <v>436</v>
      </c>
    </row>
    <row r="8" spans="1:6">
      <c r="A8" s="3" t="s">
        <v>446</v>
      </c>
    </row>
    <row r="9" spans="1:6">
      <c r="A9" s="4" t="s">
        <v>103</v>
      </c>
      <c r="D9" s="5" t="n">
        <v>70044</v>
      </c>
    </row>
    <row r="10" spans="1:6">
      <c r="A10" s="4" t="s">
        <v>457</v>
      </c>
      <c r="B10" s="5" t="n">
        <v>51640</v>
      </c>
      <c r="D10" s="5" t="n">
        <v>51640</v>
      </c>
    </row>
    <row r="11" spans="1:6">
      <c r="A11" s="4" t="s">
        <v>458</v>
      </c>
    </row>
    <row r="12" spans="1:6">
      <c r="A12" s="3" t="s">
        <v>446</v>
      </c>
    </row>
    <row r="13" spans="1:6">
      <c r="A13" s="4" t="s">
        <v>103</v>
      </c>
      <c r="D13" s="5" t="n">
        <v>70044</v>
      </c>
    </row>
    <row r="14" spans="1:6">
      <c r="A14" s="4" t="s">
        <v>459</v>
      </c>
    </row>
    <row r="15" spans="1:6">
      <c r="A15" s="3" t="s">
        <v>446</v>
      </c>
    </row>
    <row r="16" spans="1:6">
      <c r="A16" s="4" t="s">
        <v>460</v>
      </c>
      <c r="B16" s="5" t="n">
        <v>17640</v>
      </c>
      <c r="D16" s="5" t="n">
        <v>17640</v>
      </c>
    </row>
    <row r="17" spans="1:6">
      <c r="A17" s="4" t="s">
        <v>461</v>
      </c>
    </row>
    <row r="18" spans="1:6">
      <c r="A18" s="3" t="s">
        <v>446</v>
      </c>
    </row>
    <row r="19" spans="1:6">
      <c r="A19" s="4" t="s">
        <v>103</v>
      </c>
      <c r="D19" s="5" t="n">
        <v>18061</v>
      </c>
    </row>
    <row r="20" spans="1:6">
      <c r="A20" s="4" t="s">
        <v>457</v>
      </c>
      <c r="B20" s="5" t="n">
        <v>17640</v>
      </c>
      <c r="D20" s="5" t="n">
        <v>17640</v>
      </c>
    </row>
    <row r="21" spans="1:6">
      <c r="A21" s="4" t="s">
        <v>462</v>
      </c>
    </row>
    <row r="22" spans="1:6">
      <c r="A22" s="3" t="s">
        <v>446</v>
      </c>
    </row>
    <row r="23" spans="1:6">
      <c r="A23" s="4" t="s">
        <v>103</v>
      </c>
      <c r="D23" s="5" t="n">
        <v>51983</v>
      </c>
    </row>
    <row r="24" spans="1:6">
      <c r="A24" s="4" t="s">
        <v>457</v>
      </c>
      <c r="B24" s="7" t="n">
        <v>34000</v>
      </c>
      <c r="D24" s="7" t="n">
        <v>34000</v>
      </c>
    </row>
    <row r="25" spans="1:6">
      <c r="A25" s="4" t="s">
        <v>463</v>
      </c>
    </row>
    <row r="26" spans="1:6">
      <c r="A26" s="3" t="s">
        <v>446</v>
      </c>
    </row>
    <row r="27" spans="1:6">
      <c r="A27" s="4" t="s">
        <v>103</v>
      </c>
      <c r="F27" s="5" t="n">
        <v>43007</v>
      </c>
    </row>
    <row r="28" spans="1:6">
      <c r="A28" s="4" t="s">
        <v>457</v>
      </c>
      <c r="F28" s="5" t="n">
        <v>67300</v>
      </c>
    </row>
    <row r="29" spans="1:6">
      <c r="A29" s="4" t="s">
        <v>464</v>
      </c>
      <c r="F29" s="5" t="n">
        <v>67300</v>
      </c>
    </row>
    <row r="30" spans="1:6">
      <c r="A30" s="4" t="s">
        <v>465</v>
      </c>
    </row>
    <row r="31" spans="1:6">
      <c r="A31" s="3" t="s">
        <v>446</v>
      </c>
    </row>
    <row r="32" spans="1:6">
      <c r="A32" s="4" t="s">
        <v>103</v>
      </c>
      <c r="F32" s="5" t="n">
        <v>24525</v>
      </c>
    </row>
    <row r="33" spans="1:6">
      <c r="A33" s="4" t="s">
        <v>457</v>
      </c>
      <c r="F33" s="7" t="n">
        <v>14050</v>
      </c>
    </row>
    <row r="34" spans="1:6">
      <c r="A34" s="4" t="s">
        <v>466</v>
      </c>
    </row>
    <row r="35" spans="1:6">
      <c r="A35" s="3" t="s">
        <v>446</v>
      </c>
    </row>
    <row r="36" spans="1:6">
      <c r="A36" s="4" t="s">
        <v>467</v>
      </c>
      <c r="B36" s="5" t="n">
        <v>10</v>
      </c>
      <c r="D36" s="5" t="n">
        <v>10</v>
      </c>
    </row>
    <row r="37" spans="1:6">
      <c r="A37" s="4" t="s">
        <v>468</v>
      </c>
    </row>
    <row r="38" spans="1:6">
      <c r="A38" s="3" t="s">
        <v>446</v>
      </c>
    </row>
    <row r="39" spans="1:6">
      <c r="A39" s="4" t="s">
        <v>467</v>
      </c>
      <c r="F39" s="5" t="n">
        <v>10</v>
      </c>
    </row>
    <row r="40" spans="1:6">
      <c r="A40" s="4" t="s">
        <v>469</v>
      </c>
    </row>
    <row r="41" spans="1:6">
      <c r="A41" s="3" t="s">
        <v>446</v>
      </c>
    </row>
    <row r="42" spans="1:6">
      <c r="A42" s="4" t="s">
        <v>467</v>
      </c>
      <c r="F42" s="5" t="n">
        <v>10</v>
      </c>
    </row>
    <row r="43" spans="1:6">
      <c r="A43" s="4" t="s">
        <v>470</v>
      </c>
    </row>
    <row r="44" spans="1:6">
      <c r="A44" s="3" t="s">
        <v>446</v>
      </c>
    </row>
    <row r="45" spans="1:6">
      <c r="A45" s="4" t="s">
        <v>471</v>
      </c>
      <c r="B45" s="12" t="n">
        <v>0.12</v>
      </c>
      <c r="D45" s="12" t="n">
        <v>0.12</v>
      </c>
    </row>
    <row r="46" spans="1:6">
      <c r="A46" s="4" t="s">
        <v>472</v>
      </c>
    </row>
    <row r="47" spans="1:6">
      <c r="A47" s="3" t="s">
        <v>446</v>
      </c>
    </row>
    <row r="48" spans="1:6">
      <c r="A48" s="4" t="s">
        <v>471</v>
      </c>
      <c r="F48" s="12" t="n">
        <v>0.155</v>
      </c>
    </row>
    <row r="49" spans="1:6">
      <c r="A49" s="4" t="s">
        <v>473</v>
      </c>
    </row>
    <row r="50" spans="1:6">
      <c r="A50" s="3" t="s">
        <v>446</v>
      </c>
    </row>
    <row r="51" spans="1:6">
      <c r="A51" s="4" t="s">
        <v>471</v>
      </c>
      <c r="F51" s="12" t="n">
        <v>0.18</v>
      </c>
    </row>
    <row r="52" spans="1:6">
      <c r="A52" s="4" t="s">
        <v>474</v>
      </c>
    </row>
    <row r="53" spans="1:6">
      <c r="A53" s="3" t="s">
        <v>446</v>
      </c>
    </row>
    <row r="54" spans="1:6">
      <c r="A54" s="4" t="s">
        <v>471</v>
      </c>
      <c r="B54" s="13" t="n">
        <v>0.13</v>
      </c>
      <c r="D54" s="13" t="n">
        <v>0.13</v>
      </c>
    </row>
    <row r="55" spans="1:6">
      <c r="A55" s="4" t="s">
        <v>475</v>
      </c>
    </row>
    <row r="56" spans="1:6">
      <c r="A56" s="3" t="s">
        <v>446</v>
      </c>
    </row>
    <row r="57" spans="1:6">
      <c r="A57" s="4" t="s">
        <v>471</v>
      </c>
      <c r="F57" s="14" t="n">
        <v>0.1575</v>
      </c>
    </row>
    <row r="58" spans="1:6">
      <c r="A58" s="4" t="s">
        <v>476</v>
      </c>
    </row>
    <row r="59" spans="1:6">
      <c r="A59" s="3" t="s">
        <v>446</v>
      </c>
    </row>
    <row r="60" spans="1:6">
      <c r="A60" s="4" t="s">
        <v>471</v>
      </c>
      <c r="F60" s="12" t="n">
        <v>0.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477</v>
      </c>
      <c r="C1" s="2" t="s">
        <v>1</v>
      </c>
    </row>
    <row r="2" spans="1:5">
      <c r="C2" s="2" t="s">
        <v>478</v>
      </c>
      <c r="D2" s="2" t="s">
        <v>341</v>
      </c>
      <c r="E2" s="2" t="s">
        <v>342</v>
      </c>
    </row>
    <row r="3" spans="1:5">
      <c r="A3" s="3" t="s">
        <v>479</v>
      </c>
    </row>
    <row r="4" spans="1:5">
      <c r="A4" s="4" t="s">
        <v>114</v>
      </c>
      <c r="C4" s="7" t="n">
        <v>8118</v>
      </c>
      <c r="D4" s="7" t="n">
        <v>85521</v>
      </c>
    </row>
    <row r="5" spans="1:5">
      <c r="A5" s="4" t="s">
        <v>33</v>
      </c>
      <c r="B5" s="4" t="s">
        <v>28</v>
      </c>
      <c r="C5" s="7" t="n">
        <v>17412</v>
      </c>
      <c r="E5" s="7" t="n">
        <v>0</v>
      </c>
    </row>
    <row r="6" spans="1:5">
      <c r="A6" s="4" t="s">
        <v>480</v>
      </c>
      <c r="C6" s="4" t="s">
        <v>481</v>
      </c>
    </row>
    <row r="7" spans="1:5">
      <c r="A7" s="4" t="s">
        <v>482</v>
      </c>
    </row>
    <row r="8" spans="1:5">
      <c r="A8" s="3" t="s">
        <v>479</v>
      </c>
    </row>
    <row r="9" spans="1:5">
      <c r="A9" s="4" t="s">
        <v>114</v>
      </c>
      <c r="C9" s="7" t="n">
        <v>5882</v>
      </c>
    </row>
    <row r="10" spans="1:5">
      <c r="A10" s="4" t="s">
        <v>483</v>
      </c>
      <c r="C10" s="5" t="n">
        <v>5</v>
      </c>
    </row>
    <row r="11" spans="1:5">
      <c r="A11" s="4" t="s">
        <v>484</v>
      </c>
    </row>
    <row r="12" spans="1:5">
      <c r="A12" s="3" t="s">
        <v>479</v>
      </c>
    </row>
    <row r="13" spans="1:5">
      <c r="A13" s="4" t="s">
        <v>485</v>
      </c>
      <c r="C13" s="7" t="n">
        <v>9000</v>
      </c>
    </row>
    <row r="14" spans="1:5">
      <c r="A14" s="4" t="s">
        <v>486</v>
      </c>
      <c r="C14" s="5" t="n">
        <v>8769</v>
      </c>
    </row>
    <row r="15" spans="1:5">
      <c r="A15" s="4" t="s">
        <v>487</v>
      </c>
      <c r="C15" s="7" t="n">
        <v>2236</v>
      </c>
    </row>
    <row r="16" spans="1:5"/>
    <row r="17" spans="1:5">
      <c r="A17" s="4" t="s">
        <v>28</v>
      </c>
      <c r="B17" s="4" t="s">
        <v>70</v>
      </c>
    </row>
  </sheetData>
  <mergeCells count="4">
    <mergeCell ref="A1:B2"/>
    <mergeCell ref="C1:D1"/>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0"/>
    <col customWidth="1" max="5" min="5" width="26"/>
    <col customWidth="1" max="6" min="6" width="20"/>
  </cols>
  <sheetData>
    <row r="1" spans="1:6">
      <c r="A1" s="1" t="s">
        <v>488</v>
      </c>
      <c r="B1" s="2" t="s">
        <v>489</v>
      </c>
      <c r="C1" s="2" t="s">
        <v>90</v>
      </c>
      <c r="E1" s="2" t="s">
        <v>1</v>
      </c>
    </row>
    <row r="2" spans="1:6">
      <c r="B2" s="2" t="s">
        <v>490</v>
      </c>
      <c r="C2" s="2" t="s">
        <v>491</v>
      </c>
      <c r="D2" s="2" t="s">
        <v>492</v>
      </c>
      <c r="E2" s="2" t="s">
        <v>493</v>
      </c>
      <c r="F2" s="2" t="s">
        <v>494</v>
      </c>
    </row>
    <row r="3" spans="1:6">
      <c r="A3" s="3" t="s">
        <v>495</v>
      </c>
    </row>
    <row r="4" spans="1:6">
      <c r="A4" s="4" t="s">
        <v>496</v>
      </c>
      <c r="C4" s="5" t="n">
        <v>18</v>
      </c>
      <c r="E4" s="5" t="n">
        <v>18</v>
      </c>
    </row>
    <row r="5" spans="1:6">
      <c r="A5" s="4" t="s">
        <v>497</v>
      </c>
      <c r="C5" s="5" t="n">
        <v>13</v>
      </c>
      <c r="E5" s="5" t="n">
        <v>13</v>
      </c>
    </row>
    <row r="6" spans="1:6">
      <c r="A6" s="4" t="s">
        <v>498</v>
      </c>
      <c r="B6" s="7" t="n">
        <v>387</v>
      </c>
    </row>
    <row r="7" spans="1:6">
      <c r="A7" s="4" t="s">
        <v>499</v>
      </c>
      <c r="C7" s="7" t="n">
        <v>2246</v>
      </c>
    </row>
    <row r="8" spans="1:6">
      <c r="A8" s="4" t="s">
        <v>500</v>
      </c>
      <c r="C8" s="5" t="n">
        <v>2</v>
      </c>
    </row>
    <row r="9" spans="1:6">
      <c r="A9" s="4" t="s">
        <v>501</v>
      </c>
      <c r="E9" s="5" t="n">
        <v>709113</v>
      </c>
      <c r="F9" s="5" t="n">
        <v>336475</v>
      </c>
    </row>
    <row r="10" spans="1:6">
      <c r="A10" s="4" t="s">
        <v>502</v>
      </c>
      <c r="E10" s="5" t="n">
        <v>19</v>
      </c>
    </row>
    <row r="11" spans="1:6">
      <c r="A11" s="4" t="s">
        <v>503</v>
      </c>
      <c r="E11" s="4" t="s">
        <v>405</v>
      </c>
    </row>
    <row r="12" spans="1:6">
      <c r="A12" s="4" t="s">
        <v>504</v>
      </c>
    </row>
    <row r="13" spans="1:6">
      <c r="A13" s="3" t="s">
        <v>495</v>
      </c>
    </row>
    <row r="14" spans="1:6">
      <c r="A14" s="4" t="s">
        <v>505</v>
      </c>
      <c r="C14" s="4" t="s">
        <v>506</v>
      </c>
      <c r="E14" s="4" t="s">
        <v>506</v>
      </c>
    </row>
    <row r="15" spans="1:6">
      <c r="A15" s="4" t="s">
        <v>507</v>
      </c>
    </row>
    <row r="16" spans="1:6">
      <c r="A16" s="3" t="s">
        <v>495</v>
      </c>
    </row>
    <row r="17" spans="1:6">
      <c r="A17" s="4" t="s">
        <v>505</v>
      </c>
      <c r="C17" s="4" t="s">
        <v>508</v>
      </c>
      <c r="E17" s="4" t="s">
        <v>508</v>
      </c>
    </row>
    <row r="18" spans="1:6">
      <c r="A18" s="4" t="s">
        <v>503</v>
      </c>
      <c r="E18" s="4" t="s">
        <v>509</v>
      </c>
    </row>
    <row r="19" spans="1:6">
      <c r="A19" s="4" t="s">
        <v>376</v>
      </c>
    </row>
    <row r="20" spans="1:6">
      <c r="A20" s="3" t="s">
        <v>495</v>
      </c>
    </row>
    <row r="21" spans="1:6">
      <c r="A21" s="4" t="s">
        <v>501</v>
      </c>
      <c r="C21" s="5" t="n">
        <v>526510</v>
      </c>
      <c r="D21" s="5" t="n">
        <v>915338</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90</v>
      </c>
      <c r="D1" s="2" t="s">
        <v>1</v>
      </c>
    </row>
    <row r="2" spans="1:6">
      <c r="B2" s="2" t="s">
        <v>2</v>
      </c>
      <c r="C2" s="2" t="s">
        <v>91</v>
      </c>
      <c r="D2" s="2" t="s">
        <v>2</v>
      </c>
      <c r="E2" s="2" t="s">
        <v>91</v>
      </c>
      <c r="F2" s="2" t="s">
        <v>25</v>
      </c>
    </row>
    <row r="3" spans="1:6">
      <c r="A3" s="3" t="s">
        <v>511</v>
      </c>
    </row>
    <row r="4" spans="1:6">
      <c r="A4" s="4" t="s">
        <v>512</v>
      </c>
      <c r="B4" s="7" t="n">
        <v>2096677</v>
      </c>
      <c r="D4" s="7" t="n">
        <v>2096677</v>
      </c>
      <c r="F4" s="7" t="n">
        <v>2089262</v>
      </c>
    </row>
    <row r="5" spans="1:6">
      <c r="A5" s="4" t="s">
        <v>31</v>
      </c>
      <c r="B5" s="5" t="n">
        <v>-650239</v>
      </c>
      <c r="D5" s="5" t="n">
        <v>-650239</v>
      </c>
      <c r="F5" s="5" t="n">
        <v>-618922</v>
      </c>
    </row>
    <row r="6" spans="1:6">
      <c r="A6" s="4" t="s">
        <v>513</v>
      </c>
      <c r="B6" s="5" t="n">
        <v>1446438</v>
      </c>
      <c r="D6" s="5" t="n">
        <v>1446438</v>
      </c>
      <c r="F6" s="5" t="n">
        <v>1470340</v>
      </c>
    </row>
    <row r="7" spans="1:6">
      <c r="A7" s="4" t="s">
        <v>34</v>
      </c>
      <c r="B7" s="5" t="n">
        <v>67143</v>
      </c>
      <c r="D7" s="5" t="n">
        <v>67143</v>
      </c>
      <c r="F7" s="5" t="n">
        <v>36765</v>
      </c>
    </row>
    <row r="8" spans="1:6">
      <c r="A8" s="4" t="s">
        <v>35</v>
      </c>
      <c r="B8" s="5" t="n">
        <v>1513581</v>
      </c>
      <c r="D8" s="5" t="n">
        <v>1513581</v>
      </c>
      <c r="F8" s="5" t="n">
        <v>1507105</v>
      </c>
    </row>
    <row r="9" spans="1:6">
      <c r="A9" s="4" t="s">
        <v>201</v>
      </c>
      <c r="B9" s="5" t="n">
        <v>195749</v>
      </c>
      <c r="D9" s="5" t="n">
        <v>195749</v>
      </c>
      <c r="F9" s="5" t="n">
        <v>201114</v>
      </c>
    </row>
    <row r="10" spans="1:6">
      <c r="A10" s="4" t="s">
        <v>44</v>
      </c>
      <c r="B10" s="5" t="n">
        <v>1709330</v>
      </c>
      <c r="D10" s="5" t="n">
        <v>1709330</v>
      </c>
      <c r="F10" s="5" t="n">
        <v>1708219</v>
      </c>
    </row>
    <row r="11" spans="1:6">
      <c r="A11" s="3" t="s">
        <v>514</v>
      </c>
    </row>
    <row r="12" spans="1:6">
      <c r="A12" s="4" t="s">
        <v>46</v>
      </c>
      <c r="B12" s="5" t="n">
        <v>1312520</v>
      </c>
      <c r="D12" s="5" t="n">
        <v>1312520</v>
      </c>
      <c r="F12" s="5" t="n">
        <v>1248817</v>
      </c>
    </row>
    <row r="13" spans="1:6">
      <c r="A13" s="4" t="s">
        <v>515</v>
      </c>
      <c r="B13" s="5" t="n">
        <v>45920</v>
      </c>
      <c r="D13" s="5" t="n">
        <v>45920</v>
      </c>
      <c r="F13" s="5" t="n">
        <v>41291</v>
      </c>
    </row>
    <row r="14" spans="1:6">
      <c r="A14" s="4" t="s">
        <v>48</v>
      </c>
      <c r="B14" s="5" t="n">
        <v>1358440</v>
      </c>
      <c r="D14" s="5" t="n">
        <v>1358440</v>
      </c>
      <c r="F14" s="5" t="n">
        <v>1290108</v>
      </c>
    </row>
    <row r="15" spans="1:6">
      <c r="A15" s="3" t="s">
        <v>516</v>
      </c>
    </row>
    <row r="16" spans="1:6">
      <c r="A16" s="4" t="s">
        <v>517</v>
      </c>
      <c r="B16" s="5" t="n">
        <v>185687</v>
      </c>
      <c r="D16" s="5" t="n">
        <v>185687</v>
      </c>
      <c r="F16" s="5" t="n">
        <v>216292</v>
      </c>
    </row>
    <row r="17" spans="1:6">
      <c r="A17" s="4" t="s">
        <v>518</v>
      </c>
      <c r="B17" s="5" t="n">
        <v>165203</v>
      </c>
      <c r="D17" s="5" t="n">
        <v>165203</v>
      </c>
      <c r="F17" s="5" t="n">
        <v>201819</v>
      </c>
    </row>
    <row r="18" spans="1:6">
      <c r="A18" s="4" t="s">
        <v>519</v>
      </c>
      <c r="B18" s="5" t="n">
        <v>350890</v>
      </c>
      <c r="D18" s="5" t="n">
        <v>350890</v>
      </c>
      <c r="F18" s="5" t="n">
        <v>418111</v>
      </c>
    </row>
    <row r="19" spans="1:6">
      <c r="A19" s="4" t="s">
        <v>520</v>
      </c>
      <c r="B19" s="5" t="n">
        <v>1709330</v>
      </c>
      <c r="D19" s="5" t="n">
        <v>1709330</v>
      </c>
      <c r="F19" s="7" t="n">
        <v>1708219</v>
      </c>
    </row>
    <row r="20" spans="1:6">
      <c r="A20" s="3" t="s">
        <v>521</v>
      </c>
    </row>
    <row r="21" spans="1:6">
      <c r="A21" s="4" t="s">
        <v>96</v>
      </c>
      <c r="B21" s="5" t="n">
        <v>55083</v>
      </c>
      <c r="C21" s="7" t="n">
        <v>58156</v>
      </c>
      <c r="D21" s="5" t="n">
        <v>112264</v>
      </c>
      <c r="E21" s="7" t="n">
        <v>117855</v>
      </c>
    </row>
    <row r="22" spans="1:6">
      <c r="A22" s="4" t="s">
        <v>99</v>
      </c>
      <c r="B22" s="5" t="n">
        <v>-19525</v>
      </c>
      <c r="C22" s="5" t="n">
        <v>-19496</v>
      </c>
      <c r="D22" s="5" t="n">
        <v>-39312</v>
      </c>
      <c r="E22" s="5" t="n">
        <v>-40125</v>
      </c>
    </row>
    <row r="23" spans="1:6">
      <c r="A23" s="4" t="s">
        <v>522</v>
      </c>
      <c r="B23" s="5" t="n">
        <v>351</v>
      </c>
      <c r="C23" s="5" t="n">
        <v>430</v>
      </c>
      <c r="D23" s="5" t="n">
        <v>704</v>
      </c>
      <c r="E23" s="5" t="n">
        <v>830</v>
      </c>
    </row>
    <row r="24" spans="1:6">
      <c r="A24" s="4" t="s">
        <v>108</v>
      </c>
      <c r="B24" s="5" t="n">
        <v>-13019</v>
      </c>
      <c r="C24" s="5" t="n">
        <v>-13146</v>
      </c>
      <c r="D24" s="5" t="n">
        <v>-25477</v>
      </c>
      <c r="E24" s="5" t="n">
        <v>-25984</v>
      </c>
    </row>
    <row r="25" spans="1:6">
      <c r="A25" s="4" t="s">
        <v>523</v>
      </c>
      <c r="B25" s="5" t="n">
        <v>-16831</v>
      </c>
      <c r="C25" s="5" t="n">
        <v>-16639</v>
      </c>
      <c r="D25" s="5" t="n">
        <v>-36811</v>
      </c>
      <c r="E25" s="5" t="n">
        <v>-35387</v>
      </c>
    </row>
    <row r="26" spans="1:6">
      <c r="A26" s="4" t="s">
        <v>524</v>
      </c>
      <c r="B26" s="5" t="n">
        <v>6059</v>
      </c>
      <c r="C26" s="5" t="n">
        <v>9305</v>
      </c>
      <c r="D26" s="5" t="n">
        <v>11368</v>
      </c>
      <c r="E26" s="5" t="n">
        <v>17189</v>
      </c>
    </row>
    <row r="27" spans="1:6">
      <c r="A27" s="4" t="s">
        <v>114</v>
      </c>
      <c r="B27" s="5" t="n">
        <v>1183</v>
      </c>
      <c r="C27" s="5" t="n">
        <v>-6</v>
      </c>
      <c r="D27" s="5" t="n">
        <v>1183</v>
      </c>
      <c r="E27" s="5" t="n">
        <v>-77</v>
      </c>
    </row>
    <row r="28" spans="1:6">
      <c r="A28" s="4" t="s">
        <v>525</v>
      </c>
      <c r="B28" s="7" t="n">
        <v>7242</v>
      </c>
      <c r="C28" s="7" t="n">
        <v>9299</v>
      </c>
      <c r="D28" s="5" t="n">
        <v>12551</v>
      </c>
      <c r="E28" s="5" t="n">
        <v>17112</v>
      </c>
    </row>
    <row r="29" spans="1:6">
      <c r="A29" s="4" t="s">
        <v>526</v>
      </c>
    </row>
    <row r="30" spans="1:6">
      <c r="A30" s="3" t="s">
        <v>521</v>
      </c>
    </row>
    <row r="31" spans="1:6">
      <c r="A31" s="4" t="s">
        <v>525</v>
      </c>
      <c r="D31" s="7" t="n">
        <v>8107</v>
      </c>
      <c r="E31" s="7" t="n">
        <v>116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0"/>
  </cols>
  <sheetData>
    <row r="1" spans="1:5">
      <c r="A1" s="1" t="s">
        <v>527</v>
      </c>
      <c r="B1" s="2" t="s">
        <v>489</v>
      </c>
      <c r="E1" s="2" t="s">
        <v>1</v>
      </c>
    </row>
    <row r="2" spans="1:5">
      <c r="B2" s="2" t="s">
        <v>397</v>
      </c>
      <c r="C2" s="2" t="s">
        <v>528</v>
      </c>
      <c r="D2" s="2" t="s">
        <v>490</v>
      </c>
      <c r="E2" s="2" t="s">
        <v>529</v>
      </c>
    </row>
    <row r="3" spans="1:5">
      <c r="A3" s="3" t="s">
        <v>495</v>
      </c>
    </row>
    <row r="4" spans="1:5">
      <c r="A4" s="4" t="s">
        <v>530</v>
      </c>
      <c r="E4" s="5" t="n">
        <v>2</v>
      </c>
    </row>
    <row r="5" spans="1:5">
      <c r="A5" s="4" t="s">
        <v>531</v>
      </c>
      <c r="E5" s="4" t="s">
        <v>430</v>
      </c>
    </row>
    <row r="6" spans="1:5">
      <c r="A6" s="4" t="s">
        <v>532</v>
      </c>
    </row>
    <row r="7" spans="1:5">
      <c r="A7" s="3" t="s">
        <v>495</v>
      </c>
    </row>
    <row r="8" spans="1:5">
      <c r="A8" s="4" t="s">
        <v>533</v>
      </c>
      <c r="B8" s="4" t="s">
        <v>534</v>
      </c>
      <c r="E8" s="4" t="s">
        <v>534</v>
      </c>
    </row>
    <row r="9" spans="1:5">
      <c r="A9" s="4" t="s">
        <v>535</v>
      </c>
    </row>
    <row r="10" spans="1:5">
      <c r="A10" s="3" t="s">
        <v>495</v>
      </c>
    </row>
    <row r="11" spans="1:5">
      <c r="A11" s="4" t="s">
        <v>533</v>
      </c>
      <c r="B11" s="4" t="s">
        <v>536</v>
      </c>
      <c r="E11" s="4" t="s">
        <v>536</v>
      </c>
    </row>
    <row r="12" spans="1:5">
      <c r="A12" s="4" t="s">
        <v>537</v>
      </c>
      <c r="D12" s="7" t="n">
        <v>155000</v>
      </c>
    </row>
    <row r="13" spans="1:5">
      <c r="A13" s="4" t="s">
        <v>538</v>
      </c>
      <c r="B13" s="7" t="n">
        <v>97732</v>
      </c>
    </row>
    <row r="14" spans="1:5">
      <c r="A14" s="4" t="s">
        <v>539</v>
      </c>
    </row>
    <row r="15" spans="1:5">
      <c r="A15" s="3" t="s">
        <v>495</v>
      </c>
    </row>
    <row r="16" spans="1:5">
      <c r="A16" s="4" t="s">
        <v>533</v>
      </c>
      <c r="D16" s="4" t="s">
        <v>540</v>
      </c>
    </row>
    <row r="17" spans="1:5">
      <c r="A17" s="4" t="s">
        <v>541</v>
      </c>
    </row>
    <row r="18" spans="1:5">
      <c r="A18" s="3" t="s">
        <v>495</v>
      </c>
    </row>
    <row r="19" spans="1:5">
      <c r="A19" s="4" t="s">
        <v>537</v>
      </c>
      <c r="D19" s="7" t="n">
        <v>5987</v>
      </c>
    </row>
    <row r="20" spans="1:5">
      <c r="A20" s="4" t="s">
        <v>542</v>
      </c>
      <c r="E20" s="4" t="s">
        <v>358</v>
      </c>
    </row>
    <row r="21" spans="1:5">
      <c r="A21" s="4" t="s">
        <v>543</v>
      </c>
    </row>
    <row r="22" spans="1:5">
      <c r="A22" s="3" t="s">
        <v>495</v>
      </c>
    </row>
    <row r="23" spans="1:5">
      <c r="A23" s="4" t="s">
        <v>533</v>
      </c>
      <c r="D23" s="4" t="s">
        <v>544</v>
      </c>
    </row>
    <row r="24" spans="1:5">
      <c r="A24" s="4" t="s">
        <v>545</v>
      </c>
    </row>
    <row r="25" spans="1:5">
      <c r="A25" s="3" t="s">
        <v>495</v>
      </c>
    </row>
    <row r="26" spans="1:5">
      <c r="A26" s="4" t="s">
        <v>537</v>
      </c>
      <c r="C26" s="7" t="n">
        <v>41997</v>
      </c>
    </row>
    <row r="27" spans="1:5">
      <c r="A27" s="4" t="s">
        <v>546</v>
      </c>
    </row>
    <row r="28" spans="1:5">
      <c r="A28" s="3" t="s">
        <v>495</v>
      </c>
    </row>
    <row r="29" spans="1:5">
      <c r="A29" s="4" t="s">
        <v>533</v>
      </c>
      <c r="C29" s="4" t="s">
        <v>547</v>
      </c>
    </row>
    <row r="30" spans="1:5">
      <c r="A30" s="4" t="s">
        <v>548</v>
      </c>
    </row>
    <row r="31" spans="1:5">
      <c r="A31" s="3" t="s">
        <v>495</v>
      </c>
    </row>
    <row r="32" spans="1:5">
      <c r="A32" s="4" t="s">
        <v>537</v>
      </c>
      <c r="C32" s="7" t="n">
        <v>16217</v>
      </c>
    </row>
    <row r="33" spans="1:5">
      <c r="A33" s="4" t="s">
        <v>549</v>
      </c>
    </row>
    <row r="34" spans="1:5">
      <c r="A34" s="3" t="s">
        <v>495</v>
      </c>
    </row>
    <row r="35" spans="1:5">
      <c r="A35" s="4" t="s">
        <v>533</v>
      </c>
      <c r="C35" s="4" t="s">
        <v>547</v>
      </c>
    </row>
    <row r="36" spans="1:5">
      <c r="A36" s="4" t="s">
        <v>550</v>
      </c>
    </row>
    <row r="37" spans="1:5">
      <c r="A37" s="3" t="s">
        <v>495</v>
      </c>
    </row>
    <row r="38" spans="1:5">
      <c r="A38" s="4" t="s">
        <v>537</v>
      </c>
      <c r="C38" s="7" t="n">
        <v>56738</v>
      </c>
    </row>
    <row r="39" spans="1:5">
      <c r="A39" s="4" t="s">
        <v>542</v>
      </c>
      <c r="E39" s="4" t="s">
        <v>405</v>
      </c>
    </row>
    <row r="40" spans="1:5">
      <c r="A40" s="4" t="s">
        <v>551</v>
      </c>
    </row>
    <row r="41" spans="1:5">
      <c r="A41" s="3" t="s">
        <v>495</v>
      </c>
    </row>
    <row r="42" spans="1:5">
      <c r="A42" s="4" t="s">
        <v>533</v>
      </c>
      <c r="C42" s="4" t="s">
        <v>5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2</v>
      </c>
      <c r="B1" s="2" t="s">
        <v>489</v>
      </c>
      <c r="C1" s="2" t="s">
        <v>1</v>
      </c>
    </row>
    <row r="2" spans="1:3">
      <c r="B2" s="2" t="s">
        <v>397</v>
      </c>
      <c r="C2" s="2" t="s">
        <v>397</v>
      </c>
    </row>
    <row r="3" spans="1:3">
      <c r="A3" s="3" t="s">
        <v>495</v>
      </c>
    </row>
    <row r="4" spans="1:3">
      <c r="A4" s="4" t="s">
        <v>553</v>
      </c>
      <c r="C4" s="7" t="n">
        <v>155000</v>
      </c>
    </row>
    <row r="5" spans="1:3">
      <c r="A5" s="4" t="s">
        <v>535</v>
      </c>
    </row>
    <row r="6" spans="1:3">
      <c r="A6" s="3" t="s">
        <v>495</v>
      </c>
    </row>
    <row r="7" spans="1:3">
      <c r="A7" s="4" t="s">
        <v>554</v>
      </c>
      <c r="B7" s="4" t="s">
        <v>536</v>
      </c>
      <c r="C7" s="4" t="s">
        <v>536</v>
      </c>
    </row>
    <row r="8" spans="1:3">
      <c r="A8" s="4" t="s">
        <v>538</v>
      </c>
      <c r="B8" s="7" t="n">
        <v>977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3"/>
    <col customWidth="1" max="7" min="7" width="45"/>
    <col customWidth="1" max="8" min="8" width="25"/>
    <col customWidth="1" max="9" min="9" width="36"/>
    <col customWidth="1" max="10" min="10" width="37"/>
    <col customWidth="1" max="11" min="11" width="80"/>
    <col customWidth="1" max="12" min="12" width="52"/>
    <col customWidth="1" max="13" min="13" width="49"/>
    <col customWidth="1" max="14" min="14" width="52"/>
    <col customWidth="1" max="15" min="15" width="53"/>
    <col customWidth="1" max="16" min="16" width="61"/>
    <col customWidth="1" max="17" min="17" width="60"/>
  </cols>
  <sheetData>
    <row r="1" spans="1:17">
      <c r="A1" s="1" t="s">
        <v>131</v>
      </c>
      <c r="B1" s="2" t="s">
        <v>132</v>
      </c>
      <c r="C1" s="2" t="s">
        <v>133</v>
      </c>
      <c r="D1" s="2" t="s">
        <v>134</v>
      </c>
      <c r="E1" s="2" t="s">
        <v>135</v>
      </c>
      <c r="F1" s="2" t="s">
        <v>136</v>
      </c>
      <c r="G1" s="2" t="s">
        <v>137</v>
      </c>
      <c r="H1" s="2" t="s">
        <v>138</v>
      </c>
      <c r="I1" s="2" t="s">
        <v>139</v>
      </c>
      <c r="J1" s="2" t="s">
        <v>22</v>
      </c>
      <c r="K1" s="2" t="s">
        <v>140</v>
      </c>
      <c r="L1" s="2" t="s">
        <v>141</v>
      </c>
      <c r="M1" s="2" t="s">
        <v>142</v>
      </c>
      <c r="N1" s="2" t="s">
        <v>143</v>
      </c>
      <c r="O1" s="2" t="s">
        <v>144</v>
      </c>
      <c r="P1" s="2" t="s">
        <v>145</v>
      </c>
      <c r="Q1" s="2" t="s">
        <v>146</v>
      </c>
    </row>
    <row r="2" spans="1:17">
      <c r="A2" s="4" t="s">
        <v>147</v>
      </c>
      <c r="I2" s="7" t="n">
        <v>17996</v>
      </c>
      <c r="Q2" s="7" t="n">
        <v>17996</v>
      </c>
    </row>
    <row r="3" spans="1:17">
      <c r="A3" s="3" t="s">
        <v>139</v>
      </c>
    </row>
    <row r="4" spans="1:17">
      <c r="A4" s="4" t="s">
        <v>115</v>
      </c>
      <c r="I4" s="5" t="n">
        <v>485</v>
      </c>
      <c r="Q4" s="5" t="n">
        <v>485</v>
      </c>
    </row>
    <row r="5" spans="1:17">
      <c r="A5" s="4" t="s">
        <v>148</v>
      </c>
      <c r="B5" s="7" t="n">
        <v>-90680</v>
      </c>
      <c r="F5" s="7" t="n">
        <v>-90680</v>
      </c>
      <c r="G5" s="7" t="n">
        <v>-90680</v>
      </c>
      <c r="J5" s="7" t="n">
        <v>-106489</v>
      </c>
      <c r="K5" s="7" t="n">
        <v>-106489</v>
      </c>
      <c r="N5" s="7" t="n">
        <v>-1066</v>
      </c>
      <c r="O5" s="7" t="n">
        <v>-105423</v>
      </c>
      <c r="Q5" s="5" t="n">
        <v>-2286</v>
      </c>
    </row>
    <row r="6" spans="1:17">
      <c r="A6" s="4" t="s">
        <v>149</v>
      </c>
      <c r="B6" s="5" t="n">
        <v>-1483</v>
      </c>
      <c r="E6" s="7" t="n">
        <v>-3821</v>
      </c>
      <c r="G6" s="5" t="n">
        <v>-3821</v>
      </c>
      <c r="H6" s="7" t="n">
        <v>2338</v>
      </c>
      <c r="I6" s="5" t="n">
        <v>1483</v>
      </c>
    </row>
    <row r="7" spans="1:17">
      <c r="A7" s="4" t="s">
        <v>150</v>
      </c>
      <c r="J7" s="5" t="n">
        <v>-1509</v>
      </c>
      <c r="K7" s="5" t="n">
        <v>-1509</v>
      </c>
      <c r="N7" s="5" t="n">
        <v>-52</v>
      </c>
      <c r="O7" s="5" t="n">
        <v>-1457</v>
      </c>
      <c r="Q7" s="5" t="n">
        <v>1483</v>
      </c>
    </row>
    <row r="8" spans="1:17">
      <c r="A8" s="4" t="s">
        <v>151</v>
      </c>
      <c r="B8" s="5" t="n">
        <v>4286</v>
      </c>
      <c r="E8" s="5" t="n">
        <v>3709</v>
      </c>
      <c r="G8" s="5" t="n">
        <v>3709</v>
      </c>
      <c r="H8" s="5" t="n">
        <v>577</v>
      </c>
      <c r="I8" s="5" t="n">
        <v>-4286</v>
      </c>
      <c r="J8" s="5" t="n">
        <v>4286</v>
      </c>
      <c r="K8" s="5" t="n">
        <v>4286</v>
      </c>
      <c r="N8" s="5" t="n">
        <v>44</v>
      </c>
      <c r="O8" s="5" t="n">
        <v>4242</v>
      </c>
      <c r="Q8" s="5" t="n">
        <v>-4286</v>
      </c>
    </row>
    <row r="9" spans="1:17">
      <c r="A9" s="4" t="s">
        <v>152</v>
      </c>
      <c r="B9" s="5" t="n">
        <v>-38857</v>
      </c>
      <c r="H9" s="5" t="n">
        <v>-38857</v>
      </c>
      <c r="I9" s="5" t="n">
        <v>-2286</v>
      </c>
      <c r="J9" s="5" t="n">
        <v>-23048</v>
      </c>
      <c r="P9" s="7" t="n">
        <v>-23048</v>
      </c>
    </row>
    <row r="10" spans="1:17">
      <c r="A10" s="4" t="s">
        <v>153</v>
      </c>
      <c r="I10" s="5" t="n">
        <v>13392</v>
      </c>
      <c r="Q10" s="5" t="n">
        <v>13392</v>
      </c>
    </row>
    <row r="11" spans="1:17">
      <c r="A11" s="4" t="s">
        <v>154</v>
      </c>
      <c r="B11" s="5" t="n">
        <v>1340852</v>
      </c>
      <c r="C11" s="7" t="n">
        <v>25</v>
      </c>
      <c r="D11" s="7" t="n">
        <v>1708</v>
      </c>
      <c r="E11" s="5" t="n">
        <v>1969059</v>
      </c>
      <c r="F11" s="5" t="n">
        <v>-742078</v>
      </c>
      <c r="G11" s="5" t="n">
        <v>1228714</v>
      </c>
      <c r="H11" s="5" t="n">
        <v>112138</v>
      </c>
    </row>
    <row r="12" spans="1:17">
      <c r="A12" s="4" t="s">
        <v>155</v>
      </c>
      <c r="L12" s="5" t="n">
        <v>25050000</v>
      </c>
      <c r="M12" s="5" t="n">
        <v>199085000</v>
      </c>
    </row>
    <row r="13" spans="1:17">
      <c r="A13" s="4" t="s">
        <v>154</v>
      </c>
      <c r="J13" s="5" t="n">
        <v>1341179</v>
      </c>
      <c r="K13" s="5" t="n">
        <v>1329076</v>
      </c>
      <c r="L13" s="7" t="n">
        <v>565212</v>
      </c>
      <c r="N13" s="5" t="n">
        <v>7781</v>
      </c>
      <c r="O13" s="5" t="n">
        <v>756083</v>
      </c>
      <c r="P13" s="5" t="n">
        <v>12103</v>
      </c>
    </row>
    <row r="14" spans="1:17">
      <c r="A14" s="3" t="s">
        <v>156</v>
      </c>
    </row>
    <row r="15" spans="1:17">
      <c r="A15" s="4" t="s">
        <v>115</v>
      </c>
      <c r="B15" s="5" t="n">
        <v>108660</v>
      </c>
      <c r="F15" s="5" t="n">
        <v>75511</v>
      </c>
      <c r="G15" s="5" t="n">
        <v>75511</v>
      </c>
      <c r="H15" s="5" t="n">
        <v>33149</v>
      </c>
      <c r="J15" s="5" t="n">
        <v>108660</v>
      </c>
      <c r="K15" s="5" t="n">
        <v>83809</v>
      </c>
      <c r="L15" s="5" t="n">
        <v>22446</v>
      </c>
      <c r="N15" s="5" t="n">
        <v>631</v>
      </c>
      <c r="O15" s="5" t="n">
        <v>60732</v>
      </c>
      <c r="P15" s="5" t="n">
        <v>24851</v>
      </c>
    </row>
    <row r="16" spans="1:17">
      <c r="A16" s="4" t="s">
        <v>157</v>
      </c>
      <c r="B16" s="5" t="n">
        <v>-90680</v>
      </c>
      <c r="F16" s="5" t="n">
        <v>-90680</v>
      </c>
      <c r="G16" s="5" t="n">
        <v>-90680</v>
      </c>
      <c r="J16" s="5" t="n">
        <v>-106489</v>
      </c>
      <c r="K16" s="5" t="n">
        <v>-106489</v>
      </c>
      <c r="N16" s="5" t="n">
        <v>-1066</v>
      </c>
      <c r="O16" s="5" t="n">
        <v>-105423</v>
      </c>
      <c r="Q16" s="5" t="n">
        <v>-2286</v>
      </c>
    </row>
    <row r="17" spans="1:17">
      <c r="A17" s="4" t="s">
        <v>158</v>
      </c>
      <c r="B17" s="5" t="n">
        <v>-22446</v>
      </c>
      <c r="F17" s="5" t="n">
        <v>-22446</v>
      </c>
      <c r="G17" s="5" t="n">
        <v>-22446</v>
      </c>
      <c r="J17" s="5" t="n">
        <v>-22446</v>
      </c>
      <c r="K17" s="5" t="n">
        <v>-22446</v>
      </c>
      <c r="L17" s="7" t="n">
        <v>-22446</v>
      </c>
    </row>
    <row r="18" spans="1:17">
      <c r="A18" s="4" t="s">
        <v>159</v>
      </c>
      <c r="B18" s="7" t="n">
        <v>426</v>
      </c>
      <c r="D18" s="5" t="n">
        <v>3</v>
      </c>
      <c r="E18" s="5" t="n">
        <v>423</v>
      </c>
      <c r="G18" s="5" t="n">
        <v>426</v>
      </c>
    </row>
    <row r="19" spans="1:17">
      <c r="A19" s="4" t="s">
        <v>160</v>
      </c>
      <c r="B19" s="5" t="n">
        <v>336475</v>
      </c>
      <c r="M19" s="5" t="n">
        <v>336000</v>
      </c>
    </row>
    <row r="20" spans="1:17">
      <c r="A20" s="4" t="s">
        <v>161</v>
      </c>
      <c r="J20" s="5" t="n">
        <v>426</v>
      </c>
      <c r="K20" s="5" t="n">
        <v>426</v>
      </c>
      <c r="O20" s="5" t="n">
        <v>426</v>
      </c>
    </row>
    <row r="21" spans="1:17">
      <c r="A21" s="4" t="s">
        <v>162</v>
      </c>
      <c r="B21" s="7" t="n">
        <v>-530</v>
      </c>
      <c r="H21" s="5" t="n">
        <v>-530</v>
      </c>
    </row>
    <row r="22" spans="1:17">
      <c r="A22" s="4" t="s">
        <v>163</v>
      </c>
      <c r="J22" s="5" t="n">
        <v>-530</v>
      </c>
      <c r="K22" s="5" t="n">
        <v>-530</v>
      </c>
      <c r="O22" s="5" t="n">
        <v>-530</v>
      </c>
    </row>
    <row r="23" spans="1:17">
      <c r="A23" s="4" t="s">
        <v>164</v>
      </c>
      <c r="B23" s="5" t="n">
        <v>-34478</v>
      </c>
      <c r="M23" s="5" t="n">
        <v>-35000</v>
      </c>
    </row>
    <row r="24" spans="1:17">
      <c r="A24" s="4" t="s">
        <v>165</v>
      </c>
      <c r="B24" s="7" t="n">
        <v>-304</v>
      </c>
      <c r="E24" s="5" t="n">
        <v>-304</v>
      </c>
      <c r="G24" s="5" t="n">
        <v>-304</v>
      </c>
      <c r="J24" s="5" t="n">
        <v>-304</v>
      </c>
      <c r="K24" s="5" t="n">
        <v>-304</v>
      </c>
      <c r="O24" s="5" t="n">
        <v>-304</v>
      </c>
    </row>
    <row r="25" spans="1:17">
      <c r="A25" s="4" t="s">
        <v>166</v>
      </c>
      <c r="B25" s="5" t="n">
        <v>729</v>
      </c>
      <c r="E25" s="5" t="n">
        <v>729</v>
      </c>
      <c r="G25" s="5" t="n">
        <v>729</v>
      </c>
      <c r="J25" s="5" t="n">
        <v>729</v>
      </c>
      <c r="K25" s="5" t="n">
        <v>729</v>
      </c>
      <c r="N25" s="5" t="n">
        <v>7</v>
      </c>
      <c r="O25" s="5" t="n">
        <v>722</v>
      </c>
    </row>
    <row r="26" spans="1:17">
      <c r="A26" s="4" t="s">
        <v>167</v>
      </c>
      <c r="B26" s="5" t="n">
        <v>2275</v>
      </c>
      <c r="E26" s="5" t="n">
        <v>2275</v>
      </c>
      <c r="G26" s="5" t="n">
        <v>2275</v>
      </c>
      <c r="J26" s="5" t="n">
        <v>2275</v>
      </c>
      <c r="K26" s="5" t="n">
        <v>2275</v>
      </c>
      <c r="N26" s="5" t="n">
        <v>23</v>
      </c>
      <c r="O26" s="5" t="n">
        <v>2252</v>
      </c>
    </row>
    <row r="27" spans="1:17">
      <c r="A27" s="4" t="s">
        <v>150</v>
      </c>
      <c r="J27" s="5" t="n">
        <v>-1509</v>
      </c>
      <c r="K27" s="5" t="n">
        <v>-1509</v>
      </c>
      <c r="N27" s="5" t="n">
        <v>-52</v>
      </c>
      <c r="O27" s="5" t="n">
        <v>-1457</v>
      </c>
      <c r="Q27" s="5" t="n">
        <v>1483</v>
      </c>
    </row>
    <row r="28" spans="1:17">
      <c r="A28" s="4" t="s">
        <v>149</v>
      </c>
      <c r="B28" s="5" t="n">
        <v>-1483</v>
      </c>
      <c r="E28" s="5" t="n">
        <v>-3821</v>
      </c>
      <c r="G28" s="5" t="n">
        <v>-3821</v>
      </c>
      <c r="H28" s="5" t="n">
        <v>2338</v>
      </c>
      <c r="I28" s="5" t="n">
        <v>1483</v>
      </c>
    </row>
    <row r="29" spans="1:17">
      <c r="A29" s="4" t="s">
        <v>168</v>
      </c>
      <c r="B29" s="5" t="n">
        <v>4286</v>
      </c>
      <c r="E29" s="5" t="n">
        <v>3709</v>
      </c>
      <c r="G29" s="5" t="n">
        <v>3709</v>
      </c>
      <c r="H29" s="5" t="n">
        <v>577</v>
      </c>
      <c r="I29" s="5" t="n">
        <v>-4286</v>
      </c>
      <c r="J29" s="5" t="n">
        <v>4286</v>
      </c>
      <c r="K29" s="5" t="n">
        <v>4286</v>
      </c>
      <c r="N29" s="5" t="n">
        <v>44</v>
      </c>
      <c r="O29" s="5" t="n">
        <v>4242</v>
      </c>
      <c r="Q29" s="5" t="n">
        <v>-4286</v>
      </c>
    </row>
    <row r="30" spans="1:17">
      <c r="A30" s="4" t="s">
        <v>169</v>
      </c>
      <c r="B30" s="5" t="n">
        <v>-2232</v>
      </c>
      <c r="H30" s="5" t="n">
        <v>-2232</v>
      </c>
      <c r="J30" s="5" t="n">
        <v>-2232</v>
      </c>
      <c r="P30" s="5" t="n">
        <v>-2232</v>
      </c>
    </row>
    <row r="31" spans="1:17">
      <c r="A31" s="4" t="s">
        <v>170</v>
      </c>
      <c r="B31" s="5" t="n">
        <v>263</v>
      </c>
      <c r="H31" s="5" t="n">
        <v>263</v>
      </c>
      <c r="J31" s="5" t="n">
        <v>263</v>
      </c>
      <c r="P31" s="5" t="n">
        <v>263</v>
      </c>
    </row>
    <row r="32" spans="1:17">
      <c r="A32" s="4" t="s">
        <v>152</v>
      </c>
      <c r="B32" s="5" t="n">
        <v>-38857</v>
      </c>
      <c r="H32" s="5" t="n">
        <v>-38857</v>
      </c>
      <c r="I32" s="5" t="n">
        <v>-2286</v>
      </c>
      <c r="J32" s="5" t="n">
        <v>-23048</v>
      </c>
      <c r="P32" s="5" t="n">
        <v>-23048</v>
      </c>
    </row>
    <row r="33" spans="1:17">
      <c r="A33" s="4" t="s">
        <v>171</v>
      </c>
      <c r="B33" s="5" t="n">
        <v>1300959</v>
      </c>
      <c r="C33" s="5" t="n">
        <v>25</v>
      </c>
      <c r="D33" s="5" t="n">
        <v>1711</v>
      </c>
      <c r="E33" s="5" t="n">
        <v>1972070</v>
      </c>
      <c r="F33" s="5" t="n">
        <v>-779693</v>
      </c>
      <c r="G33" s="5" t="n">
        <v>1194113</v>
      </c>
      <c r="H33" s="5" t="n">
        <v>106846</v>
      </c>
    </row>
    <row r="34" spans="1:17">
      <c r="A34" s="4" t="s">
        <v>172</v>
      </c>
      <c r="L34" s="5" t="n">
        <v>25050000</v>
      </c>
      <c r="M34" s="5" t="n">
        <v>199386000</v>
      </c>
    </row>
    <row r="35" spans="1:17">
      <c r="A35" s="4" t="s">
        <v>171</v>
      </c>
      <c r="J35" s="5" t="n">
        <v>1301260</v>
      </c>
      <c r="K35" s="5" t="n">
        <v>1289323</v>
      </c>
      <c r="L35" s="7" t="n">
        <v>565212</v>
      </c>
      <c r="N35" s="5" t="n">
        <v>7368</v>
      </c>
      <c r="O35" s="5" t="n">
        <v>716743</v>
      </c>
      <c r="P35" s="5" t="n">
        <v>11937</v>
      </c>
    </row>
    <row r="36" spans="1:17">
      <c r="A36" s="3" t="s">
        <v>156</v>
      </c>
    </row>
    <row r="37" spans="1:17">
      <c r="A37" s="4" t="s">
        <v>173</v>
      </c>
      <c r="B37" s="5" t="n">
        <v>11433</v>
      </c>
      <c r="F37" s="5" t="n">
        <v>11433</v>
      </c>
      <c r="G37" s="5" t="n">
        <v>11433</v>
      </c>
      <c r="J37" s="5" t="n">
        <v>11433</v>
      </c>
      <c r="K37" s="5" t="n">
        <v>11433</v>
      </c>
      <c r="N37" s="5" t="n">
        <v>117</v>
      </c>
      <c r="O37" s="5" t="n">
        <v>11316</v>
      </c>
    </row>
    <row r="38" spans="1:17">
      <c r="A38" s="4" t="s">
        <v>174</v>
      </c>
      <c r="B38" s="5" t="n">
        <v>58947</v>
      </c>
      <c r="F38" s="5" t="n">
        <v>58947</v>
      </c>
      <c r="G38" s="5" t="n">
        <v>58947</v>
      </c>
      <c r="J38" s="5" t="n">
        <v>58947</v>
      </c>
      <c r="K38" s="5" t="n">
        <v>58947</v>
      </c>
      <c r="N38" s="5" t="n">
        <v>605</v>
      </c>
      <c r="O38" s="5" t="n">
        <v>58342</v>
      </c>
    </row>
    <row r="39" spans="1:17">
      <c r="A39" s="4" t="s">
        <v>175</v>
      </c>
      <c r="B39" s="5" t="n">
        <v>8835</v>
      </c>
      <c r="I39" s="5" t="n">
        <v>8835</v>
      </c>
      <c r="J39" s="5" t="n">
        <v>8835</v>
      </c>
      <c r="Q39" s="5" t="n">
        <v>8835</v>
      </c>
    </row>
    <row r="40" spans="1:17">
      <c r="A40" s="3" t="s">
        <v>139</v>
      </c>
    </row>
    <row r="41" spans="1:17">
      <c r="A41" s="4" t="s">
        <v>115</v>
      </c>
      <c r="I41" s="5" t="n">
        <v>-418</v>
      </c>
      <c r="Q41" s="5" t="n">
        <v>-418</v>
      </c>
    </row>
    <row r="42" spans="1:17">
      <c r="A42" s="4" t="s">
        <v>148</v>
      </c>
      <c r="B42" s="5" t="n">
        <v>-69063</v>
      </c>
      <c r="F42" s="5" t="n">
        <v>-69063</v>
      </c>
      <c r="G42" s="5" t="n">
        <v>-69063</v>
      </c>
      <c r="J42" s="5" t="n">
        <v>-81130</v>
      </c>
      <c r="K42" s="5" t="n">
        <v>-81130</v>
      </c>
      <c r="N42" s="5" t="n">
        <v>-805</v>
      </c>
      <c r="O42" s="5" t="n">
        <v>-80325</v>
      </c>
      <c r="Q42" s="5" t="n">
        <v>-2286</v>
      </c>
    </row>
    <row r="43" spans="1:17">
      <c r="A43" s="4" t="s">
        <v>149</v>
      </c>
      <c r="B43" s="5" t="n">
        <v>-2230</v>
      </c>
      <c r="E43" s="5" t="n">
        <v>-14037</v>
      </c>
      <c r="G43" s="5" t="n">
        <v>-14037</v>
      </c>
      <c r="H43" s="5" t="n">
        <v>11807</v>
      </c>
      <c r="I43" s="5" t="n">
        <v>2228</v>
      </c>
    </row>
    <row r="44" spans="1:17">
      <c r="A44" s="4" t="s">
        <v>150</v>
      </c>
      <c r="J44" s="5" t="n">
        <v>-2224</v>
      </c>
      <c r="K44" s="5" t="n">
        <v>-2224</v>
      </c>
      <c r="N44" s="5" t="n">
        <v>-66</v>
      </c>
      <c r="O44" s="5" t="n">
        <v>-2158</v>
      </c>
      <c r="Q44" s="5" t="n">
        <v>2228</v>
      </c>
    </row>
    <row r="45" spans="1:17">
      <c r="A45" s="4" t="s">
        <v>151</v>
      </c>
      <c r="B45" s="5" t="n">
        <v>-333</v>
      </c>
      <c r="E45" s="5" t="n">
        <v>-298</v>
      </c>
      <c r="G45" s="5" t="n">
        <v>-298</v>
      </c>
      <c r="H45" s="5" t="n">
        <v>-35</v>
      </c>
      <c r="I45" s="5" t="n">
        <v>335</v>
      </c>
      <c r="J45" s="5" t="n">
        <v>-333</v>
      </c>
      <c r="K45" s="5" t="n">
        <v>-333</v>
      </c>
      <c r="N45" s="5" t="n">
        <v>-3</v>
      </c>
      <c r="O45" s="5" t="n">
        <v>-330</v>
      </c>
      <c r="Q45" s="5" t="n">
        <v>335</v>
      </c>
    </row>
    <row r="46" spans="1:17">
      <c r="A46" s="4" t="s">
        <v>152</v>
      </c>
      <c r="B46" s="5" t="n">
        <v>-14973</v>
      </c>
      <c r="H46" s="5" t="n">
        <v>-14973</v>
      </c>
      <c r="I46" s="5" t="n">
        <v>-2286</v>
      </c>
      <c r="J46" s="5" t="n">
        <v>-2906</v>
      </c>
      <c r="P46" s="5" t="n">
        <v>-2906</v>
      </c>
    </row>
    <row r="47" spans="1:17">
      <c r="A47" s="4" t="s">
        <v>176</v>
      </c>
      <c r="B47" s="5" t="n">
        <v>8694</v>
      </c>
      <c r="I47" s="5" t="n">
        <v>8694</v>
      </c>
      <c r="J47" s="5" t="n">
        <v>8694</v>
      </c>
      <c r="Q47" s="5" t="n">
        <v>8694</v>
      </c>
    </row>
    <row r="48" spans="1:17">
      <c r="A48" s="4" t="s">
        <v>177</v>
      </c>
      <c r="B48" s="5" t="n">
        <v>1236478</v>
      </c>
      <c r="C48" s="5" t="n">
        <v>25</v>
      </c>
      <c r="D48" s="5" t="n">
        <v>1711</v>
      </c>
      <c r="E48" s="5" t="n">
        <v>1974537</v>
      </c>
      <c r="F48" s="5" t="n">
        <v>-836269</v>
      </c>
      <c r="G48" s="5" t="n">
        <v>1140004</v>
      </c>
      <c r="H48" s="5" t="n">
        <v>96474</v>
      </c>
    </row>
    <row r="49" spans="1:17">
      <c r="A49" s="4" t="s">
        <v>178</v>
      </c>
      <c r="L49" s="5" t="n">
        <v>25050000</v>
      </c>
      <c r="M49" s="5" t="n">
        <v>199297000</v>
      </c>
    </row>
    <row r="50" spans="1:17">
      <c r="A50" s="4" t="s">
        <v>177</v>
      </c>
      <c r="J50" s="5" t="n">
        <v>1236768</v>
      </c>
      <c r="K50" s="5" t="n">
        <v>1227067</v>
      </c>
      <c r="L50" s="7" t="n">
        <v>565212</v>
      </c>
      <c r="N50" s="5" t="n">
        <v>6735</v>
      </c>
      <c r="O50" s="5" t="n">
        <v>655120</v>
      </c>
      <c r="P50" s="5" t="n">
        <v>9701</v>
      </c>
    </row>
    <row r="51" spans="1:17">
      <c r="A51" s="3" t="s">
        <v>156</v>
      </c>
    </row>
    <row r="52" spans="1:17">
      <c r="A52" s="4" t="s">
        <v>115</v>
      </c>
      <c r="B52" s="5" t="n">
        <v>-30219</v>
      </c>
      <c r="F52" s="5" t="n">
        <v>-22894</v>
      </c>
      <c r="G52" s="5" t="n">
        <v>-22894</v>
      </c>
      <c r="H52" s="5" t="n">
        <v>-7325</v>
      </c>
      <c r="J52" s="5" t="n">
        <v>-30219</v>
      </c>
      <c r="K52" s="5" t="n">
        <v>-29826</v>
      </c>
      <c r="L52" s="5" t="n">
        <v>22446</v>
      </c>
      <c r="N52" s="5" t="n">
        <v>-537</v>
      </c>
      <c r="O52" s="5" t="n">
        <v>-51735</v>
      </c>
      <c r="P52" s="5" t="n">
        <v>-393</v>
      </c>
    </row>
    <row r="53" spans="1:17">
      <c r="A53" s="4" t="s">
        <v>157</v>
      </c>
      <c r="B53" s="5" t="n">
        <v>-69063</v>
      </c>
      <c r="F53" s="5" t="n">
        <v>-69063</v>
      </c>
      <c r="G53" s="5" t="n">
        <v>-69063</v>
      </c>
      <c r="J53" s="5" t="n">
        <v>-81130</v>
      </c>
      <c r="K53" s="5" t="n">
        <v>-81130</v>
      </c>
      <c r="N53" s="5" t="n">
        <v>-805</v>
      </c>
      <c r="O53" s="5" t="n">
        <v>-80325</v>
      </c>
      <c r="Q53" s="5" t="n">
        <v>-2286</v>
      </c>
    </row>
    <row r="54" spans="1:17">
      <c r="A54" s="4" t="s">
        <v>158</v>
      </c>
      <c r="B54" s="5" t="n">
        <v>-22446</v>
      </c>
      <c r="F54" s="5" t="n">
        <v>-22446</v>
      </c>
      <c r="G54" s="5" t="n">
        <v>-22446</v>
      </c>
      <c r="J54" s="5" t="n">
        <v>-22446</v>
      </c>
      <c r="K54" s="5" t="n">
        <v>-22446</v>
      </c>
      <c r="L54" s="7" t="n">
        <v>-22446</v>
      </c>
    </row>
    <row r="55" spans="1:17">
      <c r="A55" s="4" t="s">
        <v>159</v>
      </c>
      <c r="B55" s="5" t="n">
        <v>778</v>
      </c>
      <c r="D55" s="5" t="n">
        <v>7</v>
      </c>
      <c r="E55" s="5" t="n">
        <v>771</v>
      </c>
      <c r="G55" s="5" t="n">
        <v>778</v>
      </c>
    </row>
    <row r="56" spans="1:17">
      <c r="A56" s="4" t="s">
        <v>179</v>
      </c>
      <c r="B56" s="7" t="n">
        <v>0</v>
      </c>
      <c r="D56" s="5" t="n">
        <v>9</v>
      </c>
      <c r="E56" s="5" t="n">
        <v>3050</v>
      </c>
      <c r="G56" s="5" t="n">
        <v>3059</v>
      </c>
      <c r="H56" s="5" t="n">
        <v>-3059</v>
      </c>
    </row>
    <row r="57" spans="1:17">
      <c r="A57" s="4" t="s">
        <v>160</v>
      </c>
      <c r="B57" s="5" t="n">
        <v>709113</v>
      </c>
      <c r="M57" s="5" t="n">
        <v>709000</v>
      </c>
    </row>
    <row r="58" spans="1:17">
      <c r="A58" s="4" t="s">
        <v>161</v>
      </c>
      <c r="J58" s="5" t="n">
        <v>778</v>
      </c>
      <c r="K58" s="5" t="n">
        <v>778</v>
      </c>
      <c r="O58" s="5" t="n">
        <v>778</v>
      </c>
    </row>
    <row r="59" spans="1:17">
      <c r="A59" s="4" t="s">
        <v>162</v>
      </c>
      <c r="B59" s="7" t="n">
        <v>-2246</v>
      </c>
      <c r="H59" s="5" t="n">
        <v>-2246</v>
      </c>
    </row>
    <row r="60" spans="1:17">
      <c r="A60" s="4" t="s">
        <v>180</v>
      </c>
      <c r="M60" s="5" t="n">
        <v>-527000</v>
      </c>
    </row>
    <row r="61" spans="1:17">
      <c r="A61" s="4" t="s">
        <v>163</v>
      </c>
      <c r="J61" s="5" t="n">
        <v>-2246</v>
      </c>
      <c r="K61" s="5" t="n">
        <v>-2246</v>
      </c>
      <c r="O61" s="5" t="n">
        <v>-2246</v>
      </c>
    </row>
    <row r="62" spans="1:17">
      <c r="A62" s="4" t="s">
        <v>164</v>
      </c>
      <c r="B62" s="5" t="n">
        <v>-51251</v>
      </c>
      <c r="M62" s="5" t="n">
        <v>-51000</v>
      </c>
    </row>
    <row r="63" spans="1:17">
      <c r="A63" s="4" t="s">
        <v>165</v>
      </c>
      <c r="B63" s="7" t="n">
        <v>-236</v>
      </c>
      <c r="E63" s="5" t="n">
        <v>-236</v>
      </c>
      <c r="G63" s="5" t="n">
        <v>-236</v>
      </c>
      <c r="J63" s="5" t="n">
        <v>-236</v>
      </c>
      <c r="K63" s="5" t="n">
        <v>-236</v>
      </c>
      <c r="O63" s="5" t="n">
        <v>-236</v>
      </c>
    </row>
    <row r="64" spans="1:17">
      <c r="A64" s="4" t="s">
        <v>166</v>
      </c>
      <c r="B64" s="5" t="n">
        <v>694</v>
      </c>
      <c r="E64" s="5" t="n">
        <v>694</v>
      </c>
      <c r="G64" s="5" t="n">
        <v>694</v>
      </c>
      <c r="J64" s="5" t="n">
        <v>694</v>
      </c>
      <c r="K64" s="5" t="n">
        <v>694</v>
      </c>
      <c r="N64" s="5" t="n">
        <v>7</v>
      </c>
      <c r="O64" s="5" t="n">
        <v>687</v>
      </c>
    </row>
    <row r="65" spans="1:17">
      <c r="A65" s="4" t="s">
        <v>167</v>
      </c>
      <c r="B65" s="5" t="n">
        <v>2010</v>
      </c>
      <c r="E65" s="5" t="n">
        <v>2010</v>
      </c>
      <c r="G65" s="5" t="n">
        <v>2010</v>
      </c>
      <c r="J65" s="5" t="n">
        <v>2010</v>
      </c>
      <c r="K65" s="5" t="n">
        <v>2010</v>
      </c>
      <c r="N65" s="5" t="n">
        <v>21</v>
      </c>
      <c r="O65" s="5" t="n">
        <v>1989</v>
      </c>
    </row>
    <row r="66" spans="1:17">
      <c r="A66" s="4" t="s">
        <v>150</v>
      </c>
      <c r="J66" s="5" t="n">
        <v>-2224</v>
      </c>
      <c r="K66" s="5" t="n">
        <v>-2224</v>
      </c>
      <c r="N66" s="5" t="n">
        <v>-66</v>
      </c>
      <c r="O66" s="5" t="n">
        <v>-2158</v>
      </c>
      <c r="Q66" s="5" t="n">
        <v>2228</v>
      </c>
    </row>
    <row r="67" spans="1:17">
      <c r="A67" s="4" t="s">
        <v>149</v>
      </c>
      <c r="B67" s="5" t="n">
        <v>-2230</v>
      </c>
      <c r="E67" s="5" t="n">
        <v>-14037</v>
      </c>
      <c r="G67" s="5" t="n">
        <v>-14037</v>
      </c>
      <c r="H67" s="5" t="n">
        <v>11807</v>
      </c>
      <c r="I67" s="5" t="n">
        <v>2228</v>
      </c>
    </row>
    <row r="68" spans="1:17">
      <c r="A68" s="4" t="s">
        <v>168</v>
      </c>
      <c r="B68" s="5" t="n">
        <v>-333</v>
      </c>
      <c r="E68" s="5" t="n">
        <v>-298</v>
      </c>
      <c r="G68" s="5" t="n">
        <v>-298</v>
      </c>
      <c r="H68" s="5" t="n">
        <v>-35</v>
      </c>
      <c r="I68" s="5" t="n">
        <v>335</v>
      </c>
      <c r="J68" s="5" t="n">
        <v>-333</v>
      </c>
      <c r="K68" s="5" t="n">
        <v>-333</v>
      </c>
      <c r="N68" s="5" t="n">
        <v>-3</v>
      </c>
      <c r="O68" s="5" t="n">
        <v>-330</v>
      </c>
      <c r="Q68" s="7" t="n">
        <v>335</v>
      </c>
    </row>
    <row r="69" spans="1:17">
      <c r="A69" s="4" t="s">
        <v>170</v>
      </c>
      <c r="B69" s="5" t="n">
        <v>7859</v>
      </c>
      <c r="H69" s="5" t="n">
        <v>7859</v>
      </c>
      <c r="J69" s="5" t="n">
        <v>7859</v>
      </c>
      <c r="P69" s="5" t="n">
        <v>7859</v>
      </c>
    </row>
    <row r="70" spans="1:17">
      <c r="A70" s="4" t="s">
        <v>152</v>
      </c>
      <c r="B70" s="5" t="n">
        <v>-14973</v>
      </c>
      <c r="H70" s="5" t="n">
        <v>-14973</v>
      </c>
      <c r="I70" s="7" t="n">
        <v>-2286</v>
      </c>
      <c r="J70" s="5" t="n">
        <v>-2906</v>
      </c>
      <c r="P70" s="5" t="n">
        <v>-2906</v>
      </c>
    </row>
    <row r="71" spans="1:17">
      <c r="A71" s="4" t="s">
        <v>181</v>
      </c>
      <c r="B71" s="7" t="n">
        <v>1176453</v>
      </c>
      <c r="C71" s="7" t="n">
        <v>25</v>
      </c>
      <c r="D71" s="7" t="n">
        <v>1727</v>
      </c>
      <c r="E71" s="7" t="n">
        <v>1966491</v>
      </c>
      <c r="F71" s="7" t="n">
        <v>-880292</v>
      </c>
      <c r="G71" s="7" t="n">
        <v>1087951</v>
      </c>
      <c r="H71" s="7" t="n">
        <v>88502</v>
      </c>
    </row>
    <row r="72" spans="1:17">
      <c r="A72" s="4" t="s">
        <v>182</v>
      </c>
      <c r="L72" s="5" t="n">
        <v>25050000</v>
      </c>
      <c r="M72" s="5" t="n">
        <v>199428000</v>
      </c>
    </row>
    <row r="73" spans="1:17">
      <c r="A73" s="4" t="s">
        <v>181</v>
      </c>
      <c r="J73" s="7" t="n">
        <v>1176749</v>
      </c>
      <c r="K73" s="7" t="n">
        <v>1162488</v>
      </c>
      <c r="L73" s="7" t="n">
        <v>565212</v>
      </c>
      <c r="N73" s="7" t="n">
        <v>6074</v>
      </c>
      <c r="O73" s="7" t="n">
        <v>591202</v>
      </c>
      <c r="P73" s="7" t="n">
        <v>14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4" t="s">
        <v>117</v>
      </c>
    </row>
    <row r="3" spans="1:3">
      <c r="A3" s="3" t="s">
        <v>495</v>
      </c>
    </row>
    <row r="4" spans="1:3">
      <c r="A4" s="4" t="s">
        <v>58</v>
      </c>
      <c r="B4" s="7" t="n">
        <v>74241</v>
      </c>
      <c r="C4" s="7" t="n">
        <v>86773</v>
      </c>
    </row>
    <row r="5" spans="1:3">
      <c r="A5" s="4" t="s">
        <v>556</v>
      </c>
    </row>
    <row r="6" spans="1:3">
      <c r="A6" s="3" t="s">
        <v>495</v>
      </c>
    </row>
    <row r="7" spans="1:3">
      <c r="A7" s="4" t="s">
        <v>58</v>
      </c>
      <c r="B7" s="5" t="n">
        <v>14261</v>
      </c>
      <c r="C7" s="5" t="n">
        <v>9701</v>
      </c>
    </row>
    <row r="8" spans="1:3">
      <c r="A8" s="4" t="s">
        <v>376</v>
      </c>
    </row>
    <row r="9" spans="1:3">
      <c r="A9" s="3" t="s">
        <v>495</v>
      </c>
    </row>
    <row r="10" spans="1:3">
      <c r="A10" s="4" t="s">
        <v>58</v>
      </c>
      <c r="B10" s="7" t="n">
        <v>88502</v>
      </c>
      <c r="C10" s="7" t="n">
        <v>96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97</v>
      </c>
    </row>
    <row r="2" spans="1:2">
      <c r="A2" s="4" t="s">
        <v>558</v>
      </c>
    </row>
    <row r="3" spans="1:2">
      <c r="A3" s="3" t="s">
        <v>559</v>
      </c>
    </row>
    <row r="4" spans="1:2">
      <c r="A4" s="4" t="s">
        <v>560</v>
      </c>
      <c r="B4" s="7" t="n">
        <v>0</v>
      </c>
    </row>
    <row r="5" spans="1:2">
      <c r="A5" s="4" t="s">
        <v>561</v>
      </c>
      <c r="B5" s="7" t="n">
        <v>10605</v>
      </c>
    </row>
    <row r="6" spans="1:2">
      <c r="A6" s="4" t="s">
        <v>562</v>
      </c>
      <c r="B6" s="4" t="s">
        <v>358</v>
      </c>
    </row>
    <row r="7" spans="1:2">
      <c r="A7" s="4" t="s">
        <v>563</v>
      </c>
    </row>
    <row r="8" spans="1:2">
      <c r="A8" s="3" t="s">
        <v>559</v>
      </c>
    </row>
    <row r="9" spans="1:2">
      <c r="A9" s="4" t="s">
        <v>560</v>
      </c>
      <c r="B9" s="7" t="n">
        <v>1205</v>
      </c>
    </row>
    <row r="10" spans="1:2">
      <c r="A10" s="4" t="s">
        <v>561</v>
      </c>
      <c r="B10" s="5" t="n">
        <v>6500</v>
      </c>
    </row>
    <row r="11" spans="1:2">
      <c r="A11" s="4" t="s">
        <v>564</v>
      </c>
    </row>
    <row r="12" spans="1:2">
      <c r="A12" s="3" t="s">
        <v>559</v>
      </c>
    </row>
    <row r="13" spans="1:2">
      <c r="A13" s="4" t="s">
        <v>560</v>
      </c>
      <c r="B13" s="5" t="n">
        <v>1158</v>
      </c>
    </row>
    <row r="14" spans="1:2">
      <c r="A14" s="4" t="s">
        <v>561</v>
      </c>
      <c r="B14" s="5" t="n">
        <v>1158</v>
      </c>
    </row>
    <row r="15" spans="1:2">
      <c r="A15" s="4" t="s">
        <v>541</v>
      </c>
    </row>
    <row r="16" spans="1:2">
      <c r="A16" s="3" t="s">
        <v>559</v>
      </c>
    </row>
    <row r="17" spans="1:2">
      <c r="A17" s="4" t="s">
        <v>560</v>
      </c>
      <c r="B17" s="5" t="n">
        <v>985</v>
      </c>
    </row>
    <row r="18" spans="1:2">
      <c r="A18" s="4" t="s">
        <v>561</v>
      </c>
      <c r="B18" s="5" t="n">
        <v>5987</v>
      </c>
    </row>
    <row r="19" spans="1:2">
      <c r="A19" s="4" t="s">
        <v>565</v>
      </c>
    </row>
    <row r="20" spans="1:2">
      <c r="A20" s="3" t="s">
        <v>559</v>
      </c>
    </row>
    <row r="21" spans="1:2">
      <c r="A21" s="4" t="s">
        <v>560</v>
      </c>
      <c r="B21" s="5" t="n">
        <v>16679</v>
      </c>
    </row>
    <row r="22" spans="1:2">
      <c r="A22" s="4" t="s">
        <v>561</v>
      </c>
      <c r="B22" s="7" t="n">
        <v>36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68"/>
    <col customWidth="1" max="2" min="2" width="52"/>
    <col customWidth="1" max="3" min="3" width="25"/>
    <col customWidth="1" max="4" min="4" width="21"/>
    <col customWidth="1" max="5" min="5" width="21"/>
  </cols>
  <sheetData>
    <row r="1" spans="1:5">
      <c r="A1" s="1" t="s">
        <v>566</v>
      </c>
      <c r="B1" s="2" t="s">
        <v>1</v>
      </c>
      <c r="C1" s="2" t="s">
        <v>74</v>
      </c>
    </row>
    <row r="2" spans="1:5">
      <c r="B2" s="2" t="s">
        <v>567</v>
      </c>
      <c r="C2" s="2" t="s">
        <v>25</v>
      </c>
      <c r="D2" s="2" t="s">
        <v>568</v>
      </c>
      <c r="E2" s="2" t="s">
        <v>569</v>
      </c>
    </row>
    <row r="3" spans="1:5">
      <c r="A3" s="3" t="s">
        <v>570</v>
      </c>
    </row>
    <row r="4" spans="1:5">
      <c r="A4" s="4" t="s">
        <v>571</v>
      </c>
      <c r="B4" s="4" t="s">
        <v>572</v>
      </c>
      <c r="C4" s="4" t="s">
        <v>573</v>
      </c>
    </row>
    <row r="5" spans="1:5">
      <c r="A5" s="4" t="s">
        <v>574</v>
      </c>
      <c r="B5" s="7" t="n">
        <v>490000000</v>
      </c>
    </row>
    <row r="6" spans="1:5">
      <c r="A6" s="4" t="s">
        <v>575</v>
      </c>
      <c r="B6" s="5" t="n">
        <v>644007000</v>
      </c>
    </row>
    <row r="7" spans="1:5">
      <c r="A7" s="4" t="s">
        <v>576</v>
      </c>
      <c r="B7" s="7" t="n">
        <v>563087000</v>
      </c>
    </row>
    <row r="8" spans="1:5">
      <c r="A8" s="4" t="s">
        <v>577</v>
      </c>
      <c r="B8" s="4" t="s">
        <v>578</v>
      </c>
      <c r="C8" s="4" t="s">
        <v>579</v>
      </c>
    </row>
    <row r="9" spans="1:5">
      <c r="A9" s="4" t="s">
        <v>580</v>
      </c>
    </row>
    <row r="10" spans="1:5">
      <c r="A10" s="3" t="s">
        <v>570</v>
      </c>
    </row>
    <row r="11" spans="1:5">
      <c r="A11" s="4" t="s">
        <v>581</v>
      </c>
      <c r="B11" s="5" t="n">
        <v>3</v>
      </c>
    </row>
    <row r="12" spans="1:5">
      <c r="A12" s="4" t="s">
        <v>582</v>
      </c>
      <c r="B12" s="4" t="s">
        <v>583</v>
      </c>
    </row>
    <row r="13" spans="1:5">
      <c r="A13" s="4" t="s">
        <v>584</v>
      </c>
      <c r="B13" s="4" t="s">
        <v>585</v>
      </c>
    </row>
    <row r="14" spans="1:5">
      <c r="A14" s="4" t="s">
        <v>586</v>
      </c>
    </row>
    <row r="15" spans="1:5">
      <c r="A15" s="3" t="s">
        <v>570</v>
      </c>
    </row>
    <row r="16" spans="1:5">
      <c r="A16" s="4" t="s">
        <v>582</v>
      </c>
      <c r="B16" s="4" t="s">
        <v>587</v>
      </c>
    </row>
    <row r="17" spans="1:5">
      <c r="A17" s="4" t="s">
        <v>584</v>
      </c>
      <c r="B17" s="4" t="s">
        <v>588</v>
      </c>
    </row>
    <row r="18" spans="1:5">
      <c r="A18" s="4" t="s">
        <v>589</v>
      </c>
    </row>
    <row r="19" spans="1:5">
      <c r="A19" s="3" t="s">
        <v>570</v>
      </c>
    </row>
    <row r="20" spans="1:5">
      <c r="A20" s="4" t="s">
        <v>582</v>
      </c>
      <c r="B20" s="4" t="s">
        <v>590</v>
      </c>
    </row>
    <row r="21" spans="1:5">
      <c r="A21" s="4" t="s">
        <v>584</v>
      </c>
      <c r="B21" s="4" t="s">
        <v>591</v>
      </c>
    </row>
    <row r="22" spans="1:5">
      <c r="A22" s="4" t="s">
        <v>592</v>
      </c>
    </row>
    <row r="23" spans="1:5">
      <c r="A23" s="3" t="s">
        <v>570</v>
      </c>
    </row>
    <row r="24" spans="1:5">
      <c r="A24" s="4" t="s">
        <v>582</v>
      </c>
      <c r="B24" s="4" t="s">
        <v>593</v>
      </c>
    </row>
    <row r="25" spans="1:5">
      <c r="A25" s="4" t="s">
        <v>574</v>
      </c>
      <c r="B25" s="7" t="n">
        <v>350000000</v>
      </c>
    </row>
    <row r="26" spans="1:5">
      <c r="A26" s="4" t="s">
        <v>594</v>
      </c>
      <c r="B26" s="4" t="s">
        <v>430</v>
      </c>
    </row>
    <row r="27" spans="1:5">
      <c r="A27" s="4" t="s">
        <v>554</v>
      </c>
      <c r="B27" s="4" t="s">
        <v>595</v>
      </c>
    </row>
    <row r="28" spans="1:5">
      <c r="A28" s="4" t="s">
        <v>575</v>
      </c>
      <c r="B28" s="7" t="n">
        <v>350000000</v>
      </c>
    </row>
    <row r="29" spans="1:5">
      <c r="A29" s="4" t="s">
        <v>576</v>
      </c>
      <c r="B29" s="7" t="n">
        <v>1100000000</v>
      </c>
    </row>
    <row r="30" spans="1:5">
      <c r="A30" s="4" t="s">
        <v>596</v>
      </c>
    </row>
    <row r="31" spans="1:5">
      <c r="A31" s="3" t="s">
        <v>570</v>
      </c>
    </row>
    <row r="32" spans="1:5">
      <c r="A32" s="4" t="s">
        <v>582</v>
      </c>
      <c r="B32" s="4" t="s">
        <v>597</v>
      </c>
    </row>
    <row r="33" spans="1:5">
      <c r="A33" s="4" t="s">
        <v>574</v>
      </c>
      <c r="B33" s="7" t="n">
        <v>490000000</v>
      </c>
    </row>
    <row r="34" spans="1:5">
      <c r="A34" s="4" t="s">
        <v>594</v>
      </c>
      <c r="B34" s="4" t="s">
        <v>430</v>
      </c>
    </row>
    <row r="35" spans="1:5">
      <c r="A35" s="4" t="s">
        <v>554</v>
      </c>
      <c r="B35" s="4" t="s">
        <v>598</v>
      </c>
    </row>
    <row r="36" spans="1:5">
      <c r="A36" s="4" t="s">
        <v>599</v>
      </c>
      <c r="B36" s="5" t="n">
        <v>2</v>
      </c>
    </row>
    <row r="37" spans="1:5">
      <c r="A37" s="4" t="s">
        <v>575</v>
      </c>
      <c r="B37" s="7" t="n">
        <v>190000000</v>
      </c>
    </row>
    <row r="38" spans="1:5">
      <c r="A38" s="4" t="s">
        <v>600</v>
      </c>
    </row>
    <row r="39" spans="1:5">
      <c r="A39" s="3" t="s">
        <v>570</v>
      </c>
    </row>
    <row r="40" spans="1:5">
      <c r="A40" s="4" t="s">
        <v>574</v>
      </c>
      <c r="D40" s="7" t="n">
        <v>300000000</v>
      </c>
    </row>
    <row r="41" spans="1:5">
      <c r="A41" s="4" t="s">
        <v>601</v>
      </c>
    </row>
    <row r="42" spans="1:5">
      <c r="A42" s="3" t="s">
        <v>570</v>
      </c>
    </row>
    <row r="43" spans="1:5">
      <c r="A43" s="4" t="s">
        <v>582</v>
      </c>
      <c r="B43" s="4" t="s">
        <v>602</v>
      </c>
    </row>
    <row r="44" spans="1:5">
      <c r="A44" s="4" t="s">
        <v>571</v>
      </c>
      <c r="B44" s="4" t="s">
        <v>603</v>
      </c>
    </row>
    <row r="45" spans="1:5">
      <c r="A45" s="4" t="s">
        <v>574</v>
      </c>
      <c r="B45" s="7" t="n">
        <v>45000000</v>
      </c>
    </row>
    <row r="46" spans="1:5">
      <c r="A46" s="4" t="s">
        <v>604</v>
      </c>
    </row>
    <row r="47" spans="1:5">
      <c r="A47" s="3" t="s">
        <v>570</v>
      </c>
    </row>
    <row r="48" spans="1:5">
      <c r="A48" s="4" t="s">
        <v>575</v>
      </c>
      <c r="B48" s="7" t="n">
        <v>80709000</v>
      </c>
    </row>
    <row r="49" spans="1:5">
      <c r="A49" s="4" t="s">
        <v>605</v>
      </c>
      <c r="B49" s="5" t="n">
        <v>3</v>
      </c>
    </row>
    <row r="50" spans="1:5">
      <c r="A50" s="4" t="s">
        <v>606</v>
      </c>
    </row>
    <row r="51" spans="1:5">
      <c r="A51" s="3" t="s">
        <v>570</v>
      </c>
    </row>
    <row r="52" spans="1:5">
      <c r="A52" s="4" t="s">
        <v>607</v>
      </c>
      <c r="B52" s="5" t="n">
        <v>2</v>
      </c>
    </row>
    <row r="53" spans="1:5">
      <c r="A53" s="4" t="s">
        <v>575</v>
      </c>
      <c r="B53" s="7" t="n">
        <v>540000000</v>
      </c>
    </row>
    <row r="54" spans="1:5">
      <c r="A54" s="4" t="s">
        <v>608</v>
      </c>
    </row>
    <row r="55" spans="1:5">
      <c r="A55" s="3" t="s">
        <v>570</v>
      </c>
    </row>
    <row r="56" spans="1:5">
      <c r="A56" s="4" t="s">
        <v>571</v>
      </c>
      <c r="B56" s="4" t="s">
        <v>609</v>
      </c>
      <c r="C56" s="4" t="s">
        <v>609</v>
      </c>
    </row>
    <row r="57" spans="1:5">
      <c r="A57" s="4" t="s">
        <v>610</v>
      </c>
    </row>
    <row r="58" spans="1:5">
      <c r="A58" s="3" t="s">
        <v>570</v>
      </c>
    </row>
    <row r="59" spans="1:5">
      <c r="A59" s="4" t="s">
        <v>571</v>
      </c>
      <c r="B59" s="4" t="s">
        <v>611</v>
      </c>
      <c r="C59" s="4" t="s">
        <v>612</v>
      </c>
    </row>
    <row r="60" spans="1:5">
      <c r="A60" s="4" t="s">
        <v>613</v>
      </c>
    </row>
    <row r="61" spans="1:5">
      <c r="A61" s="3" t="s">
        <v>570</v>
      </c>
    </row>
    <row r="62" spans="1:5">
      <c r="A62" s="4" t="s">
        <v>607</v>
      </c>
      <c r="B62" s="5" t="n">
        <v>3</v>
      </c>
    </row>
    <row r="63" spans="1:5">
      <c r="A63" s="4" t="s">
        <v>614</v>
      </c>
    </row>
    <row r="64" spans="1:5">
      <c r="A64" s="3" t="s">
        <v>570</v>
      </c>
    </row>
    <row r="65" spans="1:5">
      <c r="A65" s="4" t="s">
        <v>574</v>
      </c>
      <c r="B65" s="7" t="n">
        <v>625000000</v>
      </c>
    </row>
    <row r="66" spans="1:5">
      <c r="A66" s="4" t="s">
        <v>615</v>
      </c>
    </row>
    <row r="67" spans="1:5">
      <c r="A67" s="3" t="s">
        <v>570</v>
      </c>
    </row>
    <row r="68" spans="1:5">
      <c r="A68" s="4" t="s">
        <v>571</v>
      </c>
      <c r="B68" s="4" t="s">
        <v>616</v>
      </c>
      <c r="C68" s="4" t="s">
        <v>616</v>
      </c>
    </row>
    <row r="69" spans="1:5">
      <c r="A69" s="4" t="s">
        <v>617</v>
      </c>
    </row>
    <row r="70" spans="1:5">
      <c r="A70" s="3" t="s">
        <v>570</v>
      </c>
    </row>
    <row r="71" spans="1:5">
      <c r="A71" s="4" t="s">
        <v>574</v>
      </c>
      <c r="B71" s="7" t="n">
        <v>300000000</v>
      </c>
    </row>
    <row r="72" spans="1:5">
      <c r="A72" s="4" t="s">
        <v>618</v>
      </c>
    </row>
    <row r="73" spans="1:5">
      <c r="A73" s="3" t="s">
        <v>570</v>
      </c>
    </row>
    <row r="74" spans="1:5">
      <c r="A74" s="4" t="s">
        <v>571</v>
      </c>
      <c r="B74" s="4" t="s">
        <v>619</v>
      </c>
      <c r="C74" s="4" t="s">
        <v>619</v>
      </c>
    </row>
    <row r="75" spans="1:5">
      <c r="A75" s="4" t="s">
        <v>620</v>
      </c>
    </row>
    <row r="76" spans="1:5">
      <c r="A76" s="3" t="s">
        <v>570</v>
      </c>
    </row>
    <row r="77" spans="1:5">
      <c r="A77" s="4" t="s">
        <v>571</v>
      </c>
      <c r="B77" s="4" t="s">
        <v>621</v>
      </c>
      <c r="C77" s="4" t="s">
        <v>622</v>
      </c>
    </row>
    <row r="78" spans="1:5">
      <c r="A78" s="4" t="s">
        <v>623</v>
      </c>
    </row>
    <row r="79" spans="1:5">
      <c r="A79" s="3" t="s">
        <v>570</v>
      </c>
    </row>
    <row r="80" spans="1:5">
      <c r="A80" s="4" t="s">
        <v>571</v>
      </c>
      <c r="B80" s="4" t="s">
        <v>624</v>
      </c>
      <c r="C80" s="4" t="s">
        <v>625</v>
      </c>
    </row>
    <row r="81" spans="1:5">
      <c r="A81" s="4" t="s">
        <v>626</v>
      </c>
    </row>
    <row r="82" spans="1:5">
      <c r="A82" s="3" t="s">
        <v>570</v>
      </c>
    </row>
    <row r="83" spans="1:5">
      <c r="A83" s="4" t="s">
        <v>574</v>
      </c>
      <c r="E83" s="7" t="n">
        <v>46716000</v>
      </c>
    </row>
    <row r="84" spans="1:5">
      <c r="A84" s="4" t="s">
        <v>627</v>
      </c>
      <c r="B84" s="7" t="n">
        <v>50000000</v>
      </c>
    </row>
    <row r="85" spans="1:5">
      <c r="A85" s="4" t="s">
        <v>628</v>
      </c>
    </row>
    <row r="86" spans="1:5">
      <c r="A86" s="3" t="s">
        <v>570</v>
      </c>
    </row>
    <row r="87" spans="1:5">
      <c r="A87" s="4" t="s">
        <v>571</v>
      </c>
      <c r="B87" s="4" t="s">
        <v>629</v>
      </c>
      <c r="C87" s="4" t="s">
        <v>630</v>
      </c>
    </row>
    <row r="88" spans="1:5">
      <c r="A88" s="4" t="s">
        <v>631</v>
      </c>
    </row>
    <row r="89" spans="1:5">
      <c r="A89" s="3" t="s">
        <v>570</v>
      </c>
    </row>
    <row r="90" spans="1:5">
      <c r="A90" s="4" t="s">
        <v>571</v>
      </c>
      <c r="B90" s="4" t="s">
        <v>632</v>
      </c>
      <c r="C90" s="4" t="s">
        <v>633</v>
      </c>
    </row>
    <row r="91" spans="1:5">
      <c r="A91" s="4" t="s">
        <v>634</v>
      </c>
    </row>
    <row r="92" spans="1:5">
      <c r="A92" s="3" t="s">
        <v>570</v>
      </c>
    </row>
    <row r="93" spans="1:5">
      <c r="A93" s="4" t="s">
        <v>627</v>
      </c>
      <c r="B93" s="7" t="n">
        <v>150000000</v>
      </c>
    </row>
    <row r="94" spans="1:5">
      <c r="A94" s="4" t="s">
        <v>635</v>
      </c>
    </row>
    <row r="95" spans="1:5">
      <c r="A95" s="3" t="s">
        <v>570</v>
      </c>
    </row>
    <row r="96" spans="1:5">
      <c r="A96" s="4" t="s">
        <v>571</v>
      </c>
      <c r="B96" s="4" t="s">
        <v>636</v>
      </c>
      <c r="C96" s="4" t="s">
        <v>637</v>
      </c>
    </row>
    <row r="97" spans="1:5">
      <c r="A97" s="4" t="s">
        <v>638</v>
      </c>
    </row>
    <row r="98" spans="1:5">
      <c r="A98" s="3" t="s">
        <v>570</v>
      </c>
    </row>
    <row r="99" spans="1:5">
      <c r="A99" s="4" t="s">
        <v>575</v>
      </c>
      <c r="B99" s="7" t="n">
        <v>2329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570</v>
      </c>
    </row>
    <row r="3" spans="1:3">
      <c r="A3" s="4" t="s">
        <v>640</v>
      </c>
      <c r="B3" s="7" t="n">
        <v>3099680</v>
      </c>
      <c r="C3" s="7" t="n">
        <v>3158973</v>
      </c>
    </row>
    <row r="4" spans="1:3">
      <c r="A4" s="4" t="s">
        <v>641</v>
      </c>
      <c r="B4" s="5" t="n">
        <v>1089189</v>
      </c>
      <c r="C4" s="5" t="n">
        <v>1090810</v>
      </c>
    </row>
    <row r="5" spans="1:3">
      <c r="A5" s="4" t="s">
        <v>642</v>
      </c>
      <c r="B5" s="7" t="n">
        <v>4188869</v>
      </c>
      <c r="C5" s="7" t="n">
        <v>4249783</v>
      </c>
    </row>
    <row r="6" spans="1:3">
      <c r="A6" s="4" t="s">
        <v>571</v>
      </c>
      <c r="B6" s="4" t="s">
        <v>572</v>
      </c>
      <c r="C6" s="4" t="s">
        <v>573</v>
      </c>
    </row>
    <row r="7" spans="1:3">
      <c r="A7" s="4" t="s">
        <v>643</v>
      </c>
      <c r="B7" s="7" t="n">
        <v>-16516</v>
      </c>
      <c r="C7" s="7" t="n">
        <v>-18938</v>
      </c>
    </row>
    <row r="8" spans="1:3">
      <c r="A8" s="4" t="s">
        <v>644</v>
      </c>
      <c r="B8" s="7" t="n">
        <v>4172353</v>
      </c>
      <c r="C8" s="7" t="n">
        <v>4230845</v>
      </c>
    </row>
    <row r="9" spans="1:3">
      <c r="A9" s="4" t="s">
        <v>608</v>
      </c>
    </row>
    <row r="10" spans="1:3">
      <c r="A10" s="3" t="s">
        <v>570</v>
      </c>
    </row>
    <row r="11" spans="1:3">
      <c r="A11" s="4" t="s">
        <v>571</v>
      </c>
      <c r="B11" s="4" t="s">
        <v>609</v>
      </c>
      <c r="C11" s="4" t="s">
        <v>609</v>
      </c>
    </row>
    <row r="12" spans="1:3">
      <c r="A12" s="4" t="s">
        <v>610</v>
      </c>
    </row>
    <row r="13" spans="1:3">
      <c r="A13" s="3" t="s">
        <v>570</v>
      </c>
    </row>
    <row r="14" spans="1:3">
      <c r="A14" s="4" t="s">
        <v>571</v>
      </c>
      <c r="B14" s="4" t="s">
        <v>611</v>
      </c>
      <c r="C14" s="4" t="s">
        <v>612</v>
      </c>
    </row>
    <row r="15" spans="1:3">
      <c r="A15" s="4" t="s">
        <v>626</v>
      </c>
    </row>
    <row r="16" spans="1:3">
      <c r="A16" s="3" t="s">
        <v>570</v>
      </c>
    </row>
    <row r="17" spans="1:3">
      <c r="A17" s="4" t="s">
        <v>640</v>
      </c>
      <c r="B17" s="7" t="n">
        <v>1736299</v>
      </c>
      <c r="C17" s="7" t="n">
        <v>1796203</v>
      </c>
    </row>
    <row r="18" spans="1:3">
      <c r="A18" s="4" t="s">
        <v>641</v>
      </c>
      <c r="B18" s="7" t="n">
        <v>10774</v>
      </c>
      <c r="C18" s="7" t="n">
        <v>10836</v>
      </c>
    </row>
    <row r="19" spans="1:3">
      <c r="A19" s="4" t="s">
        <v>628</v>
      </c>
    </row>
    <row r="20" spans="1:3">
      <c r="A20" s="3" t="s">
        <v>570</v>
      </c>
    </row>
    <row r="21" spans="1:3">
      <c r="A21" s="4" t="s">
        <v>571</v>
      </c>
      <c r="B21" s="4" t="s">
        <v>629</v>
      </c>
      <c r="C21" s="4" t="s">
        <v>630</v>
      </c>
    </row>
    <row r="22" spans="1:3">
      <c r="A22" s="4" t="s">
        <v>631</v>
      </c>
    </row>
    <row r="23" spans="1:3">
      <c r="A23" s="3" t="s">
        <v>570</v>
      </c>
    </row>
    <row r="24" spans="1:3">
      <c r="A24" s="4" t="s">
        <v>571</v>
      </c>
      <c r="B24" s="4" t="s">
        <v>632</v>
      </c>
      <c r="C24" s="4" t="s">
        <v>633</v>
      </c>
    </row>
    <row r="25" spans="1:3">
      <c r="A25" s="4" t="s">
        <v>645</v>
      </c>
    </row>
    <row r="26" spans="1:3">
      <c r="A26" s="3" t="s">
        <v>570</v>
      </c>
    </row>
    <row r="27" spans="1:3">
      <c r="A27" s="4" t="s">
        <v>640</v>
      </c>
      <c r="B27" s="7" t="n">
        <v>447196</v>
      </c>
      <c r="C27" s="7" t="n">
        <v>446976</v>
      </c>
    </row>
    <row r="28" spans="1:3">
      <c r="A28" s="4" t="s">
        <v>646</v>
      </c>
      <c r="B28" s="7" t="n">
        <v>2804</v>
      </c>
      <c r="C28" s="7" t="n">
        <v>3024</v>
      </c>
    </row>
    <row r="29" spans="1:3">
      <c r="A29" s="4" t="s">
        <v>647</v>
      </c>
    </row>
    <row r="30" spans="1:3">
      <c r="A30" s="3" t="s">
        <v>570</v>
      </c>
    </row>
    <row r="31" spans="1:3">
      <c r="A31" s="4" t="s">
        <v>571</v>
      </c>
      <c r="B31" s="4" t="s">
        <v>648</v>
      </c>
      <c r="C31" s="4" t="s">
        <v>648</v>
      </c>
    </row>
    <row r="32" spans="1:3">
      <c r="A32" s="4" t="s">
        <v>617</v>
      </c>
    </row>
    <row r="33" spans="1:3">
      <c r="A33" s="3" t="s">
        <v>570</v>
      </c>
    </row>
    <row r="34" spans="1:3">
      <c r="A34" s="4" t="s">
        <v>640</v>
      </c>
      <c r="B34" s="7" t="n">
        <v>299949</v>
      </c>
      <c r="C34" s="7" t="n">
        <v>299946</v>
      </c>
    </row>
    <row r="35" spans="1:3">
      <c r="A35" s="4" t="s">
        <v>646</v>
      </c>
      <c r="B35" s="7" t="n">
        <v>51</v>
      </c>
      <c r="C35" s="7" t="n">
        <v>54</v>
      </c>
    </row>
    <row r="36" spans="1:3">
      <c r="A36" s="4" t="s">
        <v>618</v>
      </c>
    </row>
    <row r="37" spans="1:3">
      <c r="A37" s="3" t="s">
        <v>570</v>
      </c>
    </row>
    <row r="38" spans="1:3">
      <c r="A38" s="4" t="s">
        <v>571</v>
      </c>
      <c r="B38" s="4" t="s">
        <v>619</v>
      </c>
      <c r="C38" s="4" t="s">
        <v>619</v>
      </c>
    </row>
    <row r="39" spans="1:3">
      <c r="A39" s="4" t="s">
        <v>614</v>
      </c>
    </row>
    <row r="40" spans="1:3">
      <c r="A40" s="3" t="s">
        <v>570</v>
      </c>
    </row>
    <row r="41" spans="1:3">
      <c r="A41" s="4" t="s">
        <v>640</v>
      </c>
      <c r="B41" s="7" t="n">
        <v>616236</v>
      </c>
      <c r="C41" s="7" t="n">
        <v>615848</v>
      </c>
    </row>
    <row r="42" spans="1:3">
      <c r="A42" s="4" t="s">
        <v>646</v>
      </c>
      <c r="B42" s="7" t="n">
        <v>8764</v>
      </c>
      <c r="C42" s="7" t="n">
        <v>9152</v>
      </c>
    </row>
    <row r="43" spans="1:3">
      <c r="A43" s="4" t="s">
        <v>615</v>
      </c>
    </row>
    <row r="44" spans="1:3">
      <c r="A44" s="3" t="s">
        <v>570</v>
      </c>
    </row>
    <row r="45" spans="1:3">
      <c r="A45" s="4" t="s">
        <v>571</v>
      </c>
      <c r="B45" s="4" t="s">
        <v>616</v>
      </c>
      <c r="C45" s="4" t="s">
        <v>616</v>
      </c>
    </row>
    <row r="46" spans="1:3">
      <c r="A46" s="4" t="s">
        <v>634</v>
      </c>
    </row>
    <row r="47" spans="1:3">
      <c r="A47" s="3" t="s">
        <v>570</v>
      </c>
    </row>
    <row r="48" spans="1:3">
      <c r="A48" s="4" t="s">
        <v>641</v>
      </c>
      <c r="B48" s="7" t="n">
        <v>80790</v>
      </c>
      <c r="C48" s="7" t="n">
        <v>101187</v>
      </c>
    </row>
    <row r="49" spans="1:3">
      <c r="A49" s="4" t="s">
        <v>635</v>
      </c>
    </row>
    <row r="50" spans="1:3">
      <c r="A50" s="3" t="s">
        <v>570</v>
      </c>
    </row>
    <row r="51" spans="1:3">
      <c r="A51" s="4" t="s">
        <v>571</v>
      </c>
      <c r="B51" s="4" t="s">
        <v>636</v>
      </c>
      <c r="C51" s="4" t="s">
        <v>637</v>
      </c>
    </row>
    <row r="52" spans="1:3">
      <c r="A52" s="4" t="s">
        <v>580</v>
      </c>
    </row>
    <row r="53" spans="1:3">
      <c r="A53" s="3" t="s">
        <v>570</v>
      </c>
    </row>
    <row r="54" spans="1:3">
      <c r="A54" s="4" t="s">
        <v>641</v>
      </c>
      <c r="B54" s="7" t="n">
        <v>112625</v>
      </c>
      <c r="C54" s="7" t="n">
        <v>93787</v>
      </c>
    </row>
    <row r="55" spans="1:3">
      <c r="A55" s="4" t="s">
        <v>620</v>
      </c>
    </row>
    <row r="56" spans="1:3">
      <c r="A56" s="3" t="s">
        <v>570</v>
      </c>
    </row>
    <row r="57" spans="1:3">
      <c r="A57" s="4" t="s">
        <v>571</v>
      </c>
      <c r="B57" s="4" t="s">
        <v>621</v>
      </c>
      <c r="C57" s="4" t="s">
        <v>622</v>
      </c>
    </row>
    <row r="58" spans="1:3">
      <c r="A58" s="4" t="s">
        <v>596</v>
      </c>
    </row>
    <row r="59" spans="1:3">
      <c r="A59" s="3" t="s">
        <v>570</v>
      </c>
    </row>
    <row r="60" spans="1:3">
      <c r="A60" s="4" t="s">
        <v>641</v>
      </c>
      <c r="B60" s="7" t="n">
        <v>885000</v>
      </c>
      <c r="C60" s="7" t="n">
        <v>885000</v>
      </c>
    </row>
    <row r="61" spans="1:3">
      <c r="A61" s="4" t="s">
        <v>623</v>
      </c>
    </row>
    <row r="62" spans="1:3">
      <c r="A62" s="3" t="s">
        <v>570</v>
      </c>
    </row>
    <row r="63" spans="1:3">
      <c r="A63" s="4" t="s">
        <v>571</v>
      </c>
      <c r="B63" s="4" t="s">
        <v>624</v>
      </c>
      <c r="C63" s="4" t="s">
        <v>6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5</v>
      </c>
    </row>
    <row r="3" spans="1:3">
      <c r="A3" s="3" t="s">
        <v>570</v>
      </c>
    </row>
    <row r="4" spans="1:3">
      <c r="A4" s="4" t="s">
        <v>650</v>
      </c>
      <c r="B4" s="7" t="n">
        <v>490000000</v>
      </c>
    </row>
    <row r="5" spans="1:3">
      <c r="A5" s="4" t="s">
        <v>571</v>
      </c>
      <c r="B5" s="4" t="s">
        <v>572</v>
      </c>
      <c r="C5" s="4" t="s">
        <v>573</v>
      </c>
    </row>
    <row r="6" spans="1:3">
      <c r="A6" s="4" t="s">
        <v>504</v>
      </c>
    </row>
    <row r="7" spans="1:3">
      <c r="A7" s="3" t="s">
        <v>570</v>
      </c>
    </row>
    <row r="8" spans="1:3">
      <c r="A8" s="4" t="s">
        <v>651</v>
      </c>
      <c r="B8" s="4" t="s">
        <v>652</v>
      </c>
    </row>
    <row r="9" spans="1:3">
      <c r="A9" s="4" t="s">
        <v>507</v>
      </c>
    </row>
    <row r="10" spans="1:3">
      <c r="A10" s="3" t="s">
        <v>570</v>
      </c>
    </row>
    <row r="11" spans="1:3">
      <c r="A11" s="4" t="s">
        <v>651</v>
      </c>
      <c r="B11" s="4" t="s">
        <v>653</v>
      </c>
    </row>
    <row r="12" spans="1:3">
      <c r="A12" s="4" t="s">
        <v>654</v>
      </c>
    </row>
    <row r="13" spans="1:3">
      <c r="A13" s="3" t="s">
        <v>570</v>
      </c>
    </row>
    <row r="14" spans="1:3">
      <c r="A14" s="4" t="s">
        <v>571</v>
      </c>
      <c r="B14" s="4" t="s">
        <v>609</v>
      </c>
      <c r="C14" s="4" t="s">
        <v>609</v>
      </c>
    </row>
    <row r="15" spans="1:3">
      <c r="A15" s="4" t="s">
        <v>645</v>
      </c>
    </row>
    <row r="16" spans="1:3">
      <c r="A16" s="3" t="s">
        <v>570</v>
      </c>
    </row>
    <row r="17" spans="1:3">
      <c r="A17" s="4" t="s">
        <v>650</v>
      </c>
      <c r="B17" s="7" t="n">
        <v>450000000</v>
      </c>
    </row>
    <row r="18" spans="1:3">
      <c r="A18" s="4" t="s">
        <v>655</v>
      </c>
    </row>
    <row r="19" spans="1:3">
      <c r="A19" s="3" t="s">
        <v>570</v>
      </c>
    </row>
    <row r="20" spans="1:3">
      <c r="A20" s="4" t="s">
        <v>656</v>
      </c>
      <c r="B20" s="4" t="s">
        <v>657</v>
      </c>
    </row>
    <row r="21" spans="1:3">
      <c r="A21" s="4" t="s">
        <v>658</v>
      </c>
    </row>
    <row r="22" spans="1:3">
      <c r="A22" s="3" t="s">
        <v>570</v>
      </c>
    </row>
    <row r="23" spans="1:3">
      <c r="A23" s="4" t="s">
        <v>571</v>
      </c>
      <c r="B23" s="4" t="s">
        <v>648</v>
      </c>
      <c r="C23" s="4" t="s">
        <v>648</v>
      </c>
    </row>
    <row r="24" spans="1:3">
      <c r="A24" s="4" t="s">
        <v>617</v>
      </c>
    </row>
    <row r="25" spans="1:3">
      <c r="A25" s="3" t="s">
        <v>570</v>
      </c>
    </row>
    <row r="26" spans="1:3">
      <c r="A26" s="4" t="s">
        <v>650</v>
      </c>
      <c r="B26" s="7" t="n">
        <v>300000000</v>
      </c>
    </row>
    <row r="27" spans="1:3">
      <c r="A27" s="4" t="s">
        <v>659</v>
      </c>
    </row>
    <row r="28" spans="1:3">
      <c r="A28" s="3" t="s">
        <v>570</v>
      </c>
    </row>
    <row r="29" spans="1:3">
      <c r="A29" s="4" t="s">
        <v>656</v>
      </c>
      <c r="B29" s="4" t="s">
        <v>660</v>
      </c>
    </row>
    <row r="30" spans="1:3">
      <c r="A30" s="4" t="s">
        <v>661</v>
      </c>
    </row>
    <row r="31" spans="1:3">
      <c r="A31" s="3" t="s">
        <v>570</v>
      </c>
    </row>
    <row r="32" spans="1:3">
      <c r="A32" s="4" t="s">
        <v>571</v>
      </c>
      <c r="B32" s="4" t="s">
        <v>619</v>
      </c>
      <c r="C32" s="4" t="s">
        <v>619</v>
      </c>
    </row>
    <row r="33" spans="1:3">
      <c r="A33" s="4" t="s">
        <v>614</v>
      </c>
    </row>
    <row r="34" spans="1:3">
      <c r="A34" s="3" t="s">
        <v>570</v>
      </c>
    </row>
    <row r="35" spans="1:3">
      <c r="A35" s="4" t="s">
        <v>650</v>
      </c>
      <c r="B35" s="7" t="n">
        <v>625000000</v>
      </c>
    </row>
    <row r="36" spans="1:3">
      <c r="A36" s="4" t="s">
        <v>662</v>
      </c>
    </row>
    <row r="37" spans="1:3">
      <c r="A37" s="3" t="s">
        <v>570</v>
      </c>
    </row>
    <row r="38" spans="1:3">
      <c r="A38" s="4" t="s">
        <v>656</v>
      </c>
      <c r="B38" s="4" t="s">
        <v>663</v>
      </c>
    </row>
    <row r="39" spans="1:3">
      <c r="A39" s="4" t="s">
        <v>664</v>
      </c>
    </row>
    <row r="40" spans="1:3">
      <c r="A40" s="3" t="s">
        <v>570</v>
      </c>
    </row>
    <row r="41" spans="1:3">
      <c r="A41" s="4" t="s">
        <v>665</v>
      </c>
      <c r="B41" s="4" t="s">
        <v>666</v>
      </c>
    </row>
    <row r="42" spans="1:3">
      <c r="A42" s="4" t="s">
        <v>667</v>
      </c>
    </row>
    <row r="43" spans="1:3">
      <c r="A43" s="3" t="s">
        <v>570</v>
      </c>
    </row>
    <row r="44" spans="1:3">
      <c r="A44" s="4" t="s">
        <v>571</v>
      </c>
      <c r="B44" s="4" t="s">
        <v>616</v>
      </c>
      <c r="C44" s="4" t="s">
        <v>616</v>
      </c>
    </row>
    <row r="45" spans="1:3">
      <c r="A45" s="4" t="s">
        <v>668</v>
      </c>
    </row>
    <row r="46" spans="1:3">
      <c r="A46" s="3" t="s">
        <v>570</v>
      </c>
    </row>
    <row r="47" spans="1:3">
      <c r="A47" s="4" t="s">
        <v>665</v>
      </c>
      <c r="B47" s="4" t="s">
        <v>666</v>
      </c>
    </row>
    <row r="48" spans="1:3">
      <c r="A48" s="4" t="s">
        <v>669</v>
      </c>
    </row>
    <row r="49" spans="1:3">
      <c r="A49" s="3" t="s">
        <v>570</v>
      </c>
    </row>
    <row r="50" spans="1:3">
      <c r="A50" s="4" t="s">
        <v>665</v>
      </c>
      <c r="B50" s="4" t="s">
        <v>670</v>
      </c>
    </row>
    <row r="51" spans="1:3">
      <c r="A51" s="4" t="s">
        <v>671</v>
      </c>
    </row>
    <row r="52" spans="1:3">
      <c r="A52" s="3" t="s">
        <v>570</v>
      </c>
    </row>
    <row r="53" spans="1:3">
      <c r="A53" s="4" t="s">
        <v>672</v>
      </c>
      <c r="B53" s="4" t="s">
        <v>585</v>
      </c>
    </row>
    <row r="54" spans="1:3">
      <c r="A54" s="4" t="s">
        <v>673</v>
      </c>
    </row>
    <row r="55" spans="1:3">
      <c r="A55" s="3" t="s">
        <v>570</v>
      </c>
    </row>
    <row r="56" spans="1:3">
      <c r="A56" s="4" t="s">
        <v>672</v>
      </c>
      <c r="B56" s="4" t="s">
        <v>351</v>
      </c>
    </row>
    <row r="57" spans="1:3">
      <c r="A57" s="4" t="s">
        <v>674</v>
      </c>
    </row>
    <row r="58" spans="1:3">
      <c r="A58" s="3" t="s">
        <v>570</v>
      </c>
    </row>
    <row r="59" spans="1:3">
      <c r="A59" s="4" t="s">
        <v>665</v>
      </c>
      <c r="B59" s="4" t="s">
        <v>6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6</v>
      </c>
      <c r="B1" s="2" t="s">
        <v>1</v>
      </c>
    </row>
    <row r="2" spans="1:3">
      <c r="B2" s="2" t="s">
        <v>2</v>
      </c>
      <c r="C2" s="2" t="s">
        <v>25</v>
      </c>
    </row>
    <row r="3" spans="1:3">
      <c r="A3" s="3" t="s">
        <v>570</v>
      </c>
    </row>
    <row r="4" spans="1:3">
      <c r="A4" s="4" t="s">
        <v>677</v>
      </c>
      <c r="B4" s="7" t="n">
        <v>1089189000</v>
      </c>
      <c r="C4" s="7" t="n">
        <v>1090810000</v>
      </c>
    </row>
    <row r="5" spans="1:3">
      <c r="A5" s="4" t="s">
        <v>678</v>
      </c>
    </row>
    <row r="6" spans="1:3">
      <c r="A6" s="3" t="s">
        <v>570</v>
      </c>
    </row>
    <row r="7" spans="1:3">
      <c r="A7" s="4" t="s">
        <v>679</v>
      </c>
      <c r="B7" s="4" t="s">
        <v>680</v>
      </c>
    </row>
    <row r="8" spans="1:3">
      <c r="A8" s="4" t="s">
        <v>681</v>
      </c>
    </row>
    <row r="9" spans="1:3">
      <c r="A9" s="3" t="s">
        <v>570</v>
      </c>
    </row>
    <row r="10" spans="1:3">
      <c r="A10" s="4" t="s">
        <v>682</v>
      </c>
      <c r="B10" s="7" t="n">
        <v>30000000</v>
      </c>
    </row>
    <row r="11" spans="1:3">
      <c r="A11" s="4" t="s">
        <v>683</v>
      </c>
    </row>
    <row r="12" spans="1:3">
      <c r="A12" s="3" t="s">
        <v>570</v>
      </c>
    </row>
    <row r="13" spans="1:3">
      <c r="A13" s="4" t="s">
        <v>682</v>
      </c>
      <c r="B13" s="5" t="n">
        <v>20000000</v>
      </c>
    </row>
    <row r="14" spans="1:3">
      <c r="A14" s="4" t="s">
        <v>684</v>
      </c>
    </row>
    <row r="15" spans="1:3">
      <c r="A15" s="3" t="s">
        <v>570</v>
      </c>
    </row>
    <row r="16" spans="1:3">
      <c r="A16" s="4" t="s">
        <v>682</v>
      </c>
      <c r="B16" s="5" t="n">
        <v>500000000</v>
      </c>
    </row>
    <row r="17" spans="1:3">
      <c r="A17" s="4" t="s">
        <v>677</v>
      </c>
      <c r="B17" s="5" t="n">
        <v>0</v>
      </c>
    </row>
    <row r="18" spans="1:3">
      <c r="A18" s="4" t="s">
        <v>685</v>
      </c>
    </row>
    <row r="19" spans="1:3">
      <c r="A19" s="3" t="s">
        <v>570</v>
      </c>
    </row>
    <row r="20" spans="1:3">
      <c r="A20" s="4" t="s">
        <v>682</v>
      </c>
      <c r="B20" s="5" t="n">
        <v>100000000</v>
      </c>
    </row>
    <row r="21" spans="1:3">
      <c r="A21" s="4" t="s">
        <v>677</v>
      </c>
      <c r="B21" s="7" t="n">
        <v>56606000</v>
      </c>
    </row>
    <row r="22" spans="1:3">
      <c r="A22" s="4" t="s">
        <v>686</v>
      </c>
    </row>
    <row r="23" spans="1:3">
      <c r="A23" s="3" t="s">
        <v>570</v>
      </c>
    </row>
    <row r="24" spans="1:3">
      <c r="A24" s="4" t="s">
        <v>679</v>
      </c>
      <c r="B24" s="4" t="s">
        <v>687</v>
      </c>
    </row>
    <row r="25" spans="1:3">
      <c r="A25" s="4" t="s">
        <v>688</v>
      </c>
    </row>
    <row r="26" spans="1:3">
      <c r="A26" s="3" t="s">
        <v>570</v>
      </c>
    </row>
    <row r="27" spans="1:3">
      <c r="A27" s="4" t="s">
        <v>682</v>
      </c>
      <c r="B27" s="7" t="n">
        <v>500000000</v>
      </c>
    </row>
    <row r="28" spans="1:3">
      <c r="A28" s="4" t="s">
        <v>677</v>
      </c>
      <c r="B28" s="5" t="n">
        <v>56019000</v>
      </c>
    </row>
    <row r="29" spans="1:3">
      <c r="A29" s="4" t="s">
        <v>689</v>
      </c>
    </row>
    <row r="30" spans="1:3">
      <c r="A30" s="3" t="s">
        <v>570</v>
      </c>
    </row>
    <row r="31" spans="1:3">
      <c r="A31" s="4" t="s">
        <v>682</v>
      </c>
      <c r="B31" s="5" t="n">
        <v>4833000</v>
      </c>
    </row>
    <row r="32" spans="1:3">
      <c r="A32" s="4" t="s">
        <v>580</v>
      </c>
    </row>
    <row r="33" spans="1:3">
      <c r="A33" s="3" t="s">
        <v>570</v>
      </c>
    </row>
    <row r="34" spans="1:3">
      <c r="A34" s="4" t="s">
        <v>682</v>
      </c>
      <c r="B34" s="5" t="n">
        <v>1100000000</v>
      </c>
    </row>
    <row r="35" spans="1:3">
      <c r="A35" s="4" t="s">
        <v>677</v>
      </c>
      <c r="B35" s="7" t="n">
        <v>1126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97</v>
      </c>
    </row>
    <row r="2" spans="1:2">
      <c r="A2" s="4" t="s">
        <v>592</v>
      </c>
    </row>
    <row r="3" spans="1:2">
      <c r="A3" s="3" t="s">
        <v>570</v>
      </c>
    </row>
    <row r="4" spans="1:2">
      <c r="A4" s="4" t="s">
        <v>691</v>
      </c>
      <c r="B4" s="7" t="n">
        <v>667799</v>
      </c>
    </row>
    <row r="5" spans="1:2">
      <c r="A5" s="4" t="s">
        <v>692</v>
      </c>
      <c r="B5" s="7" t="n">
        <v>550341</v>
      </c>
    </row>
    <row r="6" spans="1:2">
      <c r="A6" s="4" t="s">
        <v>693</v>
      </c>
    </row>
    <row r="7" spans="1:2">
      <c r="A7" s="3" t="s">
        <v>570</v>
      </c>
    </row>
    <row r="8" spans="1:2">
      <c r="A8" s="4" t="s">
        <v>694</v>
      </c>
      <c r="B8" s="4" t="s">
        <v>695</v>
      </c>
    </row>
    <row r="9" spans="1:2">
      <c r="A9" s="4" t="s">
        <v>696</v>
      </c>
      <c r="B9" s="4" t="s">
        <v>695</v>
      </c>
    </row>
    <row r="10" spans="1:2">
      <c r="A10" s="4" t="s">
        <v>697</v>
      </c>
      <c r="B10" s="4" t="s">
        <v>698</v>
      </c>
    </row>
    <row r="11" spans="1:2">
      <c r="A11" s="4" t="s">
        <v>699</v>
      </c>
      <c r="B11" s="4" t="s">
        <v>700</v>
      </c>
    </row>
    <row r="12" spans="1:2">
      <c r="A12" s="4" t="s">
        <v>701</v>
      </c>
    </row>
    <row r="13" spans="1:2">
      <c r="A13" s="3" t="s">
        <v>570</v>
      </c>
    </row>
    <row r="14" spans="1:2">
      <c r="A14" s="4" t="s">
        <v>694</v>
      </c>
      <c r="B14" s="4" t="s">
        <v>702</v>
      </c>
    </row>
    <row r="15" spans="1:2">
      <c r="A15" s="4" t="s">
        <v>696</v>
      </c>
      <c r="B15" s="4" t="s">
        <v>703</v>
      </c>
    </row>
    <row r="16" spans="1:2">
      <c r="A16" s="4" t="s">
        <v>697</v>
      </c>
      <c r="B16" s="4" t="s">
        <v>704</v>
      </c>
    </row>
    <row r="17" spans="1:2">
      <c r="A17" s="4" t="s">
        <v>699</v>
      </c>
      <c r="B17" s="4" t="s">
        <v>7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06</v>
      </c>
      <c r="B1" s="2" t="s">
        <v>2</v>
      </c>
    </row>
    <row r="2" spans="1:2">
      <c r="A2" s="4" t="s">
        <v>707</v>
      </c>
    </row>
    <row r="3" spans="1:2">
      <c r="A3" s="3" t="s">
        <v>570</v>
      </c>
    </row>
    <row r="4" spans="1:2">
      <c r="A4" s="4" t="s">
        <v>665</v>
      </c>
      <c r="B4" s="4" t="s">
        <v>666</v>
      </c>
    </row>
    <row r="5" spans="1:2">
      <c r="A5" s="4" t="s">
        <v>708</v>
      </c>
    </row>
    <row r="6" spans="1:2">
      <c r="A6" s="3" t="s">
        <v>570</v>
      </c>
    </row>
    <row r="7" spans="1:2">
      <c r="A7" s="4" t="s">
        <v>665</v>
      </c>
      <c r="B7" s="4" t="s">
        <v>666</v>
      </c>
    </row>
    <row r="8" spans="1:2">
      <c r="A8" s="4" t="s">
        <v>709</v>
      </c>
    </row>
    <row r="9" spans="1:2">
      <c r="A9" s="3" t="s">
        <v>570</v>
      </c>
    </row>
    <row r="10" spans="1:2">
      <c r="A10" s="4" t="s">
        <v>710</v>
      </c>
      <c r="B10" s="4" t="s">
        <v>695</v>
      </c>
    </row>
    <row r="11" spans="1:2">
      <c r="A11" s="4" t="s">
        <v>665</v>
      </c>
      <c r="B11" s="4" t="s">
        <v>670</v>
      </c>
    </row>
    <row r="12" spans="1:2">
      <c r="A12" s="4" t="s">
        <v>696</v>
      </c>
      <c r="B12" s="4" t="s">
        <v>700</v>
      </c>
    </row>
    <row r="13" spans="1:2">
      <c r="A13" s="4" t="s">
        <v>711</v>
      </c>
      <c r="B13" s="4" t="s">
        <v>700</v>
      </c>
    </row>
    <row r="14" spans="1:2">
      <c r="A14" s="4" t="s">
        <v>712</v>
      </c>
    </row>
    <row r="15" spans="1:2">
      <c r="A15" s="3" t="s">
        <v>570</v>
      </c>
    </row>
    <row r="16" spans="1:2">
      <c r="A16" s="4" t="s">
        <v>710</v>
      </c>
      <c r="B16" s="4" t="s">
        <v>702</v>
      </c>
    </row>
    <row r="17" spans="1:2">
      <c r="A17" s="4" t="s">
        <v>665</v>
      </c>
      <c r="B17" s="4" t="s">
        <v>675</v>
      </c>
    </row>
    <row r="18" spans="1:2">
      <c r="A18" s="4" t="s">
        <v>696</v>
      </c>
      <c r="B18" s="4" t="s">
        <v>713</v>
      </c>
    </row>
    <row r="19" spans="1:2">
      <c r="A19" s="4" t="s">
        <v>711</v>
      </c>
      <c r="B19" s="4" t="s">
        <v>7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489</v>
      </c>
    </row>
    <row r="2" spans="1:2">
      <c r="B2" s="2" t="s">
        <v>715</v>
      </c>
    </row>
    <row r="3" spans="1:2">
      <c r="A3" s="3" t="s">
        <v>570</v>
      </c>
    </row>
    <row r="4" spans="1:2">
      <c r="A4" s="4" t="s">
        <v>716</v>
      </c>
      <c r="B4" s="4" t="s">
        <v>717</v>
      </c>
    </row>
    <row r="5" spans="1:2">
      <c r="A5" s="4" t="s">
        <v>718</v>
      </c>
      <c r="B5" s="7" t="n">
        <v>372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3" t="s">
        <v>720</v>
      </c>
    </row>
    <row r="3" spans="1:3">
      <c r="A3" s="5" t="n">
        <v>2018</v>
      </c>
      <c r="B3" s="7" t="n">
        <v>644007</v>
      </c>
    </row>
    <row r="4" spans="1:3">
      <c r="A4" s="5" t="n">
        <v>2019</v>
      </c>
      <c r="B4" s="5" t="n">
        <v>305957</v>
      </c>
    </row>
    <row r="5" spans="1:3">
      <c r="A5" s="5" t="n">
        <v>2020</v>
      </c>
      <c r="B5" s="5" t="n">
        <v>563087</v>
      </c>
    </row>
    <row r="6" spans="1:3">
      <c r="A6" s="5" t="n">
        <v>2021</v>
      </c>
      <c r="B6" s="5" t="n">
        <v>498168</v>
      </c>
    </row>
    <row r="7" spans="1:3">
      <c r="A7" s="5" t="n">
        <v>2022</v>
      </c>
      <c r="B7" s="5" t="n">
        <v>431331</v>
      </c>
    </row>
    <row r="8" spans="1:3">
      <c r="A8" s="4" t="s">
        <v>721</v>
      </c>
      <c r="B8" s="5" t="n">
        <v>1635795</v>
      </c>
    </row>
    <row r="9" spans="1:3">
      <c r="A9" s="4" t="s">
        <v>722</v>
      </c>
      <c r="B9" s="5" t="n">
        <v>4078345</v>
      </c>
    </row>
    <row r="10" spans="1:3">
      <c r="A10" s="4" t="s">
        <v>723</v>
      </c>
      <c r="B10" s="5" t="n">
        <v>-11619</v>
      </c>
    </row>
    <row r="11" spans="1:3">
      <c r="A11" s="4" t="s">
        <v>643</v>
      </c>
      <c r="B11" s="5" t="n">
        <v>-16516</v>
      </c>
      <c r="C11" s="7" t="n">
        <v>-18938</v>
      </c>
    </row>
    <row r="12" spans="1:3">
      <c r="A12" s="4" t="s">
        <v>644</v>
      </c>
      <c r="B12" s="5" t="n">
        <v>4172353</v>
      </c>
      <c r="C12" s="7" t="n">
        <v>4230845</v>
      </c>
    </row>
    <row r="13" spans="1:3">
      <c r="A13" s="4" t="s">
        <v>724</v>
      </c>
    </row>
    <row r="14" spans="1:3">
      <c r="A14" s="3" t="s">
        <v>720</v>
      </c>
    </row>
    <row r="15" spans="1:3">
      <c r="A15" s="4" t="s">
        <v>644</v>
      </c>
      <c r="B15" s="7" t="n">
        <v>122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0"/>
  </cols>
  <sheetData>
    <row r="1" spans="1:2">
      <c r="A1" s="1" t="s">
        <v>183</v>
      </c>
      <c r="B1" s="2" t="s">
        <v>1</v>
      </c>
    </row>
    <row r="2" spans="1:2">
      <c r="B2" s="2" t="s">
        <v>184</v>
      </c>
    </row>
    <row r="3" spans="1:2">
      <c r="A3" s="3" t="s">
        <v>185</v>
      </c>
    </row>
    <row r="4" spans="1:2">
      <c r="A4" s="4" t="s">
        <v>186</v>
      </c>
      <c r="B4" s="5" t="n">
        <v>709113</v>
      </c>
    </row>
    <row r="5" spans="1:2">
      <c r="A5" s="4" t="s">
        <v>164</v>
      </c>
      <c r="B5" s="5" t="n">
        <v>51251</v>
      </c>
    </row>
    <row r="6" spans="1:2">
      <c r="A6" s="4" t="s">
        <v>187</v>
      </c>
      <c r="B6" s="5" t="n">
        <v>9153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25</v>
      </c>
      <c r="C1" s="2" t="s">
        <v>1</v>
      </c>
      <c r="D1" s="2" t="s">
        <v>74</v>
      </c>
    </row>
    <row r="2" spans="1:4">
      <c r="C2" s="2" t="s">
        <v>2</v>
      </c>
      <c r="D2" s="2" t="s">
        <v>25</v>
      </c>
    </row>
    <row r="3" spans="1:4">
      <c r="A3" s="3" t="s">
        <v>255</v>
      </c>
    </row>
    <row r="4" spans="1:4">
      <c r="A4" s="4" t="s">
        <v>726</v>
      </c>
      <c r="C4" s="4" t="s">
        <v>358</v>
      </c>
    </row>
    <row r="5" spans="1:4">
      <c r="A5" s="3" t="s">
        <v>727</v>
      </c>
    </row>
    <row r="6" spans="1:4">
      <c r="A6" s="4" t="s">
        <v>728</v>
      </c>
      <c r="B6" s="4" t="s">
        <v>28</v>
      </c>
      <c r="C6" s="7" t="n">
        <v>8429</v>
      </c>
      <c r="D6" s="7" t="n">
        <v>8945</v>
      </c>
    </row>
    <row r="7" spans="1:4">
      <c r="A7" s="4" t="s">
        <v>729</v>
      </c>
    </row>
    <row r="8" spans="1:4">
      <c r="A8" s="3" t="s">
        <v>727</v>
      </c>
    </row>
    <row r="9" spans="1:4">
      <c r="A9" s="4" t="s">
        <v>728</v>
      </c>
      <c r="C9" s="7" t="n">
        <v>5262</v>
      </c>
      <c r="D9" s="7" t="n">
        <v>5418</v>
      </c>
    </row>
    <row r="10" spans="1:4">
      <c r="A10" s="4" t="s">
        <v>730</v>
      </c>
    </row>
    <row r="11" spans="1:4">
      <c r="A11" s="3" t="s">
        <v>727</v>
      </c>
    </row>
    <row r="12" spans="1:4">
      <c r="A12" s="4" t="s">
        <v>731</v>
      </c>
      <c r="C12" s="4" t="s">
        <v>732</v>
      </c>
      <c r="D12" s="4" t="s">
        <v>732</v>
      </c>
    </row>
    <row r="13" spans="1:4">
      <c r="A13" s="4" t="s">
        <v>728</v>
      </c>
      <c r="C13" s="7" t="n">
        <v>293</v>
      </c>
      <c r="D13" s="7" t="n">
        <v>302</v>
      </c>
    </row>
    <row r="14" spans="1:4">
      <c r="A14" s="4" t="s">
        <v>733</v>
      </c>
    </row>
    <row r="15" spans="1:4">
      <c r="A15" s="3" t="s">
        <v>727</v>
      </c>
    </row>
    <row r="16" spans="1:4">
      <c r="A16" s="4" t="s">
        <v>731</v>
      </c>
      <c r="C16" s="4" t="s">
        <v>732</v>
      </c>
      <c r="D16" s="4" t="s">
        <v>732</v>
      </c>
    </row>
    <row r="17" spans="1:4">
      <c r="A17" s="4" t="s">
        <v>728</v>
      </c>
      <c r="C17" s="7" t="n">
        <v>890</v>
      </c>
      <c r="D17" s="7" t="n">
        <v>1010</v>
      </c>
    </row>
    <row r="18" spans="1:4">
      <c r="A18" s="4" t="s">
        <v>734</v>
      </c>
    </row>
    <row r="19" spans="1:4">
      <c r="A19" s="3" t="s">
        <v>727</v>
      </c>
    </row>
    <row r="20" spans="1:4">
      <c r="A20" s="4" t="s">
        <v>731</v>
      </c>
      <c r="C20" s="4" t="s">
        <v>637</v>
      </c>
      <c r="D20" s="4" t="s">
        <v>637</v>
      </c>
    </row>
    <row r="21" spans="1:4">
      <c r="A21" s="4" t="s">
        <v>728</v>
      </c>
      <c r="C21" s="7" t="n">
        <v>1569</v>
      </c>
      <c r="D21" s="7" t="n">
        <v>1596</v>
      </c>
    </row>
    <row r="22" spans="1:4">
      <c r="A22" s="4" t="s">
        <v>735</v>
      </c>
    </row>
    <row r="23" spans="1:4">
      <c r="A23" s="3" t="s">
        <v>727</v>
      </c>
    </row>
    <row r="24" spans="1:4">
      <c r="A24" s="4" t="s">
        <v>728</v>
      </c>
      <c r="C24" s="7" t="n">
        <v>2510</v>
      </c>
      <c r="D24" s="7" t="n">
        <v>2510</v>
      </c>
    </row>
    <row r="25" spans="1:4">
      <c r="A25" s="4" t="s">
        <v>736</v>
      </c>
    </row>
    <row r="26" spans="1:4">
      <c r="A26" s="3" t="s">
        <v>727</v>
      </c>
    </row>
    <row r="27" spans="1:4">
      <c r="A27" s="4" t="s">
        <v>731</v>
      </c>
      <c r="C27" s="4" t="s">
        <v>619</v>
      </c>
      <c r="D27" s="4" t="s">
        <v>737</v>
      </c>
    </row>
    <row r="28" spans="1:4">
      <c r="A28" s="4" t="s">
        <v>738</v>
      </c>
    </row>
    <row r="29" spans="1:4">
      <c r="A29" s="3" t="s">
        <v>727</v>
      </c>
    </row>
    <row r="30" spans="1:4">
      <c r="A30" s="4" t="s">
        <v>731</v>
      </c>
      <c r="C30" s="4" t="s">
        <v>739</v>
      </c>
      <c r="D30" s="4" t="s">
        <v>739</v>
      </c>
    </row>
    <row r="31" spans="1:4">
      <c r="A31" s="4" t="s">
        <v>740</v>
      </c>
    </row>
    <row r="32" spans="1:4">
      <c r="A32" s="3" t="s">
        <v>727</v>
      </c>
    </row>
    <row r="33" spans="1:4">
      <c r="A33" s="4" t="s">
        <v>728</v>
      </c>
      <c r="C33" s="7" t="n">
        <v>1100</v>
      </c>
    </row>
    <row r="34" spans="1:4">
      <c r="A34" s="4" t="s">
        <v>741</v>
      </c>
    </row>
    <row r="35" spans="1:4">
      <c r="A35" s="3" t="s">
        <v>727</v>
      </c>
    </row>
    <row r="36" spans="1:4">
      <c r="A36" s="4" t="s">
        <v>728</v>
      </c>
      <c r="C36" s="7" t="n">
        <v>3167</v>
      </c>
      <c r="D36" s="7" t="n">
        <v>3527</v>
      </c>
    </row>
    <row r="37" spans="1:4">
      <c r="A37" s="4" t="s">
        <v>742</v>
      </c>
    </row>
    <row r="38" spans="1:4">
      <c r="A38" s="3" t="s">
        <v>727</v>
      </c>
    </row>
    <row r="39" spans="1:4">
      <c r="A39" s="4" t="s">
        <v>731</v>
      </c>
      <c r="C39" s="4" t="s">
        <v>637</v>
      </c>
      <c r="D39" s="4" t="s">
        <v>637</v>
      </c>
    </row>
    <row r="40" spans="1:4">
      <c r="A40" s="4" t="s">
        <v>728</v>
      </c>
      <c r="C40" s="7" t="n">
        <v>2523</v>
      </c>
      <c r="D40" s="7" t="n">
        <v>2855</v>
      </c>
    </row>
    <row r="41" spans="1:4">
      <c r="A41" s="4" t="s">
        <v>743</v>
      </c>
    </row>
    <row r="42" spans="1:4">
      <c r="A42" s="3" t="s">
        <v>727</v>
      </c>
    </row>
    <row r="43" spans="1:4">
      <c r="A43" s="4" t="s">
        <v>731</v>
      </c>
      <c r="C43" s="4" t="s">
        <v>732</v>
      </c>
      <c r="D43" s="4" t="s">
        <v>732</v>
      </c>
    </row>
    <row r="44" spans="1:4">
      <c r="A44" s="4" t="s">
        <v>728</v>
      </c>
      <c r="C44" s="7" t="n">
        <v>644</v>
      </c>
      <c r="D44" s="7" t="n">
        <v>672</v>
      </c>
    </row>
    <row r="45" spans="1:4"/>
    <row r="46" spans="1:4">
      <c r="A46" s="4" t="s">
        <v>28</v>
      </c>
      <c r="B46" s="4" t="s">
        <v>70</v>
      </c>
    </row>
  </sheetData>
  <mergeCells count="3">
    <mergeCell ref="A1:B2"/>
    <mergeCell ref="A45:C45"/>
    <mergeCell ref="B46:C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6"/>
  </cols>
  <sheetData>
    <row r="1" spans="1:7">
      <c r="A1" s="1" t="s">
        <v>744</v>
      </c>
      <c r="C1" s="2" t="s">
        <v>90</v>
      </c>
      <c r="E1" s="2" t="s">
        <v>1</v>
      </c>
      <c r="G1" s="2" t="s">
        <v>74</v>
      </c>
    </row>
    <row r="2" spans="1:7">
      <c r="C2" s="2" t="s">
        <v>2</v>
      </c>
      <c r="D2" s="2" t="s">
        <v>91</v>
      </c>
      <c r="E2" s="2" t="s">
        <v>2</v>
      </c>
      <c r="F2" s="2" t="s">
        <v>91</v>
      </c>
      <c r="G2" s="2" t="s">
        <v>25</v>
      </c>
    </row>
    <row r="3" spans="1:7">
      <c r="A3" s="3" t="s">
        <v>745</v>
      </c>
    </row>
    <row r="4" spans="1:7">
      <c r="A4" s="4" t="s">
        <v>239</v>
      </c>
      <c r="C4" s="7" t="n">
        <v>214598</v>
      </c>
      <c r="D4" s="7" t="n">
        <v>229233</v>
      </c>
      <c r="E4" s="7" t="n">
        <v>434798</v>
      </c>
      <c r="F4" s="7" t="n">
        <v>467246</v>
      </c>
    </row>
    <row r="5" spans="1:7">
      <c r="A5" s="4" t="s">
        <v>746</v>
      </c>
      <c r="C5" s="5" t="n">
        <v>-62042</v>
      </c>
      <c r="D5" s="5" t="n">
        <v>-60444</v>
      </c>
      <c r="E5" s="5" t="n">
        <v>-129895</v>
      </c>
      <c r="F5" s="5" t="n">
        <v>-130793</v>
      </c>
    </row>
    <row r="6" spans="1:7">
      <c r="A6" s="4" t="s">
        <v>108</v>
      </c>
      <c r="C6" s="5" t="n">
        <v>-54203</v>
      </c>
      <c r="D6" s="5" t="n">
        <v>-55065</v>
      </c>
      <c r="E6" s="5" t="n">
        <v>-107970</v>
      </c>
      <c r="F6" s="5" t="n">
        <v>-111266</v>
      </c>
    </row>
    <row r="7" spans="1:7">
      <c r="A7" s="4" t="s">
        <v>747</v>
      </c>
      <c r="C7" s="5" t="n">
        <v>-245</v>
      </c>
      <c r="D7" s="5" t="n">
        <v>-5019</v>
      </c>
      <c r="E7" s="5" t="n">
        <v>-339</v>
      </c>
      <c r="F7" s="5" t="n">
        <v>-5019</v>
      </c>
    </row>
    <row r="8" spans="1:7">
      <c r="A8" s="4" t="s">
        <v>114</v>
      </c>
      <c r="C8" s="5" t="n">
        <v>3747</v>
      </c>
      <c r="D8" s="5" t="n">
        <v>79533</v>
      </c>
      <c r="E8" s="5" t="n">
        <v>8118</v>
      </c>
      <c r="F8" s="5" t="n">
        <v>85521</v>
      </c>
    </row>
    <row r="9" spans="1:7">
      <c r="A9" s="4" t="s">
        <v>748</v>
      </c>
      <c r="C9" s="5" t="n">
        <v>101855</v>
      </c>
      <c r="D9" s="5" t="n">
        <v>188238</v>
      </c>
      <c r="E9" s="5" t="n">
        <v>204712</v>
      </c>
      <c r="F9" s="5" t="n">
        <v>305689</v>
      </c>
    </row>
    <row r="10" spans="1:7">
      <c r="A10" s="4" t="s">
        <v>749</v>
      </c>
      <c r="C10" s="5" t="n">
        <v>-73566</v>
      </c>
      <c r="D10" s="5" t="n">
        <v>-82509</v>
      </c>
      <c r="E10" s="5" t="n">
        <v>-145316</v>
      </c>
      <c r="F10" s="5" t="n">
        <v>-153729</v>
      </c>
    </row>
    <row r="11" spans="1:7">
      <c r="A11" s="4" t="s">
        <v>750</v>
      </c>
      <c r="C11" s="5" t="n">
        <v>-13490</v>
      </c>
      <c r="D11" s="5" t="n">
        <v>-15752</v>
      </c>
      <c r="E11" s="5" t="n">
        <v>-31794</v>
      </c>
      <c r="F11" s="5" t="n">
        <v>-31834</v>
      </c>
    </row>
    <row r="12" spans="1:7">
      <c r="A12" s="4" t="s">
        <v>107</v>
      </c>
      <c r="C12" s="5" t="n">
        <v>218</v>
      </c>
      <c r="D12" s="5" t="n">
        <v>31</v>
      </c>
      <c r="E12" s="5" t="n">
        <v>431</v>
      </c>
      <c r="F12" s="5" t="n">
        <v>1435</v>
      </c>
    </row>
    <row r="13" spans="1:7">
      <c r="A13" s="4" t="s">
        <v>109</v>
      </c>
      <c r="C13" s="5" t="n">
        <v>0</v>
      </c>
      <c r="D13" s="5" t="n">
        <v>20420</v>
      </c>
      <c r="E13" s="5" t="n">
        <v>0</v>
      </c>
      <c r="F13" s="5" t="n">
        <v>24475</v>
      </c>
    </row>
    <row r="14" spans="1:7">
      <c r="A14" s="4" t="s">
        <v>103</v>
      </c>
      <c r="C14" s="5" t="n">
        <v>-51983</v>
      </c>
      <c r="D14" s="5" t="n">
        <v>-43203</v>
      </c>
      <c r="E14" s="5" t="n">
        <v>-70044</v>
      </c>
      <c r="F14" s="5" t="n">
        <v>-46466</v>
      </c>
      <c r="G14" s="7" t="n">
        <v>-67532</v>
      </c>
    </row>
    <row r="15" spans="1:7">
      <c r="A15" s="4" t="s">
        <v>110</v>
      </c>
      <c r="C15" s="5" t="n">
        <v>387</v>
      </c>
      <c r="D15" s="5" t="n">
        <v>-5843</v>
      </c>
      <c r="E15" s="5" t="n">
        <v>387</v>
      </c>
      <c r="F15" s="5" t="n">
        <v>-5843</v>
      </c>
    </row>
    <row r="16" spans="1:7">
      <c r="A16" s="4" t="s">
        <v>111</v>
      </c>
      <c r="C16" s="5" t="n">
        <v>2235</v>
      </c>
      <c r="D16" s="5" t="n">
        <v>2920</v>
      </c>
      <c r="E16" s="5" t="n">
        <v>2880</v>
      </c>
      <c r="F16" s="5" t="n">
        <v>3720</v>
      </c>
    </row>
    <row r="17" spans="1:7">
      <c r="A17" s="4" t="s">
        <v>112</v>
      </c>
      <c r="C17" s="5" t="n">
        <v>4368</v>
      </c>
      <c r="D17" s="5" t="n">
        <v>6325</v>
      </c>
      <c r="E17" s="5" t="n">
        <v>8107</v>
      </c>
      <c r="F17" s="5" t="n">
        <v>11698</v>
      </c>
    </row>
    <row r="18" spans="1:7">
      <c r="A18" s="4" t="s">
        <v>751</v>
      </c>
      <c r="C18" s="5" t="n">
        <v>-29976</v>
      </c>
      <c r="D18" s="5" t="n">
        <v>70627</v>
      </c>
      <c r="E18" s="5" t="n">
        <v>-30637</v>
      </c>
      <c r="F18" s="5" t="n">
        <v>109145</v>
      </c>
    </row>
    <row r="19" spans="1:7">
      <c r="A19" s="4" t="s">
        <v>752</v>
      </c>
      <c r="C19" s="5" t="n">
        <v>37822</v>
      </c>
      <c r="D19" s="5" t="n">
        <v>39741</v>
      </c>
      <c r="E19" s="5" t="n">
        <v>74473</v>
      </c>
      <c r="F19" s="5" t="n">
        <v>83597</v>
      </c>
    </row>
    <row r="20" spans="1:7">
      <c r="A20" s="4" t="s">
        <v>753</v>
      </c>
      <c r="B20" s="4" t="s">
        <v>28</v>
      </c>
      <c r="C20" s="5" t="n">
        <v>5582009</v>
      </c>
      <c r="E20" s="5" t="n">
        <v>5582009</v>
      </c>
      <c r="G20" s="5" t="n">
        <v>5704808</v>
      </c>
    </row>
    <row r="21" spans="1:7">
      <c r="A21" s="4" t="s">
        <v>436</v>
      </c>
    </row>
    <row r="22" spans="1:7">
      <c r="A22" s="3" t="s">
        <v>745</v>
      </c>
    </row>
    <row r="23" spans="1:7">
      <c r="A23" s="4" t="s">
        <v>239</v>
      </c>
      <c r="C23" s="5" t="n">
        <v>195942</v>
      </c>
      <c r="D23" s="5" t="n">
        <v>213793</v>
      </c>
      <c r="E23" s="5" t="n">
        <v>396657</v>
      </c>
      <c r="F23" s="5" t="n">
        <v>435724</v>
      </c>
    </row>
    <row r="24" spans="1:7">
      <c r="A24" s="4" t="s">
        <v>746</v>
      </c>
      <c r="C24" s="5" t="n">
        <v>-57940</v>
      </c>
      <c r="D24" s="5" t="n">
        <v>-56794</v>
      </c>
      <c r="E24" s="5" t="n">
        <v>-121769</v>
      </c>
      <c r="F24" s="5" t="n">
        <v>-123324</v>
      </c>
    </row>
    <row r="25" spans="1:7">
      <c r="A25" s="4" t="s">
        <v>108</v>
      </c>
      <c r="C25" s="5" t="n">
        <v>-25962</v>
      </c>
      <c r="D25" s="5" t="n">
        <v>-31314</v>
      </c>
      <c r="E25" s="5" t="n">
        <v>-51736</v>
      </c>
      <c r="F25" s="5" t="n">
        <v>-64559</v>
      </c>
    </row>
    <row r="26" spans="1:7">
      <c r="A26" s="4" t="s">
        <v>747</v>
      </c>
      <c r="C26" s="5" t="n">
        <v>-35</v>
      </c>
      <c r="D26" s="5" t="n">
        <v>0</v>
      </c>
      <c r="E26" s="5" t="n">
        <v>-84</v>
      </c>
      <c r="F26" s="5" t="n">
        <v>0</v>
      </c>
    </row>
    <row r="27" spans="1:7">
      <c r="A27" s="4" t="s">
        <v>114</v>
      </c>
      <c r="C27" s="5" t="n">
        <v>0</v>
      </c>
      <c r="D27" s="5" t="n">
        <v>77428</v>
      </c>
      <c r="E27" s="5" t="n">
        <v>0</v>
      </c>
      <c r="F27" s="5" t="n">
        <v>77428</v>
      </c>
    </row>
    <row r="28" spans="1:7">
      <c r="A28" s="4" t="s">
        <v>748</v>
      </c>
      <c r="C28" s="5" t="n">
        <v>112005</v>
      </c>
      <c r="D28" s="5" t="n">
        <v>203113</v>
      </c>
      <c r="E28" s="5" t="n">
        <v>223068</v>
      </c>
      <c r="F28" s="5" t="n">
        <v>325269</v>
      </c>
    </row>
    <row r="29" spans="1:7">
      <c r="A29" s="4" t="s">
        <v>752</v>
      </c>
      <c r="C29" s="5" t="n">
        <v>32779</v>
      </c>
      <c r="D29" s="5" t="n">
        <v>38348</v>
      </c>
      <c r="E29" s="5" t="n">
        <v>67081</v>
      </c>
      <c r="F29" s="5" t="n">
        <v>79044</v>
      </c>
    </row>
    <row r="30" spans="1:7">
      <c r="A30" s="4" t="s">
        <v>753</v>
      </c>
      <c r="C30" s="5" t="n">
        <v>5045948</v>
      </c>
      <c r="E30" s="5" t="n">
        <v>5045948</v>
      </c>
      <c r="G30" s="5" t="n">
        <v>5152789</v>
      </c>
    </row>
    <row r="31" spans="1:7">
      <c r="A31" s="4" t="s">
        <v>437</v>
      </c>
    </row>
    <row r="32" spans="1:7">
      <c r="A32" s="3" t="s">
        <v>745</v>
      </c>
    </row>
    <row r="33" spans="1:7">
      <c r="A33" s="4" t="s">
        <v>239</v>
      </c>
      <c r="C33" s="5" t="n">
        <v>18656</v>
      </c>
      <c r="D33" s="5" t="n">
        <v>15440</v>
      </c>
      <c r="E33" s="5" t="n">
        <v>38141</v>
      </c>
      <c r="F33" s="5" t="n">
        <v>31522</v>
      </c>
    </row>
    <row r="34" spans="1:7">
      <c r="A34" s="4" t="s">
        <v>746</v>
      </c>
      <c r="C34" s="5" t="n">
        <v>-4102</v>
      </c>
      <c r="D34" s="5" t="n">
        <v>-3650</v>
      </c>
      <c r="E34" s="5" t="n">
        <v>-8126</v>
      </c>
      <c r="F34" s="5" t="n">
        <v>-7469</v>
      </c>
    </row>
    <row r="35" spans="1:7">
      <c r="A35" s="4" t="s">
        <v>108</v>
      </c>
      <c r="C35" s="5" t="n">
        <v>-28241</v>
      </c>
      <c r="D35" s="5" t="n">
        <v>-23751</v>
      </c>
      <c r="E35" s="5" t="n">
        <v>-56234</v>
      </c>
      <c r="F35" s="5" t="n">
        <v>-46707</v>
      </c>
    </row>
    <row r="36" spans="1:7">
      <c r="A36" s="4" t="s">
        <v>747</v>
      </c>
      <c r="C36" s="5" t="n">
        <v>-210</v>
      </c>
      <c r="D36" s="5" t="n">
        <v>-5019</v>
      </c>
      <c r="E36" s="5" t="n">
        <v>-255</v>
      </c>
      <c r="F36" s="5" t="n">
        <v>-5019</v>
      </c>
    </row>
    <row r="37" spans="1:7">
      <c r="A37" s="4" t="s">
        <v>114</v>
      </c>
      <c r="C37" s="5" t="n">
        <v>3747</v>
      </c>
      <c r="D37" s="5" t="n">
        <v>2105</v>
      </c>
      <c r="E37" s="5" t="n">
        <v>8118</v>
      </c>
      <c r="F37" s="5" t="n">
        <v>8093</v>
      </c>
    </row>
    <row r="38" spans="1:7">
      <c r="A38" s="4" t="s">
        <v>748</v>
      </c>
      <c r="C38" s="5" t="n">
        <v>-10150</v>
      </c>
      <c r="D38" s="5" t="n">
        <v>-14875</v>
      </c>
      <c r="E38" s="5" t="n">
        <v>-18356</v>
      </c>
      <c r="F38" s="5" t="n">
        <v>-19580</v>
      </c>
    </row>
    <row r="39" spans="1:7">
      <c r="A39" s="4" t="s">
        <v>752</v>
      </c>
      <c r="C39" s="5" t="n">
        <v>5043</v>
      </c>
      <c r="D39" s="7" t="n">
        <v>1393</v>
      </c>
      <c r="E39" s="5" t="n">
        <v>7392</v>
      </c>
      <c r="F39" s="7" t="n">
        <v>4553</v>
      </c>
    </row>
    <row r="40" spans="1:7">
      <c r="A40" s="4" t="s">
        <v>753</v>
      </c>
      <c r="C40" s="7" t="n">
        <v>536061</v>
      </c>
      <c r="E40" s="7" t="n">
        <v>536061</v>
      </c>
      <c r="G40" s="7" t="n">
        <v>552019</v>
      </c>
    </row>
    <row r="41" spans="1:7"/>
    <row r="42" spans="1:7">
      <c r="A42" s="4" t="s">
        <v>28</v>
      </c>
      <c r="B42" s="4" t="s">
        <v>70</v>
      </c>
    </row>
  </sheetData>
  <mergeCells count="5">
    <mergeCell ref="A1:B2"/>
    <mergeCell ref="C1:D1"/>
    <mergeCell ref="E1:F1"/>
    <mergeCell ref="A41:F41"/>
    <mergeCell ref="B42:F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4</v>
      </c>
      <c r="B1" s="2" t="s">
        <v>90</v>
      </c>
      <c r="C1" s="2" t="s">
        <v>1</v>
      </c>
    </row>
    <row r="2" spans="1:3">
      <c r="B2" s="2" t="s">
        <v>2</v>
      </c>
      <c r="C2" s="2" t="s">
        <v>2</v>
      </c>
    </row>
    <row r="3" spans="1:3">
      <c r="A3" s="3" t="s">
        <v>755</v>
      </c>
    </row>
    <row r="4" spans="1:3">
      <c r="A4" s="4" t="s">
        <v>756</v>
      </c>
      <c r="B4" s="5" t="n">
        <v>172867</v>
      </c>
      <c r="C4" s="5" t="n">
        <v>172715</v>
      </c>
    </row>
    <row r="5" spans="1:3">
      <c r="A5" s="4" t="s">
        <v>22</v>
      </c>
    </row>
    <row r="6" spans="1:3">
      <c r="A6" s="3" t="s">
        <v>755</v>
      </c>
    </row>
    <row r="7" spans="1:3">
      <c r="A7" s="4" t="s">
        <v>756</v>
      </c>
      <c r="B7" s="5" t="n">
        <v>199972</v>
      </c>
      <c r="C7" s="5" t="n">
        <v>200142</v>
      </c>
    </row>
    <row r="8" spans="1:3">
      <c r="A8" s="4" t="s">
        <v>757</v>
      </c>
    </row>
    <row r="9" spans="1:3">
      <c r="A9" s="3" t="s">
        <v>755</v>
      </c>
    </row>
    <row r="10" spans="1:3">
      <c r="A10" s="4" t="s">
        <v>758</v>
      </c>
      <c r="B10" s="5" t="n">
        <v>205</v>
      </c>
      <c r="C10" s="5" t="n">
        <v>411</v>
      </c>
    </row>
    <row r="11" spans="1:3">
      <c r="A11" s="4" t="s">
        <v>759</v>
      </c>
    </row>
    <row r="12" spans="1:3">
      <c r="A12" s="3" t="s">
        <v>755</v>
      </c>
    </row>
    <row r="13" spans="1:3">
      <c r="A13" s="4" t="s">
        <v>758</v>
      </c>
      <c r="B13" s="5" t="n">
        <v>205</v>
      </c>
      <c r="C13" s="5" t="n">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60</v>
      </c>
      <c r="B1" s="2" t="s">
        <v>1</v>
      </c>
    </row>
    <row r="2" spans="1:2">
      <c r="B2" s="2" t="s">
        <v>397</v>
      </c>
    </row>
    <row r="3" spans="1:2">
      <c r="A3" s="3" t="s">
        <v>264</v>
      </c>
    </row>
    <row r="4" spans="1:2">
      <c r="A4" s="4" t="s">
        <v>761</v>
      </c>
      <c r="B4" s="7" t="n">
        <v>10000000</v>
      </c>
    </row>
    <row r="5" spans="1:2">
      <c r="A5" s="4" t="s">
        <v>762</v>
      </c>
      <c r="B5" s="7" t="n">
        <v>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63</v>
      </c>
      <c r="B1" s="2" t="s">
        <v>1</v>
      </c>
    </row>
    <row r="2" spans="1:3">
      <c r="B2" s="2" t="s">
        <v>764</v>
      </c>
      <c r="C2" s="2" t="s">
        <v>342</v>
      </c>
    </row>
    <row r="3" spans="1:3">
      <c r="A3" s="3" t="s">
        <v>765</v>
      </c>
    </row>
    <row r="4" spans="1:3">
      <c r="A4" s="4" t="s">
        <v>766</v>
      </c>
      <c r="B4" s="7" t="n">
        <v>1177000</v>
      </c>
      <c r="C4" s="7" t="n">
        <v>841000</v>
      </c>
    </row>
    <row r="5" spans="1:3">
      <c r="A5" s="4" t="s">
        <v>767</v>
      </c>
      <c r="B5" s="7" t="n">
        <v>17309000</v>
      </c>
      <c r="C5" s="5" t="n">
        <v>16998000</v>
      </c>
    </row>
    <row r="6" spans="1:3">
      <c r="A6" s="4" t="s">
        <v>768</v>
      </c>
    </row>
    <row r="7" spans="1:3">
      <c r="A7" s="3" t="s">
        <v>765</v>
      </c>
    </row>
    <row r="8" spans="1:3">
      <c r="A8" s="4" t="s">
        <v>769</v>
      </c>
      <c r="B8" s="4" t="s">
        <v>405</v>
      </c>
    </row>
    <row r="9" spans="1:3">
      <c r="A9" s="4" t="s">
        <v>770</v>
      </c>
      <c r="B9" s="7" t="n">
        <v>41932000</v>
      </c>
    </row>
    <row r="10" spans="1:3">
      <c r="A10" s="4" t="s">
        <v>771</v>
      </c>
      <c r="B10" s="4" t="s">
        <v>405</v>
      </c>
    </row>
    <row r="11" spans="1:3">
      <c r="A11" s="4" t="s">
        <v>772</v>
      </c>
      <c r="B11" s="7" t="n">
        <v>20966000</v>
      </c>
    </row>
    <row r="12" spans="1:3">
      <c r="A12" s="4" t="s">
        <v>766</v>
      </c>
      <c r="B12" s="7" t="n">
        <v>210000</v>
      </c>
      <c r="C12" s="5" t="n">
        <v>86000</v>
      </c>
    </row>
    <row r="13" spans="1:3">
      <c r="A13" s="4" t="s">
        <v>773</v>
      </c>
    </row>
    <row r="14" spans="1:3">
      <c r="A14" s="3" t="s">
        <v>765</v>
      </c>
    </row>
    <row r="15" spans="1:3">
      <c r="A15" s="4" t="s">
        <v>769</v>
      </c>
      <c r="B15" s="4" t="s">
        <v>405</v>
      </c>
    </row>
    <row r="16" spans="1:3">
      <c r="A16" s="4" t="s">
        <v>770</v>
      </c>
      <c r="B16" s="7" t="n">
        <v>16187000</v>
      </c>
    </row>
    <row r="17" spans="1:3">
      <c r="A17" s="4" t="s">
        <v>771</v>
      </c>
      <c r="B17" s="4" t="s">
        <v>405</v>
      </c>
    </row>
    <row r="18" spans="1:3">
      <c r="A18" s="4" t="s">
        <v>772</v>
      </c>
      <c r="B18" s="7" t="n">
        <v>8094000</v>
      </c>
    </row>
    <row r="19" spans="1:3">
      <c r="A19" s="4" t="s">
        <v>766</v>
      </c>
      <c r="B19" s="7" t="n">
        <v>81000</v>
      </c>
      <c r="C19" s="5" t="n">
        <v>33000</v>
      </c>
    </row>
    <row r="20" spans="1:3">
      <c r="A20" s="4" t="s">
        <v>774</v>
      </c>
    </row>
    <row r="21" spans="1:3">
      <c r="A21" s="3" t="s">
        <v>765</v>
      </c>
    </row>
    <row r="22" spans="1:3">
      <c r="A22" s="4" t="s">
        <v>769</v>
      </c>
      <c r="B22" s="4" t="s">
        <v>405</v>
      </c>
    </row>
    <row r="23" spans="1:3">
      <c r="A23" s="4" t="s">
        <v>770</v>
      </c>
      <c r="B23" s="7" t="n">
        <v>56645000</v>
      </c>
    </row>
    <row r="24" spans="1:3">
      <c r="A24" s="4" t="s">
        <v>771</v>
      </c>
      <c r="B24" s="4" t="s">
        <v>405</v>
      </c>
    </row>
    <row r="25" spans="1:3">
      <c r="A25" s="4" t="s">
        <v>772</v>
      </c>
      <c r="B25" s="7" t="n">
        <v>28322000</v>
      </c>
    </row>
    <row r="26" spans="1:3">
      <c r="A26" s="4" t="s">
        <v>766</v>
      </c>
      <c r="B26" s="7" t="n">
        <v>292000</v>
      </c>
      <c r="C26" s="5" t="n">
        <v>116000</v>
      </c>
    </row>
    <row r="27" spans="1:3">
      <c r="A27" s="4" t="s">
        <v>558</v>
      </c>
    </row>
    <row r="28" spans="1:3">
      <c r="A28" s="3" t="s">
        <v>765</v>
      </c>
    </row>
    <row r="29" spans="1:3">
      <c r="A29" s="4" t="s">
        <v>769</v>
      </c>
      <c r="B29" s="4" t="s">
        <v>508</v>
      </c>
    </row>
    <row r="30" spans="1:3">
      <c r="A30" s="4" t="s">
        <v>770</v>
      </c>
      <c r="B30" s="7" t="n">
        <v>10605000</v>
      </c>
    </row>
    <row r="31" spans="1:3">
      <c r="A31" s="4" t="s">
        <v>771</v>
      </c>
      <c r="B31" s="4" t="s">
        <v>358</v>
      </c>
    </row>
    <row r="32" spans="1:3">
      <c r="A32" s="4" t="s">
        <v>772</v>
      </c>
      <c r="B32" s="7" t="n">
        <v>10605000</v>
      </c>
    </row>
    <row r="33" spans="1:3">
      <c r="A33" s="4" t="s">
        <v>766</v>
      </c>
      <c r="B33" s="7" t="n">
        <v>106000</v>
      </c>
      <c r="C33" s="5" t="n">
        <v>177000</v>
      </c>
    </row>
    <row r="34" spans="1:3">
      <c r="A34" s="4" t="s">
        <v>565</v>
      </c>
    </row>
    <row r="35" spans="1:3">
      <c r="A35" s="3" t="s">
        <v>765</v>
      </c>
    </row>
    <row r="36" spans="1:3">
      <c r="A36" s="4" t="s">
        <v>769</v>
      </c>
      <c r="B36" s="4" t="s">
        <v>405</v>
      </c>
    </row>
    <row r="37" spans="1:3">
      <c r="A37" s="4" t="s">
        <v>770</v>
      </c>
      <c r="B37" s="7" t="n">
        <v>22647000</v>
      </c>
    </row>
    <row r="38" spans="1:3">
      <c r="A38" s="4" t="s">
        <v>771</v>
      </c>
      <c r="B38" s="4" t="s">
        <v>358</v>
      </c>
    </row>
    <row r="39" spans="1:3">
      <c r="A39" s="4" t="s">
        <v>772</v>
      </c>
      <c r="B39" s="7" t="n">
        <v>36400000</v>
      </c>
    </row>
    <row r="40" spans="1:3">
      <c r="A40" s="4" t="s">
        <v>766</v>
      </c>
      <c r="B40" s="7" t="n">
        <v>364000</v>
      </c>
      <c r="C40" s="5" t="n">
        <v>364000</v>
      </c>
    </row>
    <row r="41" spans="1:3">
      <c r="A41" s="4" t="s">
        <v>775</v>
      </c>
      <c r="B41" s="4" t="s">
        <v>776</v>
      </c>
    </row>
    <row r="42" spans="1:3">
      <c r="A42" s="4" t="s">
        <v>599</v>
      </c>
      <c r="B42" s="5" t="n">
        <v>1</v>
      </c>
    </row>
    <row r="43" spans="1:3">
      <c r="A43" s="4" t="s">
        <v>594</v>
      </c>
      <c r="B43" s="4" t="s">
        <v>777</v>
      </c>
    </row>
    <row r="44" spans="1:3">
      <c r="A44" s="4" t="s">
        <v>563</v>
      </c>
    </row>
    <row r="45" spans="1:3">
      <c r="A45" s="3" t="s">
        <v>765</v>
      </c>
    </row>
    <row r="46" spans="1:3">
      <c r="A46" s="4" t="s">
        <v>769</v>
      </c>
      <c r="B46" s="4" t="s">
        <v>405</v>
      </c>
    </row>
    <row r="47" spans="1:3">
      <c r="A47" s="4" t="s">
        <v>770</v>
      </c>
      <c r="B47" s="7" t="n">
        <v>1511000</v>
      </c>
    </row>
    <row r="48" spans="1:3">
      <c r="A48" s="4" t="s">
        <v>771</v>
      </c>
      <c r="B48" s="4" t="s">
        <v>358</v>
      </c>
    </row>
    <row r="49" spans="1:3">
      <c r="A49" s="4" t="s">
        <v>772</v>
      </c>
      <c r="B49" s="7" t="n">
        <v>6500000</v>
      </c>
    </row>
    <row r="50" spans="1:3">
      <c r="A50" s="4" t="s">
        <v>766</v>
      </c>
      <c r="B50" s="7" t="n">
        <v>65000</v>
      </c>
      <c r="C50" s="5" t="n">
        <v>65000</v>
      </c>
    </row>
    <row r="51" spans="1:3">
      <c r="A51" s="4" t="s">
        <v>775</v>
      </c>
      <c r="B51" s="4" t="s">
        <v>405</v>
      </c>
    </row>
    <row r="52" spans="1:3">
      <c r="A52" s="4" t="s">
        <v>778</v>
      </c>
      <c r="B52" s="4" t="s">
        <v>779</v>
      </c>
    </row>
    <row r="53" spans="1:3">
      <c r="A53" s="4" t="s">
        <v>541</v>
      </c>
    </row>
    <row r="54" spans="1:3">
      <c r="A54" s="3" t="s">
        <v>765</v>
      </c>
    </row>
    <row r="55" spans="1:3">
      <c r="A55" s="4" t="s">
        <v>769</v>
      </c>
      <c r="B55" s="4" t="s">
        <v>405</v>
      </c>
    </row>
    <row r="56" spans="1:3">
      <c r="A56" s="4" t="s">
        <v>770</v>
      </c>
      <c r="B56" s="7" t="n">
        <v>0</v>
      </c>
    </row>
    <row r="57" spans="1:3">
      <c r="A57" s="4" t="s">
        <v>771</v>
      </c>
      <c r="B57" s="4" t="s">
        <v>358</v>
      </c>
    </row>
    <row r="58" spans="1:3">
      <c r="A58" s="4" t="s">
        <v>772</v>
      </c>
      <c r="B58" s="7" t="n">
        <v>5987000</v>
      </c>
    </row>
    <row r="59" spans="1:3">
      <c r="A59" s="4" t="s">
        <v>766</v>
      </c>
      <c r="B59" s="7" t="n">
        <v>59000</v>
      </c>
      <c r="C59" s="7" t="n">
        <v>0</v>
      </c>
    </row>
    <row r="60" spans="1:3">
      <c r="A60" s="4" t="s">
        <v>775</v>
      </c>
      <c r="B60" s="4" t="s">
        <v>405</v>
      </c>
    </row>
    <row r="61" spans="1:3">
      <c r="A61" s="4" t="s">
        <v>778</v>
      </c>
      <c r="B61" s="4" t="s">
        <v>779</v>
      </c>
    </row>
    <row r="62" spans="1:3">
      <c r="A62" s="4" t="s">
        <v>780</v>
      </c>
      <c r="B62" s="4" t="s">
        <v>351</v>
      </c>
    </row>
    <row r="63" spans="1:3">
      <c r="A63" s="4" t="s">
        <v>781</v>
      </c>
    </row>
    <row r="64" spans="1:3">
      <c r="A64" s="3" t="s">
        <v>765</v>
      </c>
    </row>
    <row r="65" spans="1:3">
      <c r="A65" s="4" t="s">
        <v>769</v>
      </c>
      <c r="B65" s="4" t="s">
        <v>405</v>
      </c>
    </row>
    <row r="66" spans="1:3">
      <c r="A66" s="4" t="s">
        <v>782</v>
      </c>
      <c r="B66" s="7" t="n">
        <v>22000000</v>
      </c>
    </row>
    <row r="67" spans="1:3">
      <c r="A67" s="4" t="s">
        <v>783</v>
      </c>
      <c r="B67" s="5" t="n">
        <v>800000</v>
      </c>
    </row>
    <row r="68" spans="1:3">
      <c r="A68" s="4" t="s">
        <v>784</v>
      </c>
      <c r="B68" s="5" t="n">
        <v>10000000</v>
      </c>
    </row>
    <row r="69" spans="1:3">
      <c r="A69" s="4" t="s">
        <v>785</v>
      </c>
      <c r="B69" s="7" t="n">
        <v>13200000</v>
      </c>
    </row>
    <row r="70" spans="1:3">
      <c r="A70" s="4" t="s">
        <v>786</v>
      </c>
      <c r="B70" s="4" t="s">
        <v>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37"/>
    <col customWidth="1" max="6" min="6" width="21"/>
    <col customWidth="1" max="7" min="7" width="48"/>
    <col customWidth="1" max="8" min="8" width="21"/>
    <col customWidth="1" max="9" min="9" width="14"/>
  </cols>
  <sheetData>
    <row r="1" spans="1:9">
      <c r="A1" s="1" t="s">
        <v>787</v>
      </c>
      <c r="B1" s="2" t="s">
        <v>788</v>
      </c>
      <c r="C1" s="2" t="s">
        <v>789</v>
      </c>
      <c r="D1" s="2" t="s">
        <v>790</v>
      </c>
      <c r="E1" s="2" t="s">
        <v>791</v>
      </c>
      <c r="F1" s="2" t="s">
        <v>341</v>
      </c>
      <c r="G1" s="2" t="s">
        <v>792</v>
      </c>
      <c r="H1" s="2" t="s">
        <v>341</v>
      </c>
      <c r="I1" s="2" t="s">
        <v>793</v>
      </c>
    </row>
    <row r="2" spans="1:9">
      <c r="A2" s="3" t="s">
        <v>794</v>
      </c>
    </row>
    <row r="3" spans="1:9">
      <c r="A3" s="4" t="s">
        <v>795</v>
      </c>
      <c r="E3" s="5" t="n">
        <v>10400000</v>
      </c>
      <c r="G3" s="5" t="n">
        <v>10400000</v>
      </c>
    </row>
    <row r="4" spans="1:9">
      <c r="A4" s="4" t="s">
        <v>796</v>
      </c>
      <c r="E4" s="7" t="n">
        <v>102</v>
      </c>
      <c r="F4" s="7" t="n">
        <v>85</v>
      </c>
      <c r="G4" s="7" t="n">
        <v>224</v>
      </c>
      <c r="H4" s="7" t="n">
        <v>214</v>
      </c>
    </row>
    <row r="5" spans="1:9">
      <c r="A5" s="3" t="s">
        <v>797</v>
      </c>
    </row>
    <row r="6" spans="1:9">
      <c r="A6" s="4" t="s">
        <v>798</v>
      </c>
      <c r="E6" s="7" t="n">
        <v>6311</v>
      </c>
      <c r="G6" s="7" t="n">
        <v>6311</v>
      </c>
    </row>
    <row r="7" spans="1:9">
      <c r="A7" s="4" t="s">
        <v>799</v>
      </c>
      <c r="G7" s="4" t="s">
        <v>800</v>
      </c>
    </row>
    <row r="8" spans="1:9">
      <c r="A8" s="4" t="s">
        <v>801</v>
      </c>
      <c r="E8" s="5" t="n">
        <v>200000</v>
      </c>
      <c r="G8" s="5" t="n">
        <v>200000</v>
      </c>
    </row>
    <row r="9" spans="1:9">
      <c r="A9" s="4" t="s">
        <v>802</v>
      </c>
    </row>
    <row r="10" spans="1:9">
      <c r="A10" s="3" t="s">
        <v>803</v>
      </c>
    </row>
    <row r="11" spans="1:9">
      <c r="A11" s="4" t="s">
        <v>804</v>
      </c>
      <c r="B11" s="5" t="n">
        <v>240164</v>
      </c>
      <c r="C11" s="5" t="n">
        <v>115082</v>
      </c>
    </row>
    <row r="12" spans="1:9">
      <c r="A12" s="3" t="s">
        <v>797</v>
      </c>
    </row>
    <row r="13" spans="1:9">
      <c r="A13" s="4" t="s">
        <v>805</v>
      </c>
      <c r="B13" s="8" t="n">
        <v>3.13</v>
      </c>
      <c r="C13" s="8" t="n">
        <v>5.62</v>
      </c>
    </row>
    <row r="14" spans="1:9">
      <c r="A14" s="4" t="s">
        <v>806</v>
      </c>
    </row>
    <row r="15" spans="1:9">
      <c r="A15" s="3" t="s">
        <v>803</v>
      </c>
    </row>
    <row r="16" spans="1:9">
      <c r="A16" s="4" t="s">
        <v>804</v>
      </c>
      <c r="B16" s="5" t="n">
        <v>120064</v>
      </c>
      <c r="C16" s="5" t="n">
        <v>162294</v>
      </c>
    </row>
    <row r="17" spans="1:9">
      <c r="A17" s="3" t="s">
        <v>797</v>
      </c>
    </row>
    <row r="18" spans="1:9">
      <c r="A18" s="4" t="s">
        <v>805</v>
      </c>
      <c r="B18" s="8" t="n">
        <v>1.63</v>
      </c>
      <c r="C18" s="8" t="n">
        <v>7.74</v>
      </c>
    </row>
    <row r="19" spans="1:9">
      <c r="A19" s="4" t="s">
        <v>807</v>
      </c>
    </row>
    <row r="20" spans="1:9">
      <c r="A20" s="3" t="s">
        <v>797</v>
      </c>
    </row>
    <row r="21" spans="1:9">
      <c r="A21" s="4" t="s">
        <v>808</v>
      </c>
      <c r="G21" s="4" t="s">
        <v>695</v>
      </c>
    </row>
    <row r="22" spans="1:9">
      <c r="A22" s="4" t="s">
        <v>809</v>
      </c>
    </row>
    <row r="23" spans="1:9">
      <c r="A23" s="3" t="s">
        <v>797</v>
      </c>
    </row>
    <row r="24" spans="1:9">
      <c r="A24" s="4" t="s">
        <v>808</v>
      </c>
      <c r="G24" s="4" t="s">
        <v>666</v>
      </c>
    </row>
    <row r="25" spans="1:9">
      <c r="A25" s="4" t="s">
        <v>810</v>
      </c>
    </row>
    <row r="26" spans="1:9">
      <c r="A26" s="3" t="s">
        <v>797</v>
      </c>
    </row>
    <row r="27" spans="1:9">
      <c r="A27" s="4" t="s">
        <v>808</v>
      </c>
      <c r="G27" s="4" t="s">
        <v>811</v>
      </c>
    </row>
    <row r="28" spans="1:9">
      <c r="A28" s="4" t="s">
        <v>812</v>
      </c>
    </row>
    <row r="29" spans="1:9">
      <c r="A29" s="3" t="s">
        <v>794</v>
      </c>
    </row>
    <row r="30" spans="1:9">
      <c r="A30" s="4" t="s">
        <v>813</v>
      </c>
      <c r="E30" s="7" t="n">
        <v>709</v>
      </c>
      <c r="F30" s="5" t="n">
        <v>933</v>
      </c>
      <c r="G30" s="7" t="n">
        <v>2476</v>
      </c>
      <c r="H30" s="5" t="n">
        <v>2363</v>
      </c>
    </row>
    <row r="31" spans="1:9">
      <c r="A31" s="3" t="s">
        <v>803</v>
      </c>
    </row>
    <row r="32" spans="1:9">
      <c r="A32" s="4" t="s">
        <v>814</v>
      </c>
      <c r="G32" s="5" t="n">
        <v>642359</v>
      </c>
    </row>
    <row r="33" spans="1:9">
      <c r="A33" s="4" t="s">
        <v>804</v>
      </c>
      <c r="G33" s="5" t="n">
        <v>693064</v>
      </c>
    </row>
    <row r="34" spans="1:9">
      <c r="A34" s="4" t="s">
        <v>815</v>
      </c>
      <c r="G34" s="5" t="n">
        <v>-409792</v>
      </c>
    </row>
    <row r="35" spans="1:9">
      <c r="A35" s="4" t="s">
        <v>816</v>
      </c>
      <c r="G35" s="5" t="n">
        <v>-4750</v>
      </c>
    </row>
    <row r="36" spans="1:9">
      <c r="A36" s="4" t="s">
        <v>817</v>
      </c>
      <c r="E36" s="5" t="n">
        <v>920881</v>
      </c>
      <c r="G36" s="5" t="n">
        <v>920881</v>
      </c>
    </row>
    <row r="37" spans="1:9">
      <c r="A37" s="3" t="s">
        <v>797</v>
      </c>
    </row>
    <row r="38" spans="1:9">
      <c r="A38" s="4" t="s">
        <v>818</v>
      </c>
      <c r="G38" s="8" t="n">
        <v>13.23</v>
      </c>
    </row>
    <row r="39" spans="1:9">
      <c r="A39" s="4" t="s">
        <v>819</v>
      </c>
      <c r="G39" s="13" t="n">
        <v>4.55</v>
      </c>
    </row>
    <row r="40" spans="1:9">
      <c r="A40" s="4" t="s">
        <v>820</v>
      </c>
      <c r="G40" s="13" t="n">
        <v>9.640000000000001</v>
      </c>
    </row>
    <row r="41" spans="1:9">
      <c r="A41" s="4" t="s">
        <v>821</v>
      </c>
      <c r="G41" s="13" t="n">
        <v>9.210000000000001</v>
      </c>
    </row>
    <row r="42" spans="1:9">
      <c r="A42" s="4" t="s">
        <v>805</v>
      </c>
      <c r="E42" s="8" t="n">
        <v>8.31</v>
      </c>
      <c r="G42" s="8" t="n">
        <v>8.31</v>
      </c>
    </row>
    <row r="43" spans="1:9">
      <c r="A43" s="4" t="s">
        <v>822</v>
      </c>
      <c r="G43" s="5" t="n">
        <v>4</v>
      </c>
    </row>
    <row r="44" spans="1:9">
      <c r="A44" s="4" t="s">
        <v>823</v>
      </c>
    </row>
    <row r="45" spans="1:9">
      <c r="A45" s="3" t="s">
        <v>797</v>
      </c>
    </row>
    <row r="46" spans="1:9">
      <c r="A46" s="4" t="s">
        <v>808</v>
      </c>
      <c r="G46" s="4" t="s">
        <v>811</v>
      </c>
    </row>
    <row r="47" spans="1:9">
      <c r="A47" s="4" t="s">
        <v>757</v>
      </c>
    </row>
    <row r="48" spans="1:9">
      <c r="A48" s="3" t="s">
        <v>794</v>
      </c>
    </row>
    <row r="49" spans="1:9">
      <c r="A49" s="4" t="s">
        <v>813</v>
      </c>
      <c r="E49" s="7" t="n">
        <v>533</v>
      </c>
      <c r="F49" s="7" t="n">
        <v>385</v>
      </c>
      <c r="G49" s="7" t="n">
        <v>952</v>
      </c>
      <c r="H49" s="7" t="n">
        <v>729</v>
      </c>
    </row>
    <row r="50" spans="1:9">
      <c r="A50" s="3" t="s">
        <v>803</v>
      </c>
    </row>
    <row r="51" spans="1:9">
      <c r="A51" s="4" t="s">
        <v>814</v>
      </c>
      <c r="G51" s="5" t="n">
        <v>560371</v>
      </c>
    </row>
    <row r="52" spans="1:9">
      <c r="A52" s="4" t="s">
        <v>804</v>
      </c>
      <c r="G52" s="5" t="n">
        <v>741977</v>
      </c>
    </row>
    <row r="53" spans="1:9">
      <c r="A53" s="4" t="s">
        <v>817</v>
      </c>
      <c r="E53" s="5" t="n">
        <v>1302348</v>
      </c>
      <c r="G53" s="5" t="n">
        <v>1302348</v>
      </c>
    </row>
    <row r="54" spans="1:9">
      <c r="A54" s="3" t="s">
        <v>797</v>
      </c>
    </row>
    <row r="55" spans="1:9">
      <c r="A55" s="4" t="s">
        <v>818</v>
      </c>
      <c r="G55" s="8" t="n">
        <v>5.91</v>
      </c>
    </row>
    <row r="56" spans="1:9">
      <c r="A56" s="4" t="s">
        <v>819</v>
      </c>
      <c r="G56" s="13" t="n">
        <v>2.63</v>
      </c>
    </row>
    <row r="57" spans="1:9">
      <c r="A57" s="4" t="s">
        <v>805</v>
      </c>
      <c r="B57" s="8" t="n">
        <v>4.76</v>
      </c>
      <c r="C57" s="8" t="n">
        <v>6.86</v>
      </c>
      <c r="D57" s="8" t="n">
        <v>4.98</v>
      </c>
      <c r="E57" s="8" t="n">
        <v>4.04</v>
      </c>
      <c r="G57" s="8" t="n">
        <v>4.04</v>
      </c>
    </row>
    <row r="58" spans="1:9">
      <c r="A58" s="4" t="s">
        <v>798</v>
      </c>
      <c r="E58" s="7" t="n">
        <v>3937</v>
      </c>
      <c r="G58" s="7" t="n">
        <v>3937</v>
      </c>
    </row>
    <row r="59" spans="1:9">
      <c r="A59" s="4" t="s">
        <v>799</v>
      </c>
      <c r="G59" s="4" t="s">
        <v>824</v>
      </c>
    </row>
    <row r="60" spans="1:9">
      <c r="A60" s="4" t="s">
        <v>825</v>
      </c>
      <c r="G60" s="4" t="s">
        <v>826</v>
      </c>
      <c r="I60" s="4" t="s">
        <v>826</v>
      </c>
    </row>
    <row r="61" spans="1:9">
      <c r="A61" s="4" t="s">
        <v>827</v>
      </c>
      <c r="G61" s="4" t="s">
        <v>828</v>
      </c>
    </row>
    <row r="62" spans="1:9">
      <c r="A62" s="4" t="s">
        <v>829</v>
      </c>
      <c r="G62" s="4" t="s">
        <v>830</v>
      </c>
    </row>
    <row r="63" spans="1:9">
      <c r="A63" s="4" t="s">
        <v>831</v>
      </c>
      <c r="B63" s="4" t="s">
        <v>832</v>
      </c>
      <c r="C63" s="4" t="s">
        <v>833</v>
      </c>
      <c r="D63" s="4" t="s">
        <v>834</v>
      </c>
    </row>
    <row r="64" spans="1:9">
      <c r="A64" s="4" t="s">
        <v>835</v>
      </c>
      <c r="B64" s="4" t="s">
        <v>836</v>
      </c>
      <c r="C64" s="4" t="s">
        <v>837</v>
      </c>
      <c r="D64" s="4" t="s">
        <v>8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91</v>
      </c>
    </row>
    <row r="3" spans="1:3">
      <c r="A3" s="3" t="s">
        <v>840</v>
      </c>
    </row>
    <row r="4" spans="1:3">
      <c r="A4" s="4" t="s">
        <v>841</v>
      </c>
      <c r="B4" s="7" t="n">
        <v>41656</v>
      </c>
      <c r="C4" s="7" t="n">
        <v>54376</v>
      </c>
    </row>
    <row r="5" spans="1:3">
      <c r="A5" s="4" t="s">
        <v>842</v>
      </c>
      <c r="B5" s="5" t="n">
        <v>23318</v>
      </c>
      <c r="C5" s="5" t="n">
        <v>15842</v>
      </c>
    </row>
    <row r="6" spans="1:3">
      <c r="A6" s="4" t="s">
        <v>843</v>
      </c>
      <c r="B6" s="5" t="n">
        <v>0</v>
      </c>
      <c r="C6" s="5" t="n">
        <v>1802</v>
      </c>
    </row>
    <row r="7" spans="1:3">
      <c r="A7" s="4" t="s">
        <v>844</v>
      </c>
      <c r="B7" s="5" t="n">
        <v>3059</v>
      </c>
      <c r="C7" s="5" t="n">
        <v>0</v>
      </c>
    </row>
    <row r="8" spans="1:3">
      <c r="A8" s="3" t="s">
        <v>845</v>
      </c>
    </row>
    <row r="9" spans="1:3">
      <c r="A9" s="4" t="s">
        <v>846</v>
      </c>
      <c r="C9" s="5" t="n">
        <v>2232</v>
      </c>
    </row>
    <row r="10" spans="1:3">
      <c r="A10" s="4" t="s">
        <v>847</v>
      </c>
    </row>
    <row r="11" spans="1:3">
      <c r="A11" s="3" t="s">
        <v>845</v>
      </c>
    </row>
    <row r="12" spans="1:3">
      <c r="A12" s="4" t="s">
        <v>848</v>
      </c>
      <c r="B12" s="5" t="n">
        <v>0</v>
      </c>
      <c r="C12" s="5" t="n">
        <v>-139623</v>
      </c>
    </row>
    <row r="13" spans="1:3">
      <c r="A13" s="4" t="s">
        <v>849</v>
      </c>
      <c r="B13" s="5" t="n">
        <v>0</v>
      </c>
      <c r="C13" s="5" t="n">
        <v>171953</v>
      </c>
    </row>
    <row r="14" spans="1:3">
      <c r="A14" s="3" t="s">
        <v>850</v>
      </c>
    </row>
    <row r="15" spans="1:3">
      <c r="A15" s="4" t="s">
        <v>848</v>
      </c>
      <c r="B15" s="5" t="n">
        <v>0</v>
      </c>
      <c r="C15" s="5" t="n">
        <v>-139623</v>
      </c>
    </row>
    <row r="16" spans="1:3">
      <c r="A16" s="4" t="s">
        <v>849</v>
      </c>
      <c r="B16" s="5" t="n">
        <v>0</v>
      </c>
      <c r="C16" s="5" t="n">
        <v>171953</v>
      </c>
    </row>
    <row r="17" spans="1:3">
      <c r="A17" s="4" t="s">
        <v>851</v>
      </c>
      <c r="B17" s="5" t="n">
        <v>0</v>
      </c>
      <c r="C17" s="5" t="n">
        <v>645</v>
      </c>
    </row>
    <row r="18" spans="1:3">
      <c r="A18" s="4" t="s">
        <v>852</v>
      </c>
    </row>
    <row r="19" spans="1:3">
      <c r="A19" s="3" t="s">
        <v>845</v>
      </c>
    </row>
    <row r="20" spans="1:3">
      <c r="A20" s="4" t="s">
        <v>848</v>
      </c>
      <c r="B20" s="5" t="n">
        <v>-587</v>
      </c>
      <c r="C20" s="5" t="n">
        <v>-9131</v>
      </c>
    </row>
    <row r="21" spans="1:3">
      <c r="A21" s="4" t="s">
        <v>853</v>
      </c>
      <c r="B21" s="5" t="n">
        <v>974</v>
      </c>
      <c r="C21" s="5" t="n">
        <v>0</v>
      </c>
    </row>
    <row r="22" spans="1:3">
      <c r="A22" s="4" t="s">
        <v>849</v>
      </c>
      <c r="B22" s="5" t="n">
        <v>0</v>
      </c>
      <c r="C22" s="5" t="n">
        <v>2466</v>
      </c>
    </row>
    <row r="23" spans="1:3">
      <c r="A23" s="4" t="s">
        <v>851</v>
      </c>
      <c r="B23" s="5" t="n">
        <v>0</v>
      </c>
      <c r="C23" s="5" t="n">
        <v>1286</v>
      </c>
    </row>
    <row r="24" spans="1:3">
      <c r="A24" s="4" t="s">
        <v>846</v>
      </c>
      <c r="B24" s="5" t="n">
        <v>0</v>
      </c>
      <c r="C24" s="5" t="n">
        <v>2232</v>
      </c>
    </row>
    <row r="25" spans="1:3">
      <c r="A25" s="3" t="s">
        <v>850</v>
      </c>
    </row>
    <row r="26" spans="1:3">
      <c r="A26" s="4" t="s">
        <v>848</v>
      </c>
      <c r="B26" s="5" t="n">
        <v>-587</v>
      </c>
      <c r="C26" s="5" t="n">
        <v>-9131</v>
      </c>
    </row>
    <row r="27" spans="1:3">
      <c r="A27" s="4" t="s">
        <v>849</v>
      </c>
      <c r="B27" s="7" t="n">
        <v>0</v>
      </c>
      <c r="C27" s="7" t="n">
        <v>24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54</v>
      </c>
      <c r="B1" s="2" t="s">
        <v>489</v>
      </c>
    </row>
    <row r="2" spans="1:4">
      <c r="B2" s="2" t="s">
        <v>855</v>
      </c>
      <c r="C2" s="2" t="s">
        <v>2</v>
      </c>
      <c r="D2" s="2" t="s">
        <v>25</v>
      </c>
    </row>
    <row r="3" spans="1:4">
      <c r="A3" s="3" t="s">
        <v>856</v>
      </c>
    </row>
    <row r="4" spans="1:4">
      <c r="A4" s="4" t="s">
        <v>857</v>
      </c>
      <c r="C4" s="7" t="n">
        <v>4172353</v>
      </c>
      <c r="D4" s="7" t="n">
        <v>4230845</v>
      </c>
    </row>
    <row r="5" spans="1:4">
      <c r="A5" s="4" t="s">
        <v>858</v>
      </c>
    </row>
    <row r="6" spans="1:4">
      <c r="A6" s="3" t="s">
        <v>856</v>
      </c>
    </row>
    <row r="7" spans="1:4">
      <c r="A7" s="4" t="s">
        <v>859</v>
      </c>
      <c r="B7" s="7" t="n">
        <v>18000</v>
      </c>
    </row>
    <row r="8" spans="1:4">
      <c r="A8" s="4" t="s">
        <v>860</v>
      </c>
    </row>
    <row r="9" spans="1:4">
      <c r="A9" s="3" t="s">
        <v>856</v>
      </c>
    </row>
    <row r="10" spans="1:4">
      <c r="A10" s="4" t="s">
        <v>861</v>
      </c>
      <c r="B10" s="5" t="n">
        <v>190000</v>
      </c>
    </row>
    <row r="11" spans="1:4">
      <c r="A11" s="4" t="s">
        <v>857</v>
      </c>
      <c r="B11" s="7" t="n">
        <v>49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14"/>
  </cols>
  <sheetData>
    <row r="1" spans="1:12">
      <c r="A1" s="1" t="s">
        <v>188</v>
      </c>
      <c r="C1" s="2" t="s">
        <v>90</v>
      </c>
      <c r="F1" s="2" t="s">
        <v>1</v>
      </c>
      <c r="I1" s="2" t="s">
        <v>74</v>
      </c>
    </row>
    <row r="2" spans="1:12">
      <c r="C2" s="2" t="s">
        <v>2</v>
      </c>
      <c r="E2" s="2" t="s">
        <v>91</v>
      </c>
      <c r="F2" s="2" t="s">
        <v>2</v>
      </c>
      <c r="H2" s="2" t="s">
        <v>91</v>
      </c>
      <c r="I2" s="2" t="s">
        <v>25</v>
      </c>
      <c r="K2" s="2" t="s">
        <v>2</v>
      </c>
      <c r="L2" s="2" t="s">
        <v>91</v>
      </c>
    </row>
    <row r="3" spans="1:12">
      <c r="A3" s="3" t="s">
        <v>189</v>
      </c>
    </row>
    <row r="4" spans="1:12">
      <c r="A4" s="4" t="s">
        <v>115</v>
      </c>
      <c r="C4" s="7" t="n">
        <v>-29976</v>
      </c>
      <c r="E4" s="7" t="n">
        <v>70627</v>
      </c>
      <c r="F4" s="7" t="n">
        <v>-30637</v>
      </c>
      <c r="H4" s="7" t="n">
        <v>109145</v>
      </c>
    </row>
    <row r="5" spans="1:12">
      <c r="A5" s="3" t="s">
        <v>190</v>
      </c>
    </row>
    <row r="6" spans="1:12">
      <c r="A6" s="4" t="s">
        <v>99</v>
      </c>
      <c r="F6" s="5" t="n">
        <v>145316</v>
      </c>
      <c r="H6" s="5" t="n">
        <v>153729</v>
      </c>
    </row>
    <row r="7" spans="1:12">
      <c r="A7" s="4" t="s">
        <v>191</v>
      </c>
      <c r="F7" s="5" t="n">
        <v>3593</v>
      </c>
      <c r="H7" s="5" t="n">
        <v>2126</v>
      </c>
    </row>
    <row r="8" spans="1:12">
      <c r="A8" s="4" t="s">
        <v>192</v>
      </c>
      <c r="F8" s="5" t="n">
        <v>-1436</v>
      </c>
      <c r="H8" s="5" t="n">
        <v>-883</v>
      </c>
    </row>
    <row r="9" spans="1:12">
      <c r="A9" s="4" t="s">
        <v>114</v>
      </c>
      <c r="F9" s="5" t="n">
        <v>-8118</v>
      </c>
      <c r="H9" s="5" t="n">
        <v>-85521</v>
      </c>
    </row>
    <row r="10" spans="1:12">
      <c r="A10" s="4" t="s">
        <v>193</v>
      </c>
      <c r="C10" s="5" t="n">
        <v>-387</v>
      </c>
      <c r="E10" s="5" t="n">
        <v>5843</v>
      </c>
      <c r="F10" s="5" t="n">
        <v>-387</v>
      </c>
      <c r="H10" s="5" t="n">
        <v>5843</v>
      </c>
    </row>
    <row r="11" spans="1:12">
      <c r="A11" s="4" t="s">
        <v>194</v>
      </c>
      <c r="F11" s="5" t="n">
        <v>339</v>
      </c>
      <c r="H11" s="5" t="n">
        <v>5019</v>
      </c>
    </row>
    <row r="12" spans="1:12">
      <c r="A12" s="4" t="s">
        <v>195</v>
      </c>
      <c r="F12" s="5" t="n">
        <v>3398</v>
      </c>
      <c r="H12" s="5" t="n">
        <v>3324</v>
      </c>
    </row>
    <row r="13" spans="1:12">
      <c r="A13" s="4" t="s">
        <v>103</v>
      </c>
      <c r="C13" s="5" t="n">
        <v>51983</v>
      </c>
      <c r="E13" s="5" t="n">
        <v>43203</v>
      </c>
      <c r="F13" s="5" t="n">
        <v>70044</v>
      </c>
      <c r="H13" s="5" t="n">
        <v>46466</v>
      </c>
      <c r="I13" s="7" t="n">
        <v>67532</v>
      </c>
    </row>
    <row r="14" spans="1:12">
      <c r="A14" s="4" t="s">
        <v>109</v>
      </c>
      <c r="F14" s="5" t="n">
        <v>0</v>
      </c>
      <c r="H14" s="5" t="n">
        <v>-24475</v>
      </c>
    </row>
    <row r="15" spans="1:12">
      <c r="A15" s="4" t="s">
        <v>112</v>
      </c>
      <c r="C15" s="5" t="n">
        <v>-4368</v>
      </c>
      <c r="E15" s="5" t="n">
        <v>-6325</v>
      </c>
      <c r="F15" s="5" t="n">
        <v>-8107</v>
      </c>
      <c r="H15" s="5" t="n">
        <v>-11698</v>
      </c>
    </row>
    <row r="16" spans="1:12">
      <c r="A16" s="4" t="s">
        <v>196</v>
      </c>
      <c r="F16" s="5" t="n">
        <v>9669</v>
      </c>
      <c r="H16" s="5" t="n">
        <v>9640</v>
      </c>
    </row>
    <row r="17" spans="1:12">
      <c r="A17" s="4" t="s">
        <v>197</v>
      </c>
      <c r="F17" s="5" t="n">
        <v>2786</v>
      </c>
      <c r="H17" s="5" t="n">
        <v>2374</v>
      </c>
    </row>
    <row r="18" spans="1:12">
      <c r="A18" s="4" t="s">
        <v>198</v>
      </c>
      <c r="F18" s="5" t="n">
        <v>-1993</v>
      </c>
      <c r="H18" s="5" t="n">
        <v>3750</v>
      </c>
    </row>
    <row r="19" spans="1:12">
      <c r="A19" s="3" t="s">
        <v>199</v>
      </c>
    </row>
    <row r="20" spans="1:12">
      <c r="A20" s="4" t="s">
        <v>200</v>
      </c>
      <c r="F20" s="5" t="n">
        <v>6173</v>
      </c>
      <c r="H20" s="5" t="n">
        <v>-3098</v>
      </c>
    </row>
    <row r="21" spans="1:12">
      <c r="A21" s="4" t="s">
        <v>201</v>
      </c>
      <c r="F21" s="5" t="n">
        <v>-1269</v>
      </c>
      <c r="H21" s="5" t="n">
        <v>-6638</v>
      </c>
    </row>
    <row r="22" spans="1:12">
      <c r="A22" s="4" t="s">
        <v>47</v>
      </c>
      <c r="F22" s="5" t="n">
        <v>-9489</v>
      </c>
      <c r="H22" s="5" t="n">
        <v>-3776</v>
      </c>
    </row>
    <row r="23" spans="1:12">
      <c r="A23" s="4" t="s">
        <v>202</v>
      </c>
      <c r="F23" s="5" t="n">
        <v>179882</v>
      </c>
      <c r="H23" s="5" t="n">
        <v>205327</v>
      </c>
    </row>
    <row r="24" spans="1:12">
      <c r="A24" s="3" t="s">
        <v>203</v>
      </c>
    </row>
    <row r="25" spans="1:12">
      <c r="A25" s="4" t="s">
        <v>204</v>
      </c>
      <c r="F25" s="5" t="n">
        <v>-65988</v>
      </c>
      <c r="H25" s="5" t="n">
        <v>-93535</v>
      </c>
    </row>
    <row r="26" spans="1:12">
      <c r="A26" s="4" t="s">
        <v>205</v>
      </c>
      <c r="F26" s="5" t="n">
        <v>-2051</v>
      </c>
      <c r="H26" s="5" t="n">
        <v>-79799</v>
      </c>
    </row>
    <row r="27" spans="1:12">
      <c r="A27" s="4" t="s">
        <v>206</v>
      </c>
      <c r="F27" s="5" t="n">
        <v>19556</v>
      </c>
      <c r="H27" s="5" t="n">
        <v>194632</v>
      </c>
    </row>
    <row r="28" spans="1:12">
      <c r="A28" s="4" t="s">
        <v>207</v>
      </c>
      <c r="F28" s="5" t="n">
        <v>516</v>
      </c>
      <c r="H28" s="5" t="n">
        <v>1190</v>
      </c>
    </row>
    <row r="29" spans="1:12">
      <c r="A29" s="4" t="s">
        <v>208</v>
      </c>
      <c r="F29" s="5" t="n">
        <v>-1529</v>
      </c>
      <c r="H29" s="5" t="n">
        <v>-4853</v>
      </c>
    </row>
    <row r="30" spans="1:12">
      <c r="A30" s="4" t="s">
        <v>209</v>
      </c>
      <c r="F30" s="5" t="n">
        <v>31537</v>
      </c>
      <c r="H30" s="5" t="n">
        <v>11573</v>
      </c>
    </row>
    <row r="31" spans="1:12">
      <c r="A31" s="4" t="s">
        <v>210</v>
      </c>
      <c r="F31" s="5" t="n">
        <v>-4878</v>
      </c>
      <c r="H31" s="5" t="n">
        <v>-11203</v>
      </c>
    </row>
    <row r="32" spans="1:12">
      <c r="A32" s="4" t="s">
        <v>211</v>
      </c>
      <c r="F32" s="5" t="n">
        <v>-22837</v>
      </c>
      <c r="H32" s="5" t="n">
        <v>18005</v>
      </c>
    </row>
    <row r="33" spans="1:12">
      <c r="A33" s="3" t="s">
        <v>212</v>
      </c>
    </row>
    <row r="34" spans="1:12">
      <c r="A34" s="4" t="s">
        <v>213</v>
      </c>
      <c r="F34" s="5" t="n">
        <v>202160</v>
      </c>
      <c r="H34" s="5" t="n">
        <v>494103</v>
      </c>
    </row>
    <row r="35" spans="1:12">
      <c r="A35" s="4" t="s">
        <v>214</v>
      </c>
      <c r="F35" s="5" t="n">
        <v>-263486</v>
      </c>
      <c r="H35" s="5" t="n">
        <v>-541729</v>
      </c>
    </row>
    <row r="36" spans="1:12">
      <c r="A36" s="4" t="s">
        <v>215</v>
      </c>
      <c r="F36" s="5" t="n">
        <v>-98</v>
      </c>
      <c r="H36" s="5" t="n">
        <v>-872</v>
      </c>
    </row>
    <row r="37" spans="1:12">
      <c r="A37" s="4" t="s">
        <v>216</v>
      </c>
      <c r="F37" s="5" t="n">
        <v>0</v>
      </c>
      <c r="H37" s="5" t="n">
        <v>-8500</v>
      </c>
    </row>
    <row r="38" spans="1:12">
      <c r="A38" s="4" t="s">
        <v>217</v>
      </c>
      <c r="F38" s="5" t="n">
        <v>78</v>
      </c>
      <c r="H38" s="5" t="n">
        <v>102</v>
      </c>
    </row>
    <row r="39" spans="1:12">
      <c r="A39" s="4" t="s">
        <v>218</v>
      </c>
      <c r="F39" s="5" t="n">
        <v>-2246</v>
      </c>
      <c r="H39" s="5" t="n">
        <v>-530</v>
      </c>
    </row>
    <row r="40" spans="1:12">
      <c r="A40" s="4" t="s">
        <v>170</v>
      </c>
      <c r="F40" s="5" t="n">
        <v>7859</v>
      </c>
      <c r="H40" s="5" t="n">
        <v>263</v>
      </c>
    </row>
    <row r="41" spans="1:12">
      <c r="A41" s="4" t="s">
        <v>219</v>
      </c>
      <c r="F41" s="5" t="n">
        <v>-232</v>
      </c>
      <c r="H41" s="5" t="n">
        <v>-298</v>
      </c>
    </row>
    <row r="42" spans="1:12">
      <c r="A42" s="4" t="s">
        <v>152</v>
      </c>
      <c r="F42" s="5" t="n">
        <v>-17547</v>
      </c>
      <c r="H42" s="5" t="n">
        <v>-41162</v>
      </c>
    </row>
    <row r="43" spans="1:12">
      <c r="A43" s="4" t="s">
        <v>220</v>
      </c>
      <c r="F43" s="5" t="n">
        <v>-22446</v>
      </c>
      <c r="H43" s="5" t="n">
        <v>-22446</v>
      </c>
    </row>
    <row r="44" spans="1:12">
      <c r="A44" s="4" t="s">
        <v>221</v>
      </c>
      <c r="F44" s="5" t="n">
        <v>-68748</v>
      </c>
      <c r="H44" s="5" t="n">
        <v>-90600</v>
      </c>
    </row>
    <row r="45" spans="1:12">
      <c r="A45" s="4" t="s">
        <v>222</v>
      </c>
      <c r="F45" s="5" t="n">
        <v>-164706</v>
      </c>
      <c r="H45" s="5" t="n">
        <v>-211669</v>
      </c>
    </row>
    <row r="46" spans="1:12">
      <c r="A46" s="4" t="s">
        <v>223</v>
      </c>
      <c r="F46" s="5" t="n">
        <v>-7661</v>
      </c>
      <c r="H46" s="5" t="n">
        <v>11663</v>
      </c>
    </row>
    <row r="47" spans="1:12">
      <c r="A47" s="4" t="s">
        <v>224</v>
      </c>
      <c r="F47" s="5" t="n">
        <v>68172</v>
      </c>
      <c r="H47" s="5" t="n">
        <v>65069</v>
      </c>
      <c r="I47" s="5" t="n">
        <v>65069</v>
      </c>
    </row>
    <row r="48" spans="1:12">
      <c r="A48" s="4" t="s">
        <v>225</v>
      </c>
      <c r="C48" s="5" t="n">
        <v>60511</v>
      </c>
      <c r="E48" s="5" t="n">
        <v>76732</v>
      </c>
      <c r="F48" s="5" t="n">
        <v>60511</v>
      </c>
      <c r="H48" s="5" t="n">
        <v>76732</v>
      </c>
      <c r="I48" s="5" t="n">
        <v>68172</v>
      </c>
    </row>
    <row r="49" spans="1:12">
      <c r="A49" s="3" t="s">
        <v>226</v>
      </c>
    </row>
    <row r="50" spans="1:12">
      <c r="A50" s="4" t="s">
        <v>36</v>
      </c>
      <c r="C50" s="5" t="n">
        <v>23428</v>
      </c>
      <c r="D50" s="4" t="s">
        <v>28</v>
      </c>
      <c r="E50" s="5" t="n">
        <v>29622</v>
      </c>
      <c r="F50" s="5" t="n">
        <v>23428</v>
      </c>
      <c r="G50" s="4" t="s">
        <v>28</v>
      </c>
      <c r="H50" s="5" t="n">
        <v>29622</v>
      </c>
      <c r="I50" s="5" t="n">
        <v>32627</v>
      </c>
      <c r="J50" s="4" t="s">
        <v>37</v>
      </c>
    </row>
    <row r="51" spans="1:12">
      <c r="A51" s="3" t="s">
        <v>227</v>
      </c>
    </row>
    <row r="52" spans="1:12">
      <c r="A52" s="4" t="s">
        <v>227</v>
      </c>
      <c r="K52" s="7" t="n">
        <v>5829</v>
      </c>
      <c r="L52" s="7" t="n">
        <v>2012</v>
      </c>
    </row>
    <row r="53" spans="1:12">
      <c r="A53" s="4" t="s">
        <v>228</v>
      </c>
      <c r="K53" s="5" t="n">
        <v>31254</v>
      </c>
      <c r="L53" s="5" t="n">
        <v>45098</v>
      </c>
    </row>
    <row r="54" spans="1:12">
      <c r="A54" s="4" t="s">
        <v>225</v>
      </c>
      <c r="C54" s="5" t="n">
        <v>60511</v>
      </c>
      <c r="E54" s="5" t="n">
        <v>76732</v>
      </c>
      <c r="F54" s="5" t="n">
        <v>68172</v>
      </c>
      <c r="H54" s="5" t="n">
        <v>65069</v>
      </c>
      <c r="I54" s="5" t="n">
        <v>65069</v>
      </c>
      <c r="K54" s="5" t="n">
        <v>60511</v>
      </c>
      <c r="L54" s="5" t="n">
        <v>76732</v>
      </c>
    </row>
    <row r="55" spans="1:12">
      <c r="A55" s="3" t="s">
        <v>229</v>
      </c>
    </row>
    <row r="56" spans="1:12">
      <c r="A56" s="4" t="s">
        <v>230</v>
      </c>
      <c r="F56" s="5" t="n">
        <v>100185</v>
      </c>
      <c r="H56" s="5" t="n">
        <v>116349</v>
      </c>
    </row>
    <row r="57" spans="1:12">
      <c r="A57" s="4" t="s">
        <v>22</v>
      </c>
    </row>
    <row r="58" spans="1:12">
      <c r="A58" s="3" t="s">
        <v>189</v>
      </c>
    </row>
    <row r="59" spans="1:12">
      <c r="A59" s="4" t="s">
        <v>115</v>
      </c>
      <c r="C59" s="5" t="n">
        <v>-29976</v>
      </c>
      <c r="E59" s="5" t="n">
        <v>70627</v>
      </c>
      <c r="F59" s="5" t="n">
        <v>-30637</v>
      </c>
      <c r="H59" s="5" t="n">
        <v>109145</v>
      </c>
    </row>
    <row r="60" spans="1:12">
      <c r="A60" s="3" t="s">
        <v>190</v>
      </c>
    </row>
    <row r="61" spans="1:12">
      <c r="A61" s="4" t="s">
        <v>99</v>
      </c>
      <c r="F61" s="5" t="n">
        <v>145316</v>
      </c>
      <c r="H61" s="5" t="n">
        <v>153729</v>
      </c>
    </row>
    <row r="62" spans="1:12">
      <c r="A62" s="4" t="s">
        <v>191</v>
      </c>
      <c r="F62" s="5" t="n">
        <v>3593</v>
      </c>
      <c r="H62" s="5" t="n">
        <v>2126</v>
      </c>
    </row>
    <row r="63" spans="1:12">
      <c r="A63" s="4" t="s">
        <v>192</v>
      </c>
      <c r="F63" s="5" t="n">
        <v>-1436</v>
      </c>
      <c r="H63" s="5" t="n">
        <v>-883</v>
      </c>
    </row>
    <row r="64" spans="1:12">
      <c r="A64" s="4" t="s">
        <v>114</v>
      </c>
      <c r="F64" s="5" t="n">
        <v>-8118</v>
      </c>
      <c r="H64" s="5" t="n">
        <v>-85521</v>
      </c>
    </row>
    <row r="65" spans="1:12">
      <c r="A65" s="4" t="s">
        <v>193</v>
      </c>
      <c r="C65" s="5" t="n">
        <v>-387</v>
      </c>
      <c r="E65" s="5" t="n">
        <v>5843</v>
      </c>
      <c r="F65" s="5" t="n">
        <v>-387</v>
      </c>
      <c r="H65" s="5" t="n">
        <v>5843</v>
      </c>
    </row>
    <row r="66" spans="1:12">
      <c r="A66" s="4" t="s">
        <v>194</v>
      </c>
      <c r="F66" s="5" t="n">
        <v>339</v>
      </c>
      <c r="H66" s="5" t="n">
        <v>5019</v>
      </c>
    </row>
    <row r="67" spans="1:12">
      <c r="A67" s="4" t="s">
        <v>195</v>
      </c>
      <c r="F67" s="5" t="n">
        <v>3398</v>
      </c>
      <c r="H67" s="5" t="n">
        <v>3324</v>
      </c>
    </row>
    <row r="68" spans="1:12">
      <c r="A68" s="4" t="s">
        <v>103</v>
      </c>
      <c r="C68" s="5" t="n">
        <v>51983</v>
      </c>
      <c r="E68" s="5" t="n">
        <v>43203</v>
      </c>
      <c r="F68" s="5" t="n">
        <v>70044</v>
      </c>
      <c r="H68" s="5" t="n">
        <v>46466</v>
      </c>
    </row>
    <row r="69" spans="1:12">
      <c r="A69" s="4" t="s">
        <v>109</v>
      </c>
      <c r="F69" s="5" t="n">
        <v>0</v>
      </c>
      <c r="H69" s="5" t="n">
        <v>-24475</v>
      </c>
    </row>
    <row r="70" spans="1:12">
      <c r="A70" s="4" t="s">
        <v>112</v>
      </c>
      <c r="C70" s="5" t="n">
        <v>-4368</v>
      </c>
      <c r="E70" s="5" t="n">
        <v>-6325</v>
      </c>
      <c r="F70" s="5" t="n">
        <v>-8107</v>
      </c>
      <c r="H70" s="5" t="n">
        <v>-11698</v>
      </c>
    </row>
    <row r="71" spans="1:12">
      <c r="A71" s="4" t="s">
        <v>196</v>
      </c>
      <c r="F71" s="5" t="n">
        <v>9663</v>
      </c>
      <c r="H71" s="5" t="n">
        <v>9641</v>
      </c>
    </row>
    <row r="72" spans="1:12">
      <c r="A72" s="4" t="s">
        <v>197</v>
      </c>
      <c r="F72" s="5" t="n">
        <v>2786</v>
      </c>
      <c r="H72" s="5" t="n">
        <v>2374</v>
      </c>
    </row>
    <row r="73" spans="1:12">
      <c r="A73" s="4" t="s">
        <v>198</v>
      </c>
      <c r="F73" s="5" t="n">
        <v>-1993</v>
      </c>
      <c r="H73" s="5" t="n">
        <v>3750</v>
      </c>
    </row>
    <row r="74" spans="1:12">
      <c r="A74" s="3" t="s">
        <v>199</v>
      </c>
    </row>
    <row r="75" spans="1:12">
      <c r="A75" s="4" t="s">
        <v>200</v>
      </c>
      <c r="F75" s="5" t="n">
        <v>6173</v>
      </c>
      <c r="H75" s="5" t="n">
        <v>-3098</v>
      </c>
    </row>
    <row r="76" spans="1:12">
      <c r="A76" s="4" t="s">
        <v>201</v>
      </c>
      <c r="F76" s="5" t="n">
        <v>-1270</v>
      </c>
      <c r="H76" s="5" t="n">
        <v>-6638</v>
      </c>
    </row>
    <row r="77" spans="1:12">
      <c r="A77" s="4" t="s">
        <v>47</v>
      </c>
      <c r="F77" s="5" t="n">
        <v>-9483</v>
      </c>
      <c r="H77" s="5" t="n">
        <v>-3769</v>
      </c>
    </row>
    <row r="78" spans="1:12">
      <c r="A78" s="4" t="s">
        <v>202</v>
      </c>
      <c r="F78" s="5" t="n">
        <v>179881</v>
      </c>
      <c r="H78" s="5" t="n">
        <v>205335</v>
      </c>
    </row>
    <row r="79" spans="1:12">
      <c r="A79" s="3" t="s">
        <v>203</v>
      </c>
    </row>
    <row r="80" spans="1:12">
      <c r="A80" s="4" t="s">
        <v>204</v>
      </c>
      <c r="F80" s="5" t="n">
        <v>-65988</v>
      </c>
      <c r="H80" s="5" t="n">
        <v>-93535</v>
      </c>
    </row>
    <row r="81" spans="1:12">
      <c r="A81" s="4" t="s">
        <v>205</v>
      </c>
      <c r="F81" s="5" t="n">
        <v>-2051</v>
      </c>
      <c r="H81" s="5" t="n">
        <v>-79799</v>
      </c>
    </row>
    <row r="82" spans="1:12">
      <c r="A82" s="4" t="s">
        <v>206</v>
      </c>
      <c r="F82" s="5" t="n">
        <v>19556</v>
      </c>
      <c r="H82" s="5" t="n">
        <v>194632</v>
      </c>
    </row>
    <row r="83" spans="1:12">
      <c r="A83" s="4" t="s">
        <v>207</v>
      </c>
      <c r="F83" s="5" t="n">
        <v>516</v>
      </c>
      <c r="H83" s="5" t="n">
        <v>1190</v>
      </c>
    </row>
    <row r="84" spans="1:12">
      <c r="A84" s="4" t="s">
        <v>208</v>
      </c>
      <c r="F84" s="5" t="n">
        <v>-1529</v>
      </c>
      <c r="H84" s="5" t="n">
        <v>-4853</v>
      </c>
    </row>
    <row r="85" spans="1:12">
      <c r="A85" s="4" t="s">
        <v>209</v>
      </c>
      <c r="F85" s="5" t="n">
        <v>31537</v>
      </c>
      <c r="H85" s="5" t="n">
        <v>11573</v>
      </c>
    </row>
    <row r="86" spans="1:12">
      <c r="A86" s="4" t="s">
        <v>210</v>
      </c>
      <c r="F86" s="5" t="n">
        <v>-4878</v>
      </c>
      <c r="H86" s="5" t="n">
        <v>-11203</v>
      </c>
    </row>
    <row r="87" spans="1:12">
      <c r="A87" s="4" t="s">
        <v>211</v>
      </c>
      <c r="F87" s="5" t="n">
        <v>-22837</v>
      </c>
      <c r="H87" s="5" t="n">
        <v>18005</v>
      </c>
    </row>
    <row r="88" spans="1:12">
      <c r="A88" s="3" t="s">
        <v>212</v>
      </c>
    </row>
    <row r="89" spans="1:12">
      <c r="A89" s="4" t="s">
        <v>213</v>
      </c>
      <c r="F89" s="5" t="n">
        <v>202160</v>
      </c>
      <c r="H89" s="5" t="n">
        <v>494103</v>
      </c>
    </row>
    <row r="90" spans="1:12">
      <c r="A90" s="4" t="s">
        <v>214</v>
      </c>
      <c r="F90" s="5" t="n">
        <v>-263486</v>
      </c>
      <c r="H90" s="5" t="n">
        <v>-541729</v>
      </c>
    </row>
    <row r="91" spans="1:12">
      <c r="A91" s="4" t="s">
        <v>215</v>
      </c>
      <c r="F91" s="5" t="n">
        <v>-98</v>
      </c>
      <c r="H91" s="5" t="n">
        <v>-872</v>
      </c>
    </row>
    <row r="92" spans="1:12">
      <c r="A92" s="4" t="s">
        <v>216</v>
      </c>
      <c r="F92" s="5" t="n">
        <v>0</v>
      </c>
      <c r="H92" s="5" t="n">
        <v>-8500</v>
      </c>
    </row>
    <row r="93" spans="1:12">
      <c r="A93" s="4" t="s">
        <v>217</v>
      </c>
      <c r="F93" s="5" t="n">
        <v>78</v>
      </c>
      <c r="H93" s="5" t="n">
        <v>102</v>
      </c>
    </row>
    <row r="94" spans="1:12">
      <c r="A94" s="4" t="s">
        <v>231</v>
      </c>
      <c r="F94" s="5" t="n">
        <v>-2246</v>
      </c>
      <c r="H94" s="5" t="n">
        <v>-530</v>
      </c>
    </row>
    <row r="95" spans="1:12">
      <c r="A95" s="4" t="s">
        <v>170</v>
      </c>
      <c r="F95" s="5" t="n">
        <v>7859</v>
      </c>
      <c r="H95" s="5" t="n">
        <v>263</v>
      </c>
    </row>
    <row r="96" spans="1:12">
      <c r="A96" s="4" t="s">
        <v>219</v>
      </c>
      <c r="F96" s="5" t="n">
        <v>-232</v>
      </c>
      <c r="H96" s="5" t="n">
        <v>-298</v>
      </c>
    </row>
    <row r="97" spans="1:12">
      <c r="A97" s="4" t="s">
        <v>152</v>
      </c>
      <c r="F97" s="5" t="n">
        <v>-5193</v>
      </c>
      <c r="H97" s="5" t="n">
        <v>-25333</v>
      </c>
    </row>
    <row r="98" spans="1:12">
      <c r="A98" s="4" t="s">
        <v>220</v>
      </c>
      <c r="F98" s="5" t="n">
        <v>-22446</v>
      </c>
      <c r="H98" s="5" t="n">
        <v>-22446</v>
      </c>
    </row>
    <row r="99" spans="1:12">
      <c r="A99" s="4" t="s">
        <v>221</v>
      </c>
      <c r="F99" s="5" t="n">
        <v>-81102</v>
      </c>
      <c r="H99" s="5" t="n">
        <v>-106429</v>
      </c>
    </row>
    <row r="100" spans="1:12">
      <c r="A100" s="4" t="s">
        <v>222</v>
      </c>
      <c r="F100" s="5" t="n">
        <v>-164706</v>
      </c>
      <c r="H100" s="5" t="n">
        <v>-211669</v>
      </c>
    </row>
    <row r="101" spans="1:12">
      <c r="A101" s="4" t="s">
        <v>223</v>
      </c>
      <c r="F101" s="5" t="n">
        <v>-7662</v>
      </c>
      <c r="H101" s="5" t="n">
        <v>11671</v>
      </c>
    </row>
    <row r="102" spans="1:12">
      <c r="A102" s="4" t="s">
        <v>224</v>
      </c>
      <c r="F102" s="5" t="n">
        <v>68172</v>
      </c>
      <c r="H102" s="5" t="n">
        <v>65061</v>
      </c>
      <c r="I102" s="5" t="n">
        <v>65061</v>
      </c>
    </row>
    <row r="103" spans="1:12">
      <c r="A103" s="4" t="s">
        <v>225</v>
      </c>
      <c r="C103" s="5" t="n">
        <v>60510</v>
      </c>
      <c r="E103" s="5" t="n">
        <v>76732</v>
      </c>
      <c r="F103" s="5" t="n">
        <v>60510</v>
      </c>
      <c r="H103" s="5" t="n">
        <v>76732</v>
      </c>
      <c r="I103" s="5" t="n">
        <v>68172</v>
      </c>
    </row>
    <row r="104" spans="1:12">
      <c r="A104" s="3" t="s">
        <v>226</v>
      </c>
    </row>
    <row r="105" spans="1:12">
      <c r="A105" s="4" t="s">
        <v>36</v>
      </c>
      <c r="C105" s="5" t="n">
        <v>23427</v>
      </c>
      <c r="E105" s="5" t="n">
        <v>29622</v>
      </c>
      <c r="F105" s="5" t="n">
        <v>23427</v>
      </c>
      <c r="H105" s="5" t="n">
        <v>29622</v>
      </c>
      <c r="I105" s="5" t="n">
        <v>32627</v>
      </c>
      <c r="J105" s="4" t="s">
        <v>61</v>
      </c>
    </row>
    <row r="106" spans="1:12">
      <c r="A106" s="3" t="s">
        <v>227</v>
      </c>
    </row>
    <row r="107" spans="1:12">
      <c r="A107" s="4" t="s">
        <v>227</v>
      </c>
      <c r="B107" s="4" t="s">
        <v>232</v>
      </c>
      <c r="K107" s="5" t="n">
        <v>5829</v>
      </c>
      <c r="L107" s="5" t="n">
        <v>2012</v>
      </c>
    </row>
    <row r="108" spans="1:12">
      <c r="A108" s="4" t="s">
        <v>228</v>
      </c>
      <c r="B108" s="4" t="s">
        <v>232</v>
      </c>
      <c r="K108" s="5" t="n">
        <v>31254</v>
      </c>
      <c r="L108" s="5" t="n">
        <v>45098</v>
      </c>
    </row>
    <row r="109" spans="1:12">
      <c r="A109" s="4" t="s">
        <v>225</v>
      </c>
      <c r="C109" s="7" t="n">
        <v>60510</v>
      </c>
      <c r="E109" s="7" t="n">
        <v>76732</v>
      </c>
      <c r="F109" s="5" t="n">
        <v>68172</v>
      </c>
      <c r="H109" s="5" t="n">
        <v>65061</v>
      </c>
      <c r="I109" s="7" t="n">
        <v>65061</v>
      </c>
      <c r="K109" s="7" t="n">
        <v>60510</v>
      </c>
      <c r="L109" s="7" t="n">
        <v>76732</v>
      </c>
    </row>
    <row r="110" spans="1:12">
      <c r="A110" s="3" t="s">
        <v>229</v>
      </c>
    </row>
    <row r="111" spans="1:12">
      <c r="A111" s="4" t="s">
        <v>230</v>
      </c>
      <c r="F111" s="7" t="n">
        <v>100185</v>
      </c>
      <c r="H111" s="7" t="n">
        <v>116349</v>
      </c>
    </row>
    <row r="112" spans="1:12"/>
    <row r="113" spans="1:12">
      <c r="A113" s="4" t="s">
        <v>28</v>
      </c>
      <c r="B113" s="4" t="s">
        <v>71</v>
      </c>
    </row>
    <row r="114" spans="1:12">
      <c r="A114" s="4" t="s">
        <v>37</v>
      </c>
      <c r="B114" s="4" t="s">
        <v>70</v>
      </c>
    </row>
    <row r="115" spans="1:12">
      <c r="A115" s="4" t="s">
        <v>61</v>
      </c>
      <c r="B115" s="4" t="s">
        <v>72</v>
      </c>
    </row>
    <row r="116" spans="1:12">
      <c r="A116" s="4" t="s">
        <v>232</v>
      </c>
      <c r="B116" s="4" t="s">
        <v>71</v>
      </c>
    </row>
  </sheetData>
  <mergeCells count="12">
    <mergeCell ref="A1:B2"/>
    <mergeCell ref="C1:E1"/>
    <mergeCell ref="F1:H1"/>
    <mergeCell ref="I1:J1"/>
    <mergeCell ref="C2:D2"/>
    <mergeCell ref="F2:G2"/>
    <mergeCell ref="I2:J2"/>
    <mergeCell ref="A112:K112"/>
    <mergeCell ref="B113:K113"/>
    <mergeCell ref="B114:K114"/>
    <mergeCell ref="B115:K115"/>
    <mergeCell ref="B116:K1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03:29Z</dcterms:created>
  <dcterms:modified xmlns:dcterms="http://purl.org/dc/terms/" xmlns:xsi="http://www.w3.org/2001/XMLSchema-instance" xsi:type="dcterms:W3CDTF">2018-08-09T15:03:29Z</dcterms:modified>
</cp:coreProperties>
</file>